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vestments" sheetId="7" state="visible" r:id="rId7"/>
    <sheet xmlns:r="http://schemas.openxmlformats.org/officeDocument/2006/relationships" name="Basis of Presentation"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Redeemable Noncontrolling Inter" sheetId="18" state="visible" r:id="rId18"/>
    <sheet xmlns:r="http://schemas.openxmlformats.org/officeDocument/2006/relationships" name="Goodwill and Intangible Assets" sheetId="19" state="visible" r:id="rId19"/>
    <sheet xmlns:r="http://schemas.openxmlformats.org/officeDocument/2006/relationships" name="New Accounting Standard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Loss and Loss Adjustment Expe_2"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Dividends Dividends (Tables)" sheetId="27" state="visible" r:id="rId27"/>
    <sheet xmlns:r="http://schemas.openxmlformats.org/officeDocument/2006/relationships" name="Other Comprehensive Income (L_2" sheetId="28" state="visible" r:id="rId28"/>
    <sheet xmlns:r="http://schemas.openxmlformats.org/officeDocument/2006/relationships" name="Redeemable Noncontrolling Int_2" sheetId="29" state="visible" r:id="rId29"/>
    <sheet xmlns:r="http://schemas.openxmlformats.org/officeDocument/2006/relationships" name="Goodwill and Intangible Assets " sheetId="30" state="visible" r:id="rId30"/>
    <sheet xmlns:r="http://schemas.openxmlformats.org/officeDocument/2006/relationships" name="Investments Investment Portfoli" sheetId="31" state="visible" r:id="rId31"/>
    <sheet xmlns:r="http://schemas.openxmlformats.org/officeDocument/2006/relationships" name="Investments Hybrid Securities (" sheetId="32" state="visible" r:id="rId32"/>
    <sheet xmlns:r="http://schemas.openxmlformats.org/officeDocument/2006/relationships" name="Investments Composition of Fixe" sheetId="33" state="visible" r:id="rId33"/>
    <sheet xmlns:r="http://schemas.openxmlformats.org/officeDocument/2006/relationships" name="Investments Gross Unrealized lo" sheetId="34" state="visible" r:id="rId34"/>
    <sheet xmlns:r="http://schemas.openxmlformats.org/officeDocument/2006/relationships" name="Investments Components of Net R" sheetId="35" state="visible" r:id="rId35"/>
    <sheet xmlns:r="http://schemas.openxmlformats.org/officeDocument/2006/relationships" name="Investments Components of Equit" sheetId="36" state="visible" r:id="rId36"/>
    <sheet xmlns:r="http://schemas.openxmlformats.org/officeDocument/2006/relationships" name="Investments Components of Net I" sheetId="37" state="visible" r:id="rId37"/>
    <sheet xmlns:r="http://schemas.openxmlformats.org/officeDocument/2006/relationships" name="Investments - Additional Inform" sheetId="38" state="visible" r:id="rId38"/>
    <sheet xmlns:r="http://schemas.openxmlformats.org/officeDocument/2006/relationships" name="Basis of Presentation Basis of " sheetId="39" state="visible" r:id="rId39"/>
    <sheet xmlns:r="http://schemas.openxmlformats.org/officeDocument/2006/relationships" name="Fair Value Composition of Inves" sheetId="40" state="visible" r:id="rId40"/>
    <sheet xmlns:r="http://schemas.openxmlformats.org/officeDocument/2006/relationships" name="Fair Value Summary of Changes i" sheetId="41" state="visible" r:id="rId41"/>
    <sheet xmlns:r="http://schemas.openxmlformats.org/officeDocument/2006/relationships" name="Fair Value Summary of Quantitat" sheetId="42" state="visible" r:id="rId42"/>
    <sheet xmlns:r="http://schemas.openxmlformats.org/officeDocument/2006/relationships" name="Fair Value - Additional Informa" sheetId="43" state="visible" r:id="rId43"/>
    <sheet xmlns:r="http://schemas.openxmlformats.org/officeDocument/2006/relationships" name="Debt (Detail)" sheetId="44" state="visible" r:id="rId44"/>
    <sheet xmlns:r="http://schemas.openxmlformats.org/officeDocument/2006/relationships" name="Debt - Additional Information (" sheetId="45" state="visible" r:id="rId45"/>
    <sheet xmlns:r="http://schemas.openxmlformats.org/officeDocument/2006/relationships" name="Income Taxes Additional Informa" sheetId="46" state="visible" r:id="rId46"/>
    <sheet xmlns:r="http://schemas.openxmlformats.org/officeDocument/2006/relationships" name="Loss and Loss Adjustment Expe_3" sheetId="47" state="visible" r:id="rId47"/>
    <sheet xmlns:r="http://schemas.openxmlformats.org/officeDocument/2006/relationships" name="Supplemental Cash Flow Inform_3" sheetId="48" state="visible" r:id="rId48"/>
    <sheet xmlns:r="http://schemas.openxmlformats.org/officeDocument/2006/relationships" name="Segment Information Operating R" sheetId="49" state="visible" r:id="rId49"/>
    <sheet xmlns:r="http://schemas.openxmlformats.org/officeDocument/2006/relationships" name="Segment Information Underwritin" sheetId="50" state="visible" r:id="rId50"/>
    <sheet xmlns:r="http://schemas.openxmlformats.org/officeDocument/2006/relationships" name="Dividends (Details)" sheetId="51" state="visible" r:id="rId51"/>
    <sheet xmlns:r="http://schemas.openxmlformats.org/officeDocument/2006/relationships" name="Dividends - Additional Informat"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Redeemable Noncontrolling Int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New Accounting Standards Effect"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Security Exchange Name</t>
        </is>
      </c>
      <c r="B6" s="4" t="inlineStr">
        <is>
          <t>NYSE</t>
        </is>
      </c>
    </row>
    <row r="7">
      <c r="A7" s="4" t="inlineStr">
        <is>
          <t>Title of 12(b) Security</t>
        </is>
      </c>
      <c r="B7" s="4" t="inlineStr">
        <is>
          <t>Common Shares, $1.00 Par Value</t>
        </is>
      </c>
    </row>
    <row r="8">
      <c r="A8" s="4" t="inlineStr">
        <is>
          <t>City Area Code</t>
        </is>
      </c>
      <c r="B8" s="4" t="inlineStr">
        <is>
          <t>440</t>
        </is>
      </c>
    </row>
    <row r="9">
      <c r="A9" s="4" t="inlineStr">
        <is>
          <t>Entity Incorporation, State or Country Code</t>
        </is>
      </c>
      <c r="B9" s="4" t="inlineStr">
        <is>
          <t>OH</t>
        </is>
      </c>
    </row>
    <row r="10">
      <c r="A10" s="4" t="inlineStr">
        <is>
          <t>Entity Registrant Name</t>
        </is>
      </c>
      <c r="B10" s="4" t="inlineStr">
        <is>
          <t>PROGRESSIVE CORP/OH/</t>
        </is>
      </c>
    </row>
    <row r="11">
      <c r="A11" s="4" t="inlineStr">
        <is>
          <t>Entity Central Index Key</t>
        </is>
      </c>
      <c r="B11" s="4" t="inlineStr">
        <is>
          <t>0000080661</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Type</t>
        </is>
      </c>
      <c r="B14" s="4" t="inlineStr">
        <is>
          <t>10-Q</t>
        </is>
      </c>
    </row>
    <row r="15">
      <c r="A15" s="4" t="inlineStr">
        <is>
          <t>Entity File Number</t>
        </is>
      </c>
      <c r="B15" s="4" t="inlineStr">
        <is>
          <t>001-09518</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Entity Common Stock, Shares Outstanding</t>
        </is>
      </c>
      <c r="B20" s="5" t="n">
        <v>585396906</v>
      </c>
    </row>
    <row r="21">
      <c r="A21" s="4" t="inlineStr">
        <is>
          <t>Trading Symbol</t>
        </is>
      </c>
      <c r="B21" s="4" t="inlineStr">
        <is>
          <t>PGR</t>
        </is>
      </c>
    </row>
    <row r="22">
      <c r="A22" s="4" t="inlineStr">
        <is>
          <t>Entity Small Business</t>
        </is>
      </c>
      <c r="B22" s="4" t="inlineStr">
        <is>
          <t>false</t>
        </is>
      </c>
    </row>
    <row r="23">
      <c r="A23" s="4" t="inlineStr">
        <is>
          <t>Entity Emerging Growth Company</t>
        </is>
      </c>
      <c r="B23" s="4" t="inlineStr">
        <is>
          <t>false</t>
        </is>
      </c>
    </row>
    <row r="24">
      <c r="A24" s="4" t="inlineStr">
        <is>
          <t>Entity Tax Identification Number</t>
        </is>
      </c>
      <c r="B24" s="4" t="inlineStr">
        <is>
          <t>34-0963169</t>
        </is>
      </c>
    </row>
    <row r="25">
      <c r="A25" s="4" t="inlineStr">
        <is>
          <t>Entity Address, Address Line One</t>
        </is>
      </c>
      <c r="B25" s="4" t="inlineStr">
        <is>
          <t>6300 Wilson Mills Road,</t>
        </is>
      </c>
    </row>
    <row r="26">
      <c r="A26" s="4" t="inlineStr">
        <is>
          <t>Entity Address, City or Town</t>
        </is>
      </c>
      <c r="B26" s="4" t="inlineStr">
        <is>
          <t xml:space="preserve">Mayfield Village, </t>
        </is>
      </c>
    </row>
    <row r="27">
      <c r="A27" s="4" t="inlineStr">
        <is>
          <t>Entity Address, State or Province</t>
        </is>
      </c>
      <c r="B27" s="4" t="inlineStr">
        <is>
          <t>OH</t>
        </is>
      </c>
    </row>
    <row r="28">
      <c r="A28" s="4" t="inlineStr">
        <is>
          <t>Entity Address, Postal Zip Code</t>
        </is>
      </c>
      <c r="B28" s="4" t="inlineStr">
        <is>
          <t>44143</t>
        </is>
      </c>
    </row>
    <row r="29">
      <c r="A29" s="4" t="inlineStr">
        <is>
          <t>Local Phone Number</t>
        </is>
      </c>
      <c r="B29" s="4" t="inlineStr">
        <is>
          <t>461-5000</t>
        </is>
      </c>
    </row>
    <row r="30">
      <c r="A30" s="4" t="inlineStr">
        <is>
          <t>Entity Information, Former Legal or Registered Name</t>
        </is>
      </c>
      <c r="B30" s="4" t="inlineStr">
        <is>
          <t>Not Applicable</t>
        </is>
      </c>
    </row>
    <row r="31">
      <c r="A31" s="4" t="inlineStr">
        <is>
          <t>Entity Current Reporting Status</t>
        </is>
      </c>
      <c r="B31" s="4" t="inlineStr">
        <is>
          <t>Yes</t>
        </is>
      </c>
    </row>
    <row r="32">
      <c r="A32" s="4" t="inlineStr">
        <is>
          <t>Entity Interactive Data Current</t>
        </is>
      </c>
      <c r="B32" s="4" t="inlineStr">
        <is>
          <t>Yes</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 Debt at each of the balance sheet periods consisted of: June 30, 2020 June 30, 2019 December 31, 2019 (millions) Carrying Value Fair Value Carrying Value Fair Value Carrying Value Fair Value 3.75% Senior Notes due 2021 $ 499.6 $ 519.0 $ 499.2 $ 516.5 $ 499.4 $ 515.6 2.45% Senior Notes due 2027 497.1 533.7 496.7 494.7 496.9 501.5 6 5/8% Senior Notes due 2029 296.8 420.7 296.5 385.7 296.6 392.5 4.00% Senior Notes due 2029 545.2 654.2 544.8 608.9 545.0 614.3 3.20% Senior Notes due 2030 496.0 567.6 0 0 0 0 6.25% Senior Notes due 2032 395.8 569.6 395.6 531.3 395.7 552.6 4.35% Senior Notes due 2044 346.7 444.9 346.6 392.5 346.7 417.0 3.70% Senior Notes due 2045 395.5 471.4 395.4 411.1 395.4 434.2 4.125% Senior Notes due 2047 841.6 1,080.8 841.5 943.0 841.6 986.1 4.20% Senior Notes due 2048 589.9 773.8 589.7 671.5 589.8 705.8 3.95% Senior Notes due 2050 490.5 628.6 0 0 0 0 Total $ 5,394.7 $ 6,664.3 $ 4,406.0 $ 4,955.2 $ 4,407.1 $ 5,119.6 The Progressive Corporation issued $500 million of 3.20% Senior Notes due 2030 (the “ 3.20% Senior Notes”) and $500 million of 3.95% Senior Notes due 2050 (the “ 3.95% Senior Notes”) in March 2020, in an underwritten public offering. The net proceeds from the issuances, after deducting underwriters’ discounts, commissions, and other issuance costs, were approximately $986.3 million in aggregate. Consistent with the other senior notes issued by Progressive, interest on the 3.20% and 3.95% Senior Notes is payable semiannually, principal is due at maturity, and the notes are redeemable, in whole or in part, at any time, subject to a treasury “make whole” provision. During the second quarter 2020, The Progressive Corporation renewed the line of credit with PNC Bank, National Association (PNC), in the maximum principal amount of $250 million , that expired in April 2020. Subject to the terms and conditions of the line of credit documents, advances under the line of credit (if any) will bear interest at a variable rate equal to the higher of PNC’s Prime Rate or the sum of the Federal Funds Open Rate plus 175 basis points. Each advance must be repaid on the 30 th day after the advance or, if earlier, on April 30, 2021, the expiration date of the line of credit. Prepayments are permitted without penalty. The line of credit is uncommitted and, as such, all advances are subject to PNC’s discretion. We had no borrowings under either line of credit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 Deferred tax assets and liabilities are recorded based on the difference between the financial statement and tax bases of assets and liabilities at the enacted tax rates. We review our deferred tax assets regularly for recoverability. At June 30, 2020 and 2019 , and December 31, 2019 , we determined that we did no 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the six months ended June 30, 2020 , there have been no material changes in our reserve for uncertain tax positions. The effective tax rate for the three and six months ended June 30, 2020 , was 21.1% and 20.8% respectively, compared to 21.3% and 26.7% for the same periods last year. For the first six months of 2019, the higher effective rate was due primarily to the reversal of tax credits and other tax benefits previously recognized from certain renewable energy investments, where the sponsor pled guilty to fraud through these investments and the tax credits and other benefits related to those investments were not valid. See Note 5 – Income Taxes in our 2019 Annual Report to Shareholders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6 Months Ended</t>
        </is>
      </c>
    </row>
    <row r="2">
      <c r="B2" s="2" t="inlineStr">
        <is>
          <t>Jun. 30, 2020</t>
        </is>
      </c>
    </row>
    <row r="3">
      <c r="A3" s="3" t="inlineStr">
        <is>
          <t>Loss and Loss Adjustment Expenses Reserves [Abstract]</t>
        </is>
      </c>
    </row>
    <row r="4">
      <c r="A4" s="4" t="inlineStr">
        <is>
          <t>Loss and Loss Adjustment Expenses Reserves</t>
        </is>
      </c>
      <c r="B4" s="4" t="inlineStr">
        <is>
          <t>Loss and Loss Adjustment Expense Reserves — Activity in the loss and loss adjustment expense reserves is summarized as follows: June 30, (millions) 2020 2019 Balance at January 1 $ 18,105.4 $ 15,400.8 Less reinsurance recoverables on unpaid losses 3,212.2 2,572.7 Net balance at January 1 14,893.2 12,828.1 Incurred related to: Current year 11,360.5 11,687.1 Prior years 116.1 210.0 Total incurred 11,476.6 11,897.1 Paid related to: Current year 6,180.4 6,407.5 Prior years 5,180.1 4,664.1 Total paid 11,360.5 11,071.6 Net balance at June 30 15,009.3 13,653.6 Plus reinsurance recoverables on unpaid losses 3,502.7 2,915.0 Balance at June 30 $ 18,512.0 $ 16,568.6 We experienced unfavorable reserve development of $116.1 million and $210.0 million during the first six months of 2020 and 2019, respectively, which is reflected as “Incurred related to prior years ” in the table above. Year-to-date June 30, 2020 • Approximately 68% of the unfavorable prior year reserve development was attributable to accident year 2018, while only 1% was attributable to accident year 2019, with the remainder related to 2017 and prior accident years. During the second quarter 2020, we experienced favorable development on accident year 2019, primarily due to higher than anticipated salvage and subrogation recoveries, which almost fully offset the unfavorable development from accident year 2019 we experienced during the first quarter 2020. • Our personal auto products incurred about $37 million of unfavorable loss and loss adjustment expense (LAE) reserve development, with about two thirds attributable to the Agency business. The unfavorable LAE development was primarily attributable to revised estimates of our per claim settlement costs taken during the first quarter. We also experienced higher than anticipated frequency of reopened personal injury protection (PIP) claims, primarily in Florida, and late reported losses occurring toward the end 2019 but not reported until 2020, which was significantly offset by higher than anticipated salvage and subrogation recoveries. • Our Commercial Lines business experienced about $98 million of unfavorable development, primarily due to increased injury severity and the emergence of large injury claims at rates higher than originally anticipated. • Our special lines and Property businesses experienced about $15 million and $4 million , respectively, of favorable development. Year-to-date June 30, 2019 • About 50% of the unfavorable prior year reserve development was attributable to accident year 2018, with the remainder split evenly between accident year 2017 and accident years 2016 and prior. • Our personal auto products incurred about $116 million of unfavorable loss and LAE reserve development, with the Agency and Direct auto businesses each contributing about half. The unfavorable development was primarily attributable to increased injury severity, a higher than anticipated frequency of reopened PIP claims, primarily in Florida, and late reported losses occurring late 2018 but not reported until 2019. • Our Commercial Lines business experienced about $57 million of unfavorable development primarily due to increased injury severity and more emergence of large injury claims than originally anticipated. • Our Property business experienced about $20 million of unfavorable development, primarily due to higher than originally anticipated homeowner and dwelling, and fire liability costs. • Our special lines business experienced about $17 million of unfavorable development primarily due to less salvage and subrogation recoveries than originally anticip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 Cash and cash equivalents include bank demand deposits and daily overnight reverse repurchase commitments used to safeguard funds held in those bank demand deposit accounts, and are not considered part of the investment portfolio. The amount of these reverse repurchase commitments held at June 30, 2020 and 2019 , and December 31, 2019 , were $96.4 million , $138.2 million , and $46.3 million , respectively. Restricted cash on our consolidated balance sheets represents cash that is restricted to pay flood claims under the National Flood Insurance Program’s “Write Your Own” program, for which subsidiaries of our Property business are administrators. During the six months ended June 30, 2020 , non-cash activity includes declared but unpaid common share dividends of $58.5 million (see Note 9 – Dividends for further discussion) and changes in operating lease liabilities arising from obtaining right-of-use assets of $23.9 million . We paid the following in the respective periods: Six Months Ended June 30, (millions) 2020 2019 Income taxes $ 18.0 $ 592.8 Interest 94.1 90.9 Operating lease liabilities 44.7 37.4 During the six months ended June 30, 2020, we did not make any estimated federal tax payments as the Internal Revenue Service, in response to the impact of COVID-19 restrictions, postponed the due date of these estimated payments until July 15, 2020. Our consolidated statement of cash flows for the six months ended June 30, 2019, was revised to correct the classification of our acquisition of additional shares of ARX Holding Corp. from an investing activity to a financing activity; there was no overall impact on the increase in cash, cash equivalents, and restricted cash that was reported for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 Our Personal Lines segment writes insurance for personal autos and recreational vehicles (our special lines products). Our Commercial Lines segment writes auto-related primary liability and physical damage insurance, general liability, and property insurance, predominately for small businesses. Our Property segment writes residential property insurance for homeowners, other property owners, and renters. Our service businesses provide insurance-related services, including processing Commercial Automobile Insurance Procedures/Plans (CAIP) business and serving as an agent for homeowners, general liability, and workers’ compensation insurance, among other products, through our programs with unaffiliated insurance companies. All segment revenues are generated from external customers; all intercompany transactions are eliminated in consolidation. Following are the operating results for the respective periods: Three Months Ended June 30, Six Months Ended June 30, 2020 2019 2020 2019 (millions) Revenues Pretax Profit (Loss) Revenues Pretax Profit (Loss) Revenues Pretax Profit (Loss) Revenues Pretax Profit (Loss) Personal Lines Agency $ 3,919.0 $ 550.6 $ 3,639.6 $ 434.7 $ 7,747.7 $ 1,152.2 $ 7,148.1 $ 887.7 Direct 4,167.9 647.2 3,733.4 326.6 8,160.3 1,120.2 7,309.7 648.5 Total Personal Lines 1 8,086.9 1,197.8 7,373.0 761.3 15,908.0 2,272.4 14,457.8 1,536.2 Commercial Lines 1,129.0 179.8 1,070.5 124.4 2,318.0 292.3 2,083.5 291.0 Property 2 432.7 (188.7 ) 381.2 (34.4 ) 853.3 (139.5 ) 743.2 (26.7 ) Total underwriting operations 9,648.6 1,188.9 8,824.7 851.3 19,079.3 2,425.2 17,284.5 1,800.5 Fees and other revenues 3 129.5 NA 134.8 NA 283.0 NA 265.0 NA Service businesses 59.0 6.2 50.0 4.7 110.6 10.3 92.6 9.2 Investments 4 1,134.6 1,130.1 441.2 435.0 822.2 812.4 1,108.6 1,096.2 Interest expense NA (56.4 ) NA (47.4 ) NA (104.4 ) NA (94.8 ) Consolidated total $ 10,971.7 $ 2,268.8 $ 9,450.7 $ 1,243.6 $ 20,295.1 $ 3,143.5 $ 18,750.7 $ 2,811.1 NA = Not applicable 1 Personal auto insurance accounted for 94% of the total Personal Lines segment net premiums earned during the three and six months ended June 30, 2020 and 2019 ; insurance for our special lines products (e.g., motorcycles, ATVs, RVs, watercraft, and snowmobiles) accounted for the balance of the Personal Lines net premiums earned. 2 For the three and six months ended June 30, 2020 , pretax profit (loss) includes $14.1 million and $28.6 million , respectively, of amortization expense predominately associated with the acquisition of a controlling interest in ARX and $18.0 million and $35.9 million for the same periods in 2019. See Note 13 – Goodwill and Intangible Assets for further discussion. 3 Pretax profit (loss) for fees and other revenues is allocated to operating segments. 4 Revenues represent recurring investment income and total net realized gains (losses) on securities; pretax profit is net of investment expense. Our management uses underwriting margin and combined ratio as primary measures of underwriting profitability. Underwriting profitability is calculated by subtracting losses and loss adjustment expenses, policy acquisition costs, other underwriting expenses, and policyholder credit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respective periods: Three Months Ended June 30, Six Months Ended June 30, 2020 2019 2020 2019 Under-writing Combined Ratio Under-writing Combined Ratio Under-writing Combined Ratio Under-writing Combined Ratio Personal Lines Agency 14.0 % 86.0 11.9 % 88.1 14.9 % 85.1 12.4 % 87.6 Direct 15.5 84.5 8.7 91.3 13.7 86.3 8.9 91.1 Total Personal Lines 14.8 85.2 10.3 89.7 14.3 85.7 10.6 89.4 Commercial Lines 15.9 84.1 11.6 88.4 12.6 87.4 14.0 86.0 Property 1 (43.6 ) 143.6 (9.0 ) 109.0 (16.3 ) 116.3 (3.6 ) 103.6 Total underwriting operations 12.3 87.7 9.6 90.4 12.7 87.3 10.4 89.6 1 Included in the three and six months ended June 30, 2020 , is 3.3 points and 3.4 points, respectively, of amortization expense predominately associated with the acquisition of a controlling interest in ARX and 4.7 points and 4.8 points, respectively, for the three and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0</t>
        </is>
      </c>
    </row>
    <row r="3">
      <c r="A3" s="3" t="inlineStr">
        <is>
          <t>Dividends [Abstract]</t>
        </is>
      </c>
    </row>
    <row r="4">
      <c r="A4" s="4" t="inlineStr">
        <is>
          <t>Dividends</t>
        </is>
      </c>
      <c r="B4" s="4" t="inlineStr">
        <is>
          <t>Dividends — Following is a summary of our common and preferred share dividends that were declared and/or paid during the six months ended June 30, 2020 and 2019: (millions, except per share amounts) Amount Declared Payable Per Share Accrued 1 Common - Quarterly Dividends: May 2020 July 2020 $ 0.10 $ 58.5 February 2020 April 2020 0.10 58.5 December 2019 January 2020 0.10 58.5 May 2019 July 2019 0.10 58.4 February 2019 April 2019 0.10 58.4 Common - Annual Variable Dividends: December 2019 January 2020 2.25 1,316.9 December 2018 February 2019 2.5140 1,467.9 Preferred Dividends: February 2020 March 2020 26.875 13.4 February 2019 March 2019 26.875 13.4 1 The accrual is based on an estimate of shares outstanding as of the record date and is recorded as a component of accounts payable, accrued expenses, and other liabilities on the consolidated balance sheets. See Note 14 –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 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20 $ 514.9 $ (110.7 ) $ 404.2 $ 423.6 $ (16.2 ) $ (3.2 ) Reclassification of disproportionate amounts 1 4.0 (0.8 ) 3.2 0 0 3.2 Adjusted balance at March 31, 2020 518.9 (111.5 ) 407.4 423.6 (16.2 ) 0 Other comprehensive income (loss) before reclassifications: Investment securities 966.2 (202.9 ) 763.3 763.3 0 0 Loss attributable to noncontrolling interest (NCI) 0 0 0 0 0 0 Total other comprehensive income (loss) before reclassifications 966.2 (202.9 ) 763.3 763.3 0 0 Less: Reclassification adjustment for amounts realized in net income by income statement line item: Net realized gains (losses) on securities 248.0 (52.1 ) 195.9 195.9 0 0 Interest expense (0.2 ) 0 (0.2 ) 0 (0.2 ) 0 Total reclassification adjustment for amounts realized in net income 247.8 (52.1 ) 195.7 195.9 (0.2 ) 0 Total other comprehensive income (loss) 718.4 (150.8 ) 567.6 567.4 0.2 0 Balance at June 30, 2020 $ 1,237.3 $ (262.3 ) $ 975.0 $ 991.0 $ (16.0 ) $ 0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19 $ 225.5 $ (47.4 ) $ 178.1 $ 195.5 $ (17.0 ) $ (0.4 ) Other comprehensive income (loss) before reclassifications: Investment securities 404.7 (85.0 ) 319.7 319.7 0 0 Loss attributable to noncontrolling interest (NCI) (3.3 ) 0.7 (2.6 ) 0 0 (2.6 ) Total other comprehensive income (loss) before reclassifications 401.4 (84.3 ) 317.1 319.7 0 (2.6 ) Less: Reclassification adjustment for amounts realized in net income by income statement line item: Net realized gains (losses) on securities 53.5 (11.2 ) 42.3 42.3 0 0 Interest expense (0.2 ) 0 (0.2 ) 0 (0.2 ) 0 Total reclassification adjustment for amounts realized in net income 53.3 (11.2 ) 42.1 42.3 (0.2 ) 0 Total other comprehensive income (loss) 348.1 (73.1 ) 275.0 277.4 0.2 (2.6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December 31, 2019 $ 435.7 $ (94.0 ) $ 341.7 $ 360.8 $ (16.4 ) $ (2.7 ) Reclassification of disproportionate amounts 1 3.4 (0.7 ) 2.7 0 0 2.7 Adjusted balance at December 31, 2019 439.1 (94.7 ) 344.4 360.8 (16.4 ) 0 Other comprehensive income (loss) before reclassifications: Investment securities 1,284.4 (269.7 ) 1,014.7 1,014.7 0 0 Loss attributable to noncontrolling interest (NCI) 0 0 0 0 0 0 Total other comprehensive income (loss) before reclassifications 1,284.4 (269.7 ) 1,014.7 1,014.7 0 0 Less: Reclassification adjustment for amounts realized in net income by income statement line item: Net realized gains (losses) on securities 486.7 (102.2 ) 384.5 384.5 0 0 Interest expense (0.5 ) 0.1 (0.4 ) 0 (0.4 ) 0 Total reclassification adjustment for amounts realized in net income 486.2 (102.1 ) 384.1 384.5 (0.4 ) 0 Total other comprehensive income (loss) 798.2 (167.6 ) 630.6 630.2 0.4 0 Balance at June 30, 2020 $ 1,237.3 $ (262.3 ) $ 975.0 $ 991.0 $ (16.0 ) $ 0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December 31, 2018 $ (153.0 ) $ 32.1 $ (120.9 ) $ (105.6 ) $ (17.2 ) $ 1.9 Other comprehensive income (loss) before reclassifications: Investment securities 819.2 (172.0 ) 647.2 647.2 0 0 Loss attributable to noncontrolling interest (NCI) (6.2 ) 1.3 (4.9 ) 0 0 (4.9 ) Total other comprehensive income (loss) before reclassifications 813.0 (170.7 ) 642.3 647.2 0 (4.9 ) Less: Reclassification adjustment for amounts realized in net income by income statement line item: Net realized gains (losses) on securities 86.9 (18.2 ) 68.7 68.7 0 0 Interest expense (0.5 ) 0.1 (0.4 ) 0 (0.4 ) 0 Total reclassification adjustment for amounts realized in net income 86.4 (18.1 ) 68.3 68.7 (0.4 ) 0 Total other comprehensive income (loss) 726.6 (152.6 ) 574.0 578.5 0.4 (4.9 ) Balance at June 30, 2019 $ 573.6 $ (120.5 ) $ 453.1 $ 472.9 $ (16.8 ) $ (3.0 ) 1 Adjustment to reflect the change in value on (income) loss attributable to NCI in conjunction with the purchase transaction (See Note 12 – Redeemable Noncontrolling Interest for additional information). In an effort to manage interest rate risk, we entered into forecasted transactions on Progressive’s debt issuances prior to 2018. We expect to reclassify $1.1 million (pretax) into interest expense during the next 12 months, related to net unrealized losses on forecasted transactions (see Note 4 – Debt in our 2019 Annual Report to Shareholde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Other insurance companies face many of these same issu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marketing, or sales practices, or other business operations. Other insurance companies face many of these same issues. The nature and volume of litigation to which The Progressive Corporation is subject is similar to that which was disclosed in Note 12 – Litigation in our 2019 Annual Report to Shareholders. We plan to contest the pending lawsuits vigorously, but may pursue settlement negotiations in some cases, as we deem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June 30, 2020 or 2019 , and there were no material settlements during 2019 or the first six months of 2020 . For most of these lawsuits, we do not consider any losses to be both probable and estimable, and we are unable to estimate a meaningful range of loss, if any, at this time, due to the factors discussed in Note 12 – Litigation in our 2019 Annual Report to Shareholders. In the event that any one or more of these lawsuits results in a substantial judgment against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9 Annual Report to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0</t>
        </is>
      </c>
    </row>
    <row r="3">
      <c r="A3" s="3" t="inlineStr">
        <is>
          <t>Temporary Equity Disclosure [Abstract]</t>
        </is>
      </c>
    </row>
    <row r="4">
      <c r="A4" s="4" t="inlineStr">
        <is>
          <t>Redeemable Noncontrolling Interest</t>
        </is>
      </c>
      <c r="B4" s="4" t="inlineStr">
        <is>
          <t>Redeemable Noncontrolling Interest — In connection with the April 2015 acquisition of a controlling interest in ARX, The Progressive Corporation entered into a stockholders’ agreement with the other ARX stockholders. On April 1, 2020, Progressive purchased all remaining outstanding stock of ARX under a separately negotiated purchase agreement. The cost of purchasing the remaining outstanding stock and shares from exercised stock options was $243.0 million in aggregate. The changes in the components of redeemable NCI were: Six Months Ended June 30, Year Ended (millions) 2020 2019 December 31, 2019 Balance, beginning of period $ 225.6 $ 214.5 $ 214.5 Net income attributable to NCI 0 4.0 9.7 Other comprehensive income (loss) attributable to NCI 1 0 4.9 4.6 Exercise of employee stock options 16.0 7.7 7.7 Purchase/change of ARX minority shares (241.6 ) (11.2 ) (11.2 ) Change in redemption value of NCI 0 0.2 0.3 Balance, end of period $ 0 $ 220.1 $ 225.6 1 Amount represents the other comprehensive income (loss) attributable to NCI, as reflected on the the consolidated statements of comprehensive income; changes in accumulated other comprehensive income (loss) attributable to NCI due to a change in the minority ownership percentage does not impact the amount of redeemable N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During the six months ended June 30, 2020 , there were no changes to the carrying amount of goodwill. No accumulated goodwill impairment losses exist. Intangible Assets The following table is a summary of the net carrying amount of other intangible assets: (millions) June 30, 2020 June 30, 2019 December 31, 2019 Intangible assets subject to amortization $ 187.3 $ 246.3 $ 215.9 Indefinite-lived intangible assets 1 12.4 12.4 12.4 Total $ 199.7 $ 258.7 $ 228.3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June 30, 2020 June 30, 2019 December 31, 2019 Category Gross Carrying Amount Accumulated Amortization Net Carrying Amount Gross Carrying Amount Accumulated Amortization Net Carrying Amount Gross Carrying Amount Accumulated Amortization Net Carrying Amount Policies in force $ 256.2 $ 192.2 $ 64.0 $ 256.2 $ 155.6 $ 100.6 $ 256.2 $ 173.9 $ 82.3 Agency relationships 159.2 59.7 99.5 159.2 48.3 110.9 159.2 54.0 105.2 Software rights 69.1 45.3 23.8 79.1 45.4 33.7 79.1 50.7 28.4 Trade name 0 0 0 34.8 33.7 1.1 34.8 34.8 0 Total $ 484.5 $ 297.2 $ 187.3 $ 529.3 $ 283.0 $ 246.3 $ 529.3 $ 313.4 $ 215.9 Amortization expense was $14.1 million and $28.6 million for the three and six months ended June 30, 2020 , respectively, compared to $18.0 million and $35.9 million during the same periods last year. During the first quarter 2020, one software rights intangible asset, with a gross carrying value of $10.0 million , was fully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9648.6</v>
      </c>
      <c r="C4" s="6" t="n">
        <v>8824.700000000001</v>
      </c>
      <c r="D4" s="6" t="n">
        <v>19079.3</v>
      </c>
      <c r="E4" s="6" t="n">
        <v>17284.5</v>
      </c>
    </row>
    <row r="5">
      <c r="A5" s="4" t="inlineStr">
        <is>
          <t>Investment income</t>
        </is>
      </c>
      <c r="B5" s="7" t="n">
        <v>243.8</v>
      </c>
      <c r="C5" s="7" t="n">
        <v>261.3</v>
      </c>
      <c r="D5" s="5" t="n">
        <v>485</v>
      </c>
      <c r="E5" s="7" t="n">
        <v>514.2</v>
      </c>
    </row>
    <row r="6">
      <c r="A6" s="3" t="inlineStr">
        <is>
          <t>Net realized gains (losses) on securities:</t>
        </is>
      </c>
    </row>
    <row r="7">
      <c r="A7" s="4" t="inlineStr">
        <is>
          <t>Net realized gains (losses) on security sales</t>
        </is>
      </c>
      <c r="B7" s="5" t="n">
        <v>260</v>
      </c>
      <c r="C7" s="7" t="n">
        <v>67.5</v>
      </c>
      <c r="D7" s="7" t="n">
        <v>575.2</v>
      </c>
      <c r="E7" s="7" t="n">
        <v>113.6</v>
      </c>
    </row>
    <row r="8">
      <c r="A8" s="4" t="inlineStr">
        <is>
          <t>Net holding period gains (losses) on securities</t>
        </is>
      </c>
      <c r="B8" s="7" t="n">
        <v>630.8</v>
      </c>
      <c r="C8" s="7" t="n">
        <v>112.4</v>
      </c>
      <c r="D8" s="5" t="n">
        <v>-238</v>
      </c>
      <c r="E8" s="7" t="n">
        <v>505.1</v>
      </c>
    </row>
    <row r="9">
      <c r="A9" s="4" t="inlineStr">
        <is>
          <t>Net impairment losses recognized in earnings</t>
        </is>
      </c>
      <c r="B9" s="5" t="n">
        <v>0</v>
      </c>
      <c r="C9" s="5" t="n">
        <v>0</v>
      </c>
      <c r="D9" s="5" t="n">
        <v>0</v>
      </c>
      <c r="E9" s="7" t="n">
        <v>-24.3</v>
      </c>
    </row>
    <row r="10">
      <c r="A10" s="4" t="inlineStr">
        <is>
          <t>Total net realized gains (losses) on securities</t>
        </is>
      </c>
      <c r="B10" s="7" t="n">
        <v>890.8</v>
      </c>
      <c r="C10" s="7" t="n">
        <v>179.9</v>
      </c>
      <c r="D10" s="7" t="n">
        <v>337.2</v>
      </c>
      <c r="E10" s="7" t="n">
        <v>594.4</v>
      </c>
    </row>
    <row r="11">
      <c r="A11" s="4" t="inlineStr">
        <is>
          <t>Fees and other revenues</t>
        </is>
      </c>
      <c r="B11" s="7" t="n">
        <v>129.5</v>
      </c>
      <c r="C11" s="7" t="n">
        <v>134.8</v>
      </c>
      <c r="D11" s="5" t="n">
        <v>283</v>
      </c>
      <c r="E11" s="5" t="n">
        <v>265</v>
      </c>
    </row>
    <row r="12">
      <c r="A12" s="4" t="inlineStr">
        <is>
          <t>Service revenues</t>
        </is>
      </c>
      <c r="B12" s="5" t="n">
        <v>59</v>
      </c>
      <c r="C12" s="5" t="n">
        <v>50</v>
      </c>
      <c r="D12" s="7" t="n">
        <v>110.6</v>
      </c>
      <c r="E12" s="7" t="n">
        <v>92.59999999999999</v>
      </c>
    </row>
    <row r="13">
      <c r="A13" s="4" t="inlineStr">
        <is>
          <t>Total revenues</t>
        </is>
      </c>
      <c r="B13" s="7" t="n">
        <v>10971.7</v>
      </c>
      <c r="C13" s="7" t="n">
        <v>9450.700000000001</v>
      </c>
      <c r="D13" s="7" t="n">
        <v>20295.1</v>
      </c>
      <c r="E13" s="7" t="n">
        <v>18750.7</v>
      </c>
    </row>
    <row r="14">
      <c r="A14" s="3" t="inlineStr">
        <is>
          <t>Expenses</t>
        </is>
      </c>
    </row>
    <row r="15">
      <c r="A15" s="4" t="inlineStr">
        <is>
          <t>Losses and loss adjustment expenses</t>
        </is>
      </c>
      <c r="B15" s="7" t="n">
        <v>5321.4</v>
      </c>
      <c r="C15" s="7" t="n">
        <v>6138.1</v>
      </c>
      <c r="D15" s="7" t="n">
        <v>11476.6</v>
      </c>
      <c r="E15" s="7" t="n">
        <v>11897.1</v>
      </c>
    </row>
    <row r="16">
      <c r="A16" s="4" t="inlineStr">
        <is>
          <t>Policy acquisition costs</t>
        </is>
      </c>
      <c r="B16" s="7" t="n">
        <v>795.5</v>
      </c>
      <c r="C16" s="7" t="n">
        <v>738.6</v>
      </c>
      <c r="D16" s="7" t="n">
        <v>1578.3</v>
      </c>
      <c r="E16" s="7" t="n">
        <v>1449.2</v>
      </c>
    </row>
    <row r="17">
      <c r="A17" s="4" t="inlineStr">
        <is>
          <t>Other underwriting expenses</t>
        </is>
      </c>
      <c r="B17" s="7" t="n">
        <v>1438.9</v>
      </c>
      <c r="C17" s="7" t="n">
        <v>1231.5</v>
      </c>
      <c r="D17" s="7" t="n">
        <v>2848.8</v>
      </c>
      <c r="E17" s="7" t="n">
        <v>2402.7</v>
      </c>
    </row>
    <row r="18">
      <c r="A18" s="4" t="inlineStr">
        <is>
          <t>Policyholder credit expense</t>
        </is>
      </c>
      <c r="B18" s="7" t="n">
        <v>1033.4</v>
      </c>
      <c r="C18" s="5" t="n">
        <v>0</v>
      </c>
      <c r="D18" s="7" t="n">
        <v>1033.4</v>
      </c>
      <c r="E18" s="5" t="n">
        <v>0</v>
      </c>
    </row>
    <row r="19">
      <c r="A19" s="4" t="inlineStr">
        <is>
          <t>Investment expenses</t>
        </is>
      </c>
      <c r="B19" s="7" t="n">
        <v>4.5</v>
      </c>
      <c r="C19" s="7" t="n">
        <v>6.2</v>
      </c>
      <c r="D19" s="7" t="n">
        <v>9.800000000000001</v>
      </c>
      <c r="E19" s="7" t="n">
        <v>12.4</v>
      </c>
    </row>
    <row r="20">
      <c r="A20" s="4" t="inlineStr">
        <is>
          <t>Service expenses</t>
        </is>
      </c>
      <c r="B20" s="7" t="n">
        <v>52.8</v>
      </c>
      <c r="C20" s="7" t="n">
        <v>45.3</v>
      </c>
      <c r="D20" s="7" t="n">
        <v>100.3</v>
      </c>
      <c r="E20" s="7" t="n">
        <v>83.40000000000001</v>
      </c>
    </row>
    <row r="21">
      <c r="A21" s="4" t="inlineStr">
        <is>
          <t>Interest expense</t>
        </is>
      </c>
      <c r="B21" s="7" t="n">
        <v>56.4</v>
      </c>
      <c r="C21" s="7" t="n">
        <v>47.4</v>
      </c>
      <c r="D21" s="7" t="n">
        <v>104.4</v>
      </c>
      <c r="E21" s="7" t="n">
        <v>94.8</v>
      </c>
    </row>
    <row r="22">
      <c r="A22" s="4" t="inlineStr">
        <is>
          <t>Total expenses</t>
        </is>
      </c>
      <c r="B22" s="7" t="n">
        <v>8702.9</v>
      </c>
      <c r="C22" s="7" t="n">
        <v>8207.1</v>
      </c>
      <c r="D22" s="7" t="n">
        <v>17151.6</v>
      </c>
      <c r="E22" s="7" t="n">
        <v>15939.6</v>
      </c>
    </row>
    <row r="23">
      <c r="A23" s="3" t="inlineStr">
        <is>
          <t>Net Income</t>
        </is>
      </c>
    </row>
    <row r="24">
      <c r="A24" s="4" t="inlineStr">
        <is>
          <t>Income before income taxes</t>
        </is>
      </c>
      <c r="B24" s="7" t="n">
        <v>2268.8</v>
      </c>
      <c r="C24" s="7" t="n">
        <v>1243.6</v>
      </c>
      <c r="D24" s="7" t="n">
        <v>3143.5</v>
      </c>
      <c r="E24" s="7" t="n">
        <v>2811.1</v>
      </c>
    </row>
    <row r="25">
      <c r="A25" s="4" t="inlineStr">
        <is>
          <t>Provision for income taxes</t>
        </is>
      </c>
      <c r="B25" s="7" t="n">
        <v>478.4</v>
      </c>
      <c r="C25" s="7" t="n">
        <v>264.6</v>
      </c>
      <c r="D25" s="5" t="n">
        <v>654</v>
      </c>
      <c r="E25" s="7" t="n">
        <v>749.3</v>
      </c>
    </row>
    <row r="26">
      <c r="A26" s="4" t="inlineStr">
        <is>
          <t>Net income</t>
        </is>
      </c>
      <c r="B26" s="7" t="n">
        <v>1790.4</v>
      </c>
      <c r="C26" s="5" t="n">
        <v>979</v>
      </c>
      <c r="D26" s="7" t="n">
        <v>2489.5</v>
      </c>
      <c r="E26" s="7" t="n">
        <v>2061.8</v>
      </c>
    </row>
    <row r="27">
      <c r="A27" s="4" t="inlineStr">
        <is>
          <t>Net (income) loss attributable to noncontrolling interest (NCI)</t>
        </is>
      </c>
      <c r="B27" s="5" t="n">
        <v>0</v>
      </c>
      <c r="C27" s="7" t="n">
        <v>0.4</v>
      </c>
      <c r="D27" s="5" t="n">
        <v>0</v>
      </c>
      <c r="E27" s="5" t="n">
        <v>-4</v>
      </c>
    </row>
    <row r="28">
      <c r="A28" s="4" t="inlineStr">
        <is>
          <t>Net income attributable to Progressive</t>
        </is>
      </c>
      <c r="B28" s="7" t="n">
        <v>1790.4</v>
      </c>
      <c r="C28" s="7" t="n">
        <v>979.4</v>
      </c>
      <c r="D28" s="7" t="n">
        <v>2489.5</v>
      </c>
      <c r="E28" s="7" t="n">
        <v>2057.8</v>
      </c>
    </row>
    <row r="29">
      <c r="A29" s="3" t="inlineStr">
        <is>
          <t>Other Comprehensive Income (Loss)</t>
        </is>
      </c>
    </row>
    <row r="30">
      <c r="A30" s="4" t="inlineStr">
        <is>
          <t>Total net unrealized gains (losses) on fixed-maturity securities</t>
        </is>
      </c>
      <c r="B30" s="7" t="n">
        <v>567.4</v>
      </c>
      <c r="C30" s="7" t="n">
        <v>277.4</v>
      </c>
      <c r="D30" s="7" t="n">
        <v>630.2</v>
      </c>
      <c r="E30" s="7" t="n">
        <v>578.5</v>
      </c>
    </row>
    <row r="31">
      <c r="A31" s="4" t="inlineStr">
        <is>
          <t>Net unrealized losses on forecasted transactions</t>
        </is>
      </c>
      <c r="B31" s="7" t="n">
        <v>0.2</v>
      </c>
      <c r="C31" s="7" t="n">
        <v>0.2</v>
      </c>
      <c r="D31" s="7" t="n">
        <v>0.4</v>
      </c>
      <c r="E31" s="7" t="n">
        <v>0.4</v>
      </c>
    </row>
    <row r="32">
      <c r="A32" s="4" t="inlineStr">
        <is>
          <t>Other comprehensive income (loss)</t>
        </is>
      </c>
      <c r="B32" s="7" t="n">
        <v>567.6</v>
      </c>
      <c r="C32" s="7" t="n">
        <v>277.6</v>
      </c>
      <c r="D32" s="7" t="n">
        <v>630.6</v>
      </c>
      <c r="E32" s="7" t="n">
        <v>578.9</v>
      </c>
    </row>
    <row r="33">
      <c r="A33" s="4" t="inlineStr">
        <is>
          <t>Other comprehensive (income) loss attributable to NCI</t>
        </is>
      </c>
      <c r="B33" s="5" t="n">
        <v>0</v>
      </c>
      <c r="C33" s="7" t="n">
        <v>-2.6</v>
      </c>
      <c r="D33" s="5" t="n">
        <v>0</v>
      </c>
      <c r="E33" s="7" t="n">
        <v>-4.9</v>
      </c>
    </row>
    <row r="34">
      <c r="A34" s="4" t="inlineStr">
        <is>
          <t>Comprehensive income attributable to Progressive</t>
        </is>
      </c>
      <c r="B34" s="5" t="n">
        <v>2358</v>
      </c>
      <c r="C34" s="7" t="n">
        <v>1254.4</v>
      </c>
      <c r="D34" s="7" t="n">
        <v>3120.1</v>
      </c>
      <c r="E34" s="7" t="n">
        <v>2631.8</v>
      </c>
    </row>
    <row r="35">
      <c r="A35" s="3" t="inlineStr">
        <is>
          <t>Computation of Earnings Per Common Share</t>
        </is>
      </c>
    </row>
    <row r="36">
      <c r="A36" s="4" t="inlineStr">
        <is>
          <t>Net income attributable to Progressive</t>
        </is>
      </c>
      <c r="B36" s="7" t="n">
        <v>1790.4</v>
      </c>
      <c r="C36" s="7" t="n">
        <v>979.4</v>
      </c>
      <c r="D36" s="7" t="n">
        <v>2489.5</v>
      </c>
      <c r="E36" s="7" t="n">
        <v>2057.8</v>
      </c>
    </row>
    <row r="37">
      <c r="A37" s="4" t="inlineStr">
        <is>
          <t>Less: Preferred share dividends</t>
        </is>
      </c>
      <c r="B37" s="7" t="n">
        <v>6.7</v>
      </c>
      <c r="C37" s="7" t="n">
        <v>6.7</v>
      </c>
      <c r="D37" s="7" t="n">
        <v>13.4</v>
      </c>
      <c r="E37" s="7" t="n">
        <v>13.4</v>
      </c>
    </row>
    <row r="38">
      <c r="A38" s="4" t="inlineStr">
        <is>
          <t>Net income available to common shareholders</t>
        </is>
      </c>
      <c r="B38" s="6" t="n">
        <v>1783.7</v>
      </c>
      <c r="C38" s="6" t="n">
        <v>972.7</v>
      </c>
      <c r="D38" s="6" t="n">
        <v>2476.1</v>
      </c>
      <c r="E38" s="6" t="n">
        <v>2044.4</v>
      </c>
    </row>
    <row r="39">
      <c r="A39" s="4" t="inlineStr">
        <is>
          <t>Average common shares outstanding - Basic</t>
        </is>
      </c>
      <c r="B39" s="7" t="n">
        <v>584.8</v>
      </c>
      <c r="C39" s="7" t="n">
        <v>583.6</v>
      </c>
      <c r="D39" s="7" t="n">
        <v>584.8</v>
      </c>
      <c r="E39" s="7" t="n">
        <v>583.5</v>
      </c>
    </row>
    <row r="40">
      <c r="A40" s="4" t="inlineStr">
        <is>
          <t>Net effect of dilutive stock-based compensation</t>
        </is>
      </c>
      <c r="B40" s="7" t="n">
        <v>2.4</v>
      </c>
      <c r="C40" s="7" t="n">
        <v>3.3</v>
      </c>
      <c r="D40" s="7" t="n">
        <v>2.3</v>
      </c>
      <c r="E40" s="7" t="n">
        <v>3.2</v>
      </c>
    </row>
    <row r="41">
      <c r="A41" s="4" t="inlineStr">
        <is>
          <t>Total average equivalent common shares - Diluted</t>
        </is>
      </c>
      <c r="B41" s="7" t="n">
        <v>587.2</v>
      </c>
      <c r="C41" s="7" t="n">
        <v>586.9</v>
      </c>
      <c r="D41" s="7" t="n">
        <v>587.1</v>
      </c>
      <c r="E41" s="7" t="n">
        <v>586.7</v>
      </c>
    </row>
    <row r="42">
      <c r="A42" s="4" t="inlineStr">
        <is>
          <t>Basic: Earnings per common share</t>
        </is>
      </c>
      <c r="B42" s="8" t="n">
        <v>3.05</v>
      </c>
      <c r="C42" s="8" t="n">
        <v>1.67</v>
      </c>
      <c r="D42" s="8" t="n">
        <v>4.23</v>
      </c>
      <c r="E42" s="8" t="n">
        <v>3.5</v>
      </c>
    </row>
    <row r="43">
      <c r="A43" s="4" t="inlineStr">
        <is>
          <t>Diluted: Earnings per common share</t>
        </is>
      </c>
      <c r="B43" s="8" t="n">
        <v>3.04</v>
      </c>
      <c r="C43" s="8" t="n">
        <v>1.66</v>
      </c>
      <c r="D43" s="8" t="n">
        <v>4.22</v>
      </c>
      <c r="E43" s="8" t="n">
        <v>3.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Policies [Abstract]</t>
        </is>
      </c>
    </row>
    <row r="4">
      <c r="A4" s="4" t="inlineStr">
        <is>
          <t>New Accounting Standards</t>
        </is>
      </c>
      <c r="B4" s="4" t="inlineStr">
        <is>
          <t>New Accounting Standards — On January 1, 2020, we adopted the Accounting Standards Update (ASU), on a prospective basis, which provides guidance on the requirements for capitalizing and amortizing implementation costs incurred in a cloud computing arrangement that does not include a software license. For the six months ended June 30, 2020, we capitalized $14.2 million of cloud computing arrangement implementation costs, which is included in other assets on our consolidated balance sheet. On January 1, 2020, we adopted the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As permitted by the ASU, we elected to partially early adopt the removal of the then current disclosure requirements in 2018 and adopted the remaining disclosure requirements as of January 1, 2020. As this only affects disclosure requirements, there was no impact on our financial condition, cash flows, or results of operations. On January 1, 2020, we adopted the ASU which eliminates the requirement to determine the implied fair value of goodwill in measuring an impairment loss. The standard requires the measurement of a goodwill impairment to represent the excess of the reporting unit’s carrying value over fair value, limited to the carrying value of goodwill. The adoption of this ASU had no impact on our financial condition, cash flows, or results of operations. On January 1, 2020, we adopted the ASU intended to improve the timing, and enhance the accounting and disclosure, of credit losses on financial assets. This update modified the existing accounting guidance related to the impairment evaluation for available-for-sale debt securities and resulted in the creation of an allowance for credit losses as a contra asset account. The ASU requires prospective changes to previously recorded impairments. To determine the existence of any credit-related impairment losses on our available-for-sale debt securities, we reviewed all such securities by applying estimates of future cash flows and performance of those securities in a loss position and identifying market-related versus performance-related losses. For our reinsurance recoverables, we assessed the current credit quality and credit outlook for reinsurers with at-risk uncollateralized recoverables. Based on these analyses, we determined that our allowance for credit losses was not material relative to our available-for-sale debt securities and reinsurance recoverables upon adoption of the ASU. In assessing premium receivables, which are short-term in nature, we assessed customer balances leveraging our current process for analyzing the collectibility of premium receivables. Based on our analysis, no adjustment to the beginning balance of retained earnings was required upon adoption. See Note 1 – Basis of Presentation for changes in the allowance for doubtful accounts related to the premiums receiv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Debt and Equity Securities Reconciliation</t>
        </is>
      </c>
      <c r="B4" s="4" t="inlineStr">
        <is>
          <t xml:space="preserve">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During the second quarter 2020, the portfolio’s valuation significantly recovered from the decline experienced at the end of the first quarter 2020. ($ in millions) Cost Gross Unrealized Gains Gross Losses Net (Losses) Fair Value % of Value June 30, 2020 Available-for-sale securities: Fixed maturities: U.S. government obligations $ 8,814.5 $ 463.4 $ (0.1 ) $ 0 $ 9,277.8 21.2 % State and local government obligations 3,426.0 148.9 (0.6 ) 0 3,574.3 8.2 Corporate debt securities 10,493.2 571.4 (3.4 ) 1.3 11,062.5 25.3 Residential mortgage-backed securities 541.0 5.4 (3.4 ) 0 543.0 1.2 Commercial mortgage-backed securities 5,728.5 89.1 (55.8 ) 0 5,761.8 13.2 Other asset-backed securities 4,313.3 45.3 (3.7 ) 0 4,354.9 9.9 Redeemable preferred stocks 151.4 2.0 (1.4 ) 0.1 152.1 0.3 Total fixed maturities 33,467.9 1,325.5 (68.4 ) 1.4 34,726.4 79.3 Short-term investments 4,700.5 0 0 0 4,700.5 10.8 Total available-for-sale securities 38,168.4 1,325.5 (68.4 ) 1.4 39,426.9 90.1 Equity securities: Nonredeemable preferred stocks 1,205.4 0 0 (24.8 ) 1,180.6 2.7 Common equities 1,128.8 0 0 2,041.6 3,170.4 7.2 Total equity securities 2,334.2 0 0 2,016.8 4,351.0 9.9 Total portfolio 1,2 $ 40,502.6 $ 1,325.5 $ (68.4 ) $ 2,018.2 $ 43,777.9 100.0 % ($ in millions) Cost Gross Unrealized Gains Gross Losses Net (Losses) Fair Value % of Value June 30, 2019 Available-for-sale securities: Fixed maturities: U.S. government obligations $ 12,121.9 $ 259.7 $ (2.2 ) $ 0 $ 12,379.4 33.6 % State and local government obligations 1,563.6 27.4 (1.3 ) 0 1,589.7 4.3 Corporate debt securities 7,176.7 210.1 (1.8 ) 0.7 7,385.7 20.1 Residential mortgage-backed securities 660.4 6.2 (1.4 ) 0 665.2 1.8 Commercial mortgage-backed securities 4,361.2 83.3 (2.6 ) 0 4,441.9 12.1 Other asset-backed securities 4,478.2 19.9 (1.0 ) 0.1 4,497.2 12.2 Redeemable preferred stocks 226.2 3.4 (1.6 ) 1.1 229.1 0.6 Total fixed maturities 30,588.2 610.0 (11.9 ) 1.9 31,188.2 84.7 Short-term investments 1,360.9 0 0 0 1,360.9 3.7 Total available-for-sale securities 31,949.1 610.0 (11.9 ) 1.9 32,549.1 88.4 Equity securities: Nonredeemable preferred stocks 1,060.3 0 0 69.7 1,130.0 3.1 Common equities 1,203.7 0 0 1,931.8 3,135.5 8.5 Total equity securities 2,264.0 0 0 2,001.5 4,265.5 11.6 Total portfolio 1,2 $ 34,213.1 $ 610.0 $ (11.9 ) $ 2,003.4 $ 36,814.6 100.0 % ($ in millions) Cost Gross Unrealized Gains Gross Losses Net (Losses) Fair Value % of Value December 31, 2019 Available-for-sale securities: Fixed maturities: U.S. government obligations $ 13,100.7 $ 194.1 $ (43.7 ) $ 0 $ 13,251.1 33.7 % State and local government obligations 1,686.0 30.0 (2.7 ) 0 1,713.3 4.4 Corporate debt securities 6,860.3 206.6 (0.5 ) 1.3 7,067.7 18.0 Residential mortgage-backed securities 625.0 4.5 (2.0 ) 0 627.5 1.6 Commercial mortgage-backed securities 5,020.7 61.5 (6.0 ) 0 5,076.2 12.9 Other asset-backed securities 5,164.7 16.2 (1.4 ) 0 5,179.5 13.2 Redeemable preferred stocks 185.7 4.1 (1.3 ) 6.5 195.0 0.5 Total fixed maturities 32,643.1 517.0 (57.6 ) 7.8 33,110.3 84.3 Short-term investments 1,798.8 0 0 0 1,798.8 4.6 Total available-for-sale securities 34,441.9 517.0 (57.6 ) 7.8 34,909.1 88.9 Equity securities: Nonredeemable preferred stocks 971.3 0 0 67.6 1,038.9 2.7 Common equities 1,125.5 0 0 2,180.8 3,306.3 8.4 Total equity securities 2,096.8 0 0 2,248.4 4,345.2 11.1 Total portfolio 1,2 $ 36,538.7 $ 517.0 $ (57.6 ) $ 2,256.2 $ 39,254.3 100.0 % 1 Our portfolio reflects the effect of net unsettled security transactions; at June 30, 2020 , we had $277.9 million in other liabilities, compared to $303.5 million and $11.9 million at June 30, 2019 and December 31, 2019 , respectively. 2 The total fair value of the portfolio at June 30, 2020 and 2019 , and December 31, 2019 , included $2.3 billion , $1.2 billion , and $3.2 billion , respectively, of securities held in a consolidated, non-insurance subsidiary of the holding company, net of any unsettled security transactions. </t>
        </is>
      </c>
    </row>
    <row r="5">
      <c r="A5" s="4" t="inlineStr">
        <is>
          <t>Hybrid Instruments Table</t>
        </is>
      </c>
      <c r="B5" s="4" t="inlineStr">
        <is>
          <t>Included in our fixed-maturity securities are hybrid securities, which are reported at fair value: June 30, (millions) 2020 2019 December 31, 2019 Fixed maturities: State and local government obligations $ 3.4 $ 3.5 $ 3.5 Corporate debt securities 84.3 91.3 91.2 Other asset-backed securities 2.2 3.5 2.6 Redeemable preferred stocks 90.2 86.7 92.1 Total hybrid securities $ 180.1 $ 185.0 $ 189.4</t>
        </is>
      </c>
    </row>
    <row r="6">
      <c r="A6" s="4" t="inlineStr">
        <is>
          <t>Investments Classified by Contractual Maturity Date</t>
        </is>
      </c>
      <c r="B6" s="4" t="inlineStr">
        <is>
          <t>The composition of fixed maturities by maturity at June 30, 2020 , was: (millions) Cost Fair Value Less than one year $ 5,936.5 $ 5,962.1 One to five years 18,030.7 18,599.1 Five to ten years 8,958.7 9,588.6 Ten years or greater 542.0 576.6 Total $ 33,467.9 $ 34,726.4</t>
        </is>
      </c>
    </row>
    <row r="7">
      <c r="A7" s="4" t="inlineStr">
        <is>
          <t>Schedule of Unrealized Loss on Investments</t>
        </is>
      </c>
      <c r="B7" s="4" t="inlineStr">
        <is>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20 Fixed maturities: U.S. government obligations 4 $ 120.6 $ (0.1 ) 4 $ 120.6 $ (0.1 ) 0 $ 0 $ 0 State and local government obligations 17 135.0 (0.6 ) 16 131.2 (0.6 ) 1 3.8 0 Corporate debt securities 21 292.8 (3.4 ) 21 292.8 (3.4 ) 0 0 0 Residential mortgage-backed securities 40 188.2 (3.4 ) 21 93.7 (1.7 ) 19 94.5 (1.7 ) Commercial mortgage-backed securities 113 2,536.6 (55.8 ) 91 2,106.6 (48.3 ) 22 430.0 (7.5 ) Other asset-backed securities 29 331.7 (3.7 ) 21 299.0 (3.4 ) 8 32.7 (0.3 ) Redeemable preferred stocks 1 11.0 (1.4 ) 0 0 0 1 11.0 (1.4 ) Total fixed maturities 225 $ 3,615.9 $ (68.4 ) 174 $ 3,043.9 $ (57.5 ) 51 $ 572.0 $ (10.9 ) Total No. of Sec. Total Gross Unrealized Losses Less than 12 Months 12 Months or Greater ($ in millions) No. of Sec. Fair Unrealized Losses No. of Sec. Fair Unrealized Losses June 30, 2019 Fixed maturities: U.S. government obligations 16 $ 572.8 $ (2.2 ) 0 $ 0 $ 0 16 $ 572.8 $ (2.2 ) State and local government obligations 85 398.3 (1.3 ) 11 133.6 (0.1 ) 74 264.7 (1.2 ) Corporate debt securities 68 928.9 (1.8 ) 4 42.3 (0.1 ) 64 886.6 (1.7 ) Residential mortgage-backed securities 43 203.8 (1.4 ) 8 24.5 0 35 179.3 (1.4 ) Commercial mortgage-backed securities 57 963.7 (2.6 ) 26 485.5 (1.1 ) 31 478.2 (1.5 ) Other asset-backed securities 92 674.6 (1.0 ) 23 265.6 (0.2 ) 69 409.0 (0.8 ) Redeemable preferred stocks 2 26.3 (1.6 ) 1 15.0 (0.5 ) 1 11.3 (1.1 ) Total fixed maturities 363 $ 3,768.4 $ (11.9 ) 73 $ 966.5 $ (2.0 ) 290 $ 2,801.9 $ (9.9 ) Total No. of Sec. Total Gross Unrealized Losses Less than 12 Months 12 Months or Greater ($ in millions) No. of Sec. Fair Unrealized Losses No. of Sec. Fair Unrealized Losses December 31, 2019 Fixed maturities: U.S. government obligations 23 $ 5,152.4 $ (43.7 ) 19 $ 5,057.2 $ (43.6 ) 4 $ 95.2 $ (0.1 ) State and local government obligations 67 314.3 (2.7 ) 52 287.5 (2.6 ) 15 26.8 (0.1 ) Corporate debt securities 16 247.6 (0.5 ) 12 191.4 (0.5 ) 4 56.2 0 Residential mortgage-backed securities 41 292.8 (2.0 ) 12 163.7 (0.9 ) 29 129.1 (1.1 ) Commercial mortgage-backed securities 98 1,742.4 (6.0 ) 79 1,400.0 (5.3 ) 19 342.4 (0.7 ) Other asset-backed securities 61 1,000.6 (1.4 ) 43 938.5 (0.9 ) 18 62.1 (0.5 ) Redeemable preferred stocks 1 11.2 (1.3 ) 0 0 0 1 11.2 (1.3 ) Total fixed maturities 307 $ 8,761.3 $ (57.6 ) 217 $ 8,038.3 $ (53.8 ) 90 $ 723.0 $ (3.8 )</t>
        </is>
      </c>
    </row>
    <row r="8">
      <c r="A8" s="4" t="inlineStr">
        <is>
          <t>Realized Gain (Loss) on Investments</t>
        </is>
      </c>
      <c r="B8" s="4" t="inlineStr">
        <is>
          <t>The components of net realized gains (losses) for the three and six months ended June 30, were: Three Months Six Months (millions) 2020 2019 2020 2019 Gross realized gains on security sales Available-for-sale securities: U.S. government obligations $ 224.5 $ 34.9 $ 475.6 $ 71.5 State and local government obligations 13.0 0.6 15.0 2.2 Corporate and other debt securities 34.3 31.1 66.7 47.2 Residential mortgage-backed securities 0 0.2 0 0.2 Commercial mortgage-backed securities 4.3 2.9 10.4 3.6 Other asset-backed securities 0 0.7 0 0.7 Total available-for-sale securities 276.1 70.4 567.7 125.4 Equity securities: Nonredeemable preferred stocks 0.1 11.7 19.7 16.6 Common equities 9.1 0.2 75.1 4.7 Total equity securities 9.2 11.9 94.8 21.3 Subtotal gross realized gains on security sales 285.3 82.3 662.5 146.7 Gross realized losses on security sales Available-for-sale securities: U.S. government obligations (0.6 ) (5.3 ) (3.3 ) (12.4 ) State and local government obligations 0 (0.1 ) 0 (0.7 ) Corporate and other debt securities (5.5 ) (1.4 ) (6.5 ) (7.5 ) Residential mortgage-backed securities 0 0 0 (2.3 ) Commercial mortgage-backed securities (9.8 ) 0 (9.8 ) (2.1 ) Other asset-backed securities 0 0 0 (0.1 ) Redeemable preferred stocks 0 (0.1 ) 0 (0.1 ) Total available-for-sale securities (15.9 ) (6.9 ) (19.6 ) (25.2 ) Equity securities: Nonredeemable preferred stocks (3.0 ) 0 (7.4 ) 0 Common equities (6.4 ) (7.9 ) (60.3 ) (7.9 ) Total equity securities (9.4 ) (7.9 ) (67.7 ) (7.9 ) Subtotal gross realized losses on security sales (25.3 ) (14.8 ) (87.3 ) (33.1 ) Net realized gains (losses) on security sales Available-for-sale securities: U.S. government obligations 223.9 29.6 472.3 59.1 State and local government obligations 13.0 0.5 15.0 1.5 Corporate and other debt securities 28.8 29.7 60.2 39.7 Residential mortgage-backed securities 0 0.2 0 (2.1 ) Commercial mortgage-backed securities (5.5 ) 2.9 0.6 1.5 Other asset-backed securities 0 0.7 0 0.6 Redeemable preferred stocks 0 (0.1 ) 0 (0.1 ) Total available-for-sale securities 260.2 63.5 548.1 100.2 Equity securities: Nonredeemable preferred stocks (2.9 ) 11.7 12.3 16.6 Common equities 2.7 (7.7 ) 14.8 (3.2 ) Total equity securities (0.2 ) 4.0 27.1 13.4 Subtotal net realized gains (losses) on security sales 260.0 67.5 575.2 113.6 Net holding period gains (losses) Hybrid securities 24.8 1.4 (6.4 ) 12.1 Equity securities 606.0 111.0 (231.6 ) 493.0 Subtotal net holding period gains (losses) 630.8 112.4 (238.0 ) 505.1 Impairment losses Other asset impairment 0 0 0 (24.3 ) Subtotal impairment losses 0 0 0 (24.3 ) Total net realized gains (losses) on securities $ 890.8 $ 179.9 $ 337.2 $ 594.4</t>
        </is>
      </c>
    </row>
    <row r="9">
      <c r="A9" s="4" t="inlineStr">
        <is>
          <t>Components of Equity Realized Gains (Losses)</t>
        </is>
      </c>
      <c r="B9" s="4" t="inlineStr">
        <is>
          <t>The following table reflects our holding period realized gains (losses) on equity securities recognized for the three and six months ended June 30, 2020 and 2019 , for equity securities held at the respective quarter end: Three Months Six Months (millions) 2020 2019 2020 2019 Total net gains (losses) recognized during the period on equity securities $ 605.8 $ 115.0 $ (204.5 ) $ 506.4 Less: Net gains (losses) recognized on equity securities sold during the period (0.2 ) 4.0 27.1 13.4 Net holding period gains (losses) recognized during the period on equity securities held at period end $ 606.0 $ 111.0 $ (231.6 ) $ 493.0</t>
        </is>
      </c>
    </row>
    <row r="10">
      <c r="A10" s="4" t="inlineStr">
        <is>
          <t>Components of Net Investment Income</t>
        </is>
      </c>
      <c r="B10" s="4" t="inlineStr">
        <is>
          <t>The components of net investment income for the three and six months ended June 30, were: Three Months Six Months (millions) 2020 2019 2020 2019 Available-for-sale securities: Fixed maturities: U.S. government obligations $ 35.7 $ 69.2 $ 98.3 $ 122.9 State and local government obligations 16.1 8.9 25.7 18.2 Corporate debt securities 76.6 67.5 134.6 144.7 Residential mortgage-backed securities 3.8 4.6 8.0 11.2 Commercial mortgage-backed securities 42.6 33.4 76.9 65.1 Other asset-backed securities 24.8 28.1 54.0 54.1 Redeemable preferred stocks 2.1 8.5 10.0 12.2 Total fixed maturities 201.7 220.2 407.5 428.4 Short-term investments 13.7 11.2 20.7 27.2 Total available-for-sale securities 215.4 231.4 428.2 455.6 Equity securities: Nonredeemable preferred stocks 14.7 15.9 28.5 31.4 Common equities 13.7 14.0 28.3 27.2 Total equity securities 28.4 29.9 56.8 58.6 Investment income 243.8 261.3 485.0 514.2 Investment expenses (4.5 ) (6.2 ) (9.8 ) (12.4 ) Net investment income $ 239.3 $ 255.1 $ 475.2 $ 5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Composition of Investment Portfolio by Major Security Type</t>
        </is>
      </c>
      <c r="B4" s="4" t="inlineStr">
        <is>
          <t>The composition of the investment portfolio by major security type and our outstanding debt was: Fair Value (millions) Level 1 Level 2 Level 3 Total Cost June 30, 2020 Fixed maturities: U.S. government obligations $ 9,277.8 $ 0 $ 0 $ 9,277.8 $ 8,814.5 State and local government obligations 0 3,574.3 0 3,574.3 3,426.0 Corporate debt securities 0 11,062.5 0 11,062.5 10,493.2 Subtotal 9,277.8 14,636.8 0 23,914.6 22,733.7 Asset-backed securities: Residential mortgage-backed 0 543.0 0 543.0 541.0 Commercial mortgage-backed 0 5,761.8 0 5,761.8 5,728.5 Other asset-backed 0 4,354.9 0 4,354.9 4,313.3 Subtotal asset-backed securities 0 10,659.7 0 10,659.7 10,582.8 Redeemable preferred stocks: Financials 0 51.1 0 51.1 51.3 Utilities 0 10.8 0 10.8 10.0 Industrials 9.7 80.5 0 90.2 90.1 Subtotal redeemable preferred stocks 9.7 142.4 0 152.1 151.4 Total fixed maturities 9,287.5 25,438.9 0 34,726.4 33,467.9 Short-term investments 4,428.0 272.5 0 4,700.5 4,700.5 Total available-for-sale securities 13,715.5 25,711.4 0 39,426.9 38,168.4 Equity securities: Nonredeemable preferred stocks: Financials 108.2 958.3 38.1 1,104.6 1,125.3 Utilities 0 38.7 0 38.7 40.0 Industrials 0 22.1 15.2 37.3 40.1 Subtotal nonredeemable preferred stocks 108.2 1,019.1 53.3 1,180.6 1,205.4 Common equities: Common stocks 3,170.1 0 0 3,170.1 1,128.5 Other risk investments 0 0 0.3 0.3 0.3 Subtotal common equities 3,170.1 0 0.3 3,170.4 1,128.8 Total equity securities 3,278.3 1,019.1 53.6 4,351.0 2,334.2 Total portfolio $ 16,993.8 $ 26,730.5 $ 53.6 $ 43,777.9 $ 40,502.6 Debt $ 0 $ 6,664.3 $ 0 $ 6,664.3 $ 5,394.7 Fair Value (millions) Level 1 Level 2 Level 3 Total Cost June 30, 2019 Fixed maturities: U.S. government obligations $ 12,379.4 $ 0 $ 0 $ 12,379.4 $ 12,121.9 State and local government obligations 0 1,589.7 0 1,589.7 1,563.6 Corporate debt securities 0 7,385.7 0 7,385.7 7,176.7 Subtotal 12,379.4 8,975.4 0 21,354.8 20,862.2 Asset-backed securities: Residential mortgage-backed 0 665.2 0 665.2 660.4 Commercial mortgage-backed 0 4,441.9 0 4,441.9 4,361.2 Other asset-backed 0 4,497.2 0 4,497.2 4,478.2 Subtotal asset-backed securities 0 9,604.3 0 9,604.3 9,499.8 Redeemable preferred stocks: Financials 0 51.4 0 51.4 51.7 Utilities 0 10.3 0 10.3 10.0 Industrials 10.4 157.0 0 167.4 164.5 Subtotal redeemable preferred stocks 10.4 218.7 0 229.1 226.2 Total fixed maturities 12,389.8 18,798.4 0 31,188.2 30,588.2 Short-term investments 1,287.0 73.9 0 1,360.9 1,360.9 Total available-for-sale securities 13,676.8 18,872.3 0 32,549.1 31,949.1 Equity securities: Nonredeemable preferred stocks: Financials 82.2 974.3 27.1 1,083.6 1,015.4 Utilities 0 41.4 0 41.4 39.9 Industrials 0 0 5.0 5.0 5.0 Subtotal nonredeemable preferred stocks 82.2 1,015.7 32.1 1,130.0 1,060.3 Common equities: Common stocks 3,135.2 0 0 3,135.2 1,203.4 Other risk investments 0 0 0.3 0.3 0.3 Subtotal common equities 3,135.2 0 0.3 3,135.5 1,203.7 Total equity securities 3,217.4 1,015.7 32.4 4,265.5 2,264.0 Total portfolio $ 16,894.2 $ 19,888.0 $ 32.4 $ 36,814.6 $ 34,213.1 Debt $ 0 $ 4,955.2 $ 0 $ 4,955.2 $ 4,406.0 Fair Value (millions) Level 1 Level 2 Level 3 Total Cost December 31, 2019 Fixed maturities: U.S. government obligations $ 13,251.1 $ 0 $ 0 $ 13,251.1 $ 13,100.7 State and local government obligations 0 1,713.3 0 1,713.3 1,686.0 Corporate debt securities 0 7,067.7 0 7,067.7 6,860.3 Subtotal 13,251.1 8,781.0 0 22,032.1 21,647.0 Asset-backed securities: Residential mortgage-backed 0 627.5 0 627.5 625.0 Commercial mortgage-backed 0 5,076.2 0 5,076.2 5,020.7 Other asset-backed 0 5,179.5 0 5,179.5 5,164.7 Subtotal asset-backed securities 0 10,883.2 0 10,883.2 10,810.4 Redeemable preferred stocks: Financials 0 51.7 0 51.7 51.5 Utilities 0 11.1 0 11.1 10.0 Industrials 11.1 121.1 0 132.2 124.2 Subtotal redeemable preferred stocks 11.1 183.9 0 195.0 185.7 Total fixed maturities 13,262.2 19,848.1 0 33,110.3 32,643.1 Short-term investments 1,797.4 1.4 0 1,798.8 1,798.8 Total available-for-sale securities 15,059.6 19,849.5 0 34,909.1 34,441.9 Equity securities: Nonredeemable preferred stocks: Financials 77.4 850.7 27.1 955.2 891.3 Utilities 0 42.3 0 42.3 39.9 Industrials 0 25.4 16.0 41.4 40.1 Subtotal nonredeemable preferred stocks 77.4 918.4 43.1 1,038.9 971.3 Common equities: Common stocks 3,306.0 0 0 3,306.0 1,125.2 Other risk investments 0 0 0.3 0.3 0.3 Subtotal common equities 3,306.0 0 0.3 3,306.3 1,125.5 Total equity securities 3,383.4 918.4 43.4 4,345.2 2,096.8 Total portfolio $ 18,443.0 $ 20,767.9 $ 43.4 $ 39,254.3 $ 36,538.7 Debt $ 0 $ 5,119.6 $ 0 $ 5,119.6 $ 4,407.1</t>
        </is>
      </c>
    </row>
    <row r="5">
      <c r="A5" s="4" t="inlineStr">
        <is>
          <t>Fair Value, Assets Measured on Recurring Basis, Unobservable Input Reconciliation</t>
        </is>
      </c>
      <c r="B5" s="4" t="inlineStr">
        <is>
          <t>The following tables provide a summary of changes in fair value associated with Level 3 assets for the three and six months ended June 30, 2020 and 2019 : Level 3 Fair Value (millions) Fair Value at March 31, 2020 Calls/ Maturities/ Paydowns Purchases Sales Net Realized (Gain)/Loss on Sales Change in Valuation Net Transfers In (Out) Fair Value at June 30, 2020 Equity securities: Nonredeemable preferred stocks: Financials $ 13.1 $ 0 $ 25.0 $ 0 $ 0 $ 0 $ 0 $ 38.1 Industrials 15.2 0 0 0 0 0 0 15.2 Common equities: Other risk investments 0.3 0 0 0 0 0 0 0.3 Total Level 3 securities $ 28.6 $ 0 $ 25.0 $ 0 $ 0 $ 0 $ 0 $ 53.6 Level 3 Fair Value (millions) Fair Value at March 31, 2019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December 31, 2019 Calls/ Maturities/ Paydowns Purchases Sales Net Realized (Gain)/Loss on Sales Change in Valuation Net Transfers In (Out) Fair Value at June 30, 2020 Equity securities: Nonredeemable preferred stocks: Financials $ 27.1 $ 0 $ 25.0 $ 0 $ 0 $ (14.0 ) $ 0 $ 38.1 Industrials 16.0 0 0 0 0 (0.8 ) 0 15.2 Common equities: Other risk investments 0.3 0 0 0 0 0 0 0.3 Total Level 3 securities $ 43.4 $ 0 $ 25.0 $ 0 $ 0 $ (14.8 ) $ 0 $ 53.6 Level 3 Fair Value (millions) Fair Value at December 31, 2018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t>
        </is>
      </c>
    </row>
    <row r="6">
      <c r="A6" s="4" t="inlineStr">
        <is>
          <t>Fair Value Measurement Inputs and Valuation Techniques</t>
        </is>
      </c>
      <c r="B6" s="4" t="inlineStr">
        <is>
          <t>The following tables provide a summary of the quantitative information about Level 3 fair value measurements for our applicable securities at June 30, 2020 and 2019 , and December 31, 2019 : Quantitative Information about Level 3 Fair Value Measurements ($ in millions) Fair Value at June 30, 2020 Valuation Technique Unobservable Input Unobservable Input Assumption Equity securities: Nonredeemable preferred stocks: Financials $ 13.1 Guideline public company method Weighted average capitalization % (51.5 ) Financials 1 25.0 Internal price Unadjusted purchase price per share 3.7 Industrials 15.2 Guideline public company method Weighted average capitalization % (19.2 ) Subtotal Level 3 securities 53.3 Pricing exemption securities 0.3 Total Level 3 securities $ 53.6 1 The security was purchased in May 2020. Quantitative Information about Level 3 Fair Value Measurements ($ in millions) Fair Value at June 30, 2019 Valuation Technique Unobservable Input Unobservable Input Assumption Equity securities: Nonredeemable preferred stocks: Financials 1 $ 27.1 Internal price Unadjusted purchase price per share 9.0 Industrials 5.0 Internal price Price-to-sales ratio 5.5 Subtotal Level 3 securities 32.1 Pricing exemption securities 0.3 Total Level 3 securities $ 32.4 1 The security was purchased in December 2018. Quantitative Information about Level 3 Fair Value Measurements ($ in millions) Fair Value at December 31, 2019 Valuation Technique Unobservable Input Unobservable Input Assumption Equity securities: Nonredeemable preferred stocks: Financials $ 27.1 Pricing firm Recent transaction price per share 9.0 Industrials 6.0 Pricing firm Performance-based transaction price adjustment per share 4.8 Industrials 1 10.0 Internal price Unadjusted purchase price per share 4.9 Subtotal Level 3 securities 43.1 Pricing exemption securities 0.3 Total Level 3 securities $ 43.4 1 The security was purchased in Novembe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 Table</t>
        </is>
      </c>
      <c r="B4" s="4" t="inlineStr">
        <is>
          <t>Debt at each of the balance sheet periods consisted of: June 30, 2020 June 30, 2019 December 31, 2019 (millions) Carrying Value Fair Value Carrying Value Fair Value Carrying Value Fair Value 3.75% Senior Notes due 2021 $ 499.6 $ 519.0 $ 499.2 $ 516.5 $ 499.4 $ 515.6 2.45% Senior Notes due 2027 497.1 533.7 496.7 494.7 496.9 501.5 6 5/8% Senior Notes due 2029 296.8 420.7 296.5 385.7 296.6 392.5 4.00% Senior Notes due 2029 545.2 654.2 544.8 608.9 545.0 614.3 3.20% Senior Notes due 2030 496.0 567.6 0 0 0 0 6.25% Senior Notes due 2032 395.8 569.6 395.6 531.3 395.7 552.6 4.35% Senior Notes due 2044 346.7 444.9 346.6 392.5 346.7 417.0 3.70% Senior Notes due 2045 395.5 471.4 395.4 411.1 395.4 434.2 4.125% Senior Notes due 2047 841.6 1,080.8 841.5 943.0 841.6 986.1 4.20% Senior Notes due 2048 589.9 773.8 589.7 671.5 589.8 705.8 3.95% Senior Notes due 2050 490.5 628.6 0 0 0 0 Total $ 5,394.7 $ 6,664.3 $ 4,406.0 $ 4,955.2 $ 4,407.1 $ 5,1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0</t>
        </is>
      </c>
    </row>
    <row r="3">
      <c r="A3" s="3" t="inlineStr">
        <is>
          <t>Loss and Loss Adjustment Expenses Reserves [Abstract]</t>
        </is>
      </c>
    </row>
    <row r="4">
      <c r="A4" s="4" t="inlineStr">
        <is>
          <t>Schedule of Liability for Unpaid Claims and Claims Adjustment Expense</t>
        </is>
      </c>
      <c r="B4" s="4" t="inlineStr">
        <is>
          <t>Activity in the loss and loss adjustment expense reserves is summarized as follows: June 30, (millions) 2020 2019 Balance at January 1 $ 18,105.4 $ 15,400.8 Less reinsurance recoverables on unpaid losses 3,212.2 2,572.7 Net balance at January 1 14,893.2 12,828.1 Incurred related to: Current year 11,360.5 11,687.1 Prior years 116.1 210.0 Total incurred 11,476.6 11,897.1 Paid related to: Current year 6,180.4 6,407.5 Prior years 5,180.1 4,664.1 Total paid 11,360.5 11,071.6 Net balance at June 30 15,009.3 13,653.6 Plus reinsurance recoverables on unpaid losses 3,502.7 2,915.0 Balance at June 30 $ 18,512.0 $ 16,5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upplemental Cash Flow Information Table</t>
        </is>
      </c>
      <c r="B4" s="4" t="inlineStr">
        <is>
          <t>We paid the following in the respective periods: Six Months Ended June 30, (millions) 2020 2019 Income taxes $ 18.0 $ 592.8 Interest 94.1 90.9 Operating lease liabilities 44.7 3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Revenue and operating Income from Segments to Consolidated</t>
        </is>
      </c>
      <c r="B4" s="4" t="inlineStr">
        <is>
          <t>Following are the operating results for the respective periods: Three Months Ended June 30, Six Months Ended June 30, 2020 2019 2020 2019 (millions) Revenues Pretax Profit (Loss) Revenues Pretax Profit (Loss) Revenues Pretax Profit (Loss) Revenues Pretax Profit (Loss) Personal Lines Agency $ 3,919.0 $ 550.6 $ 3,639.6 $ 434.7 $ 7,747.7 $ 1,152.2 $ 7,148.1 $ 887.7 Direct 4,167.9 647.2 3,733.4 326.6 8,160.3 1,120.2 7,309.7 648.5 Total Personal Lines 1 8,086.9 1,197.8 7,373.0 761.3 15,908.0 2,272.4 14,457.8 1,536.2 Commercial Lines 1,129.0 179.8 1,070.5 124.4 2,318.0 292.3 2,083.5 291.0 Property 2 432.7 (188.7 ) 381.2 (34.4 ) 853.3 (139.5 ) 743.2 (26.7 ) Total underwriting operations 9,648.6 1,188.9 8,824.7 851.3 19,079.3 2,425.2 17,284.5 1,800.5 Fees and other revenues 3 129.5 NA 134.8 NA 283.0 NA 265.0 NA Service businesses 59.0 6.2 50.0 4.7 110.6 10.3 92.6 9.2 Investments 4 1,134.6 1,130.1 441.2 435.0 822.2 812.4 1,108.6 1,096.2 Interest expense NA (56.4 ) NA (47.4 ) NA (104.4 ) NA (94.8 ) Consolidated total $ 10,971.7 $ 2,268.8 $ 9,450.7 $ 1,243.6 $ 20,295.1 $ 3,143.5 $ 18,750.7 $ 2,811.1 NA = Not applicable 1 Personal auto insurance accounted for 94% of the total Personal Lines segment net premiums earned during the three and six months ended June 30, 2020 and 2019 ; insurance for our special lines products (e.g., motorcycles, ATVs, RVs, watercraft, and snowmobiles) accounted for the balance of the Personal Lines net premiums earned. 2 For the three and six months ended June 30, 2020 , pretax profit (loss) includes $14.1 million and $28.6 million , respectively, of amortization expense predominately associated with the acquisition of a controlling interest in ARX and $18.0 million and $35.9 million for the same periods in 2019. See Note 13 – Goodwill and Intangible Assets for further discussion. 3 Pretax profit (loss) for fees and other revenues is allocated to operating segments. 4 Revenues represent recurring investment income and total net realized gains (losses) on securities; pretax profit is net of investment expense.</t>
        </is>
      </c>
    </row>
    <row r="5">
      <c r="A5" s="4" t="inlineStr">
        <is>
          <t>Underwriting Margins and Combined Ratios for our Underwriting Operations</t>
        </is>
      </c>
      <c r="B5" s="4" t="inlineStr">
        <is>
          <t>Following are the underwriting margins and combined ratios for our underwriting operations for the respective periods: Three Months Ended June 30, Six Months Ended June 30, 2020 2019 2020 2019 Under-writing Combined Ratio Under-writing Combined Ratio Under-writing Combined Ratio Under-writing Combined Ratio Personal Lines Agency 14.0 % 86.0 11.9 % 88.1 14.9 % 85.1 12.4 % 87.6 Direct 15.5 84.5 8.7 91.3 13.7 86.3 8.9 91.1 Total Personal Lines 14.8 85.2 10.3 89.7 14.3 85.7 10.6 89.4 Commercial Lines 15.9 84.1 11.6 88.4 12.6 87.4 14.0 86.0 Property 1 (43.6 ) 143.6 (9.0 ) 109.0 (16.3 ) 116.3 (3.6 ) 103.6 Total underwriting operations 12.3 87.7 9.6 90.4 12.7 87.3 10.4 89.6 1 Included in the three and six months ended June 30, 2020 , is 3.3 points and 3.4 points, respectively, of amortization expense predominately associated with the acquisition of a controlling interest in ARX and 4.7 points and 4.8 points, respectively, for the three and six months ended June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Dividends (Tables)</t>
        </is>
      </c>
      <c r="B1" s="2" t="inlineStr">
        <is>
          <t>6 Months Ended</t>
        </is>
      </c>
    </row>
    <row r="2">
      <c r="B2" s="2" t="inlineStr">
        <is>
          <t>Jun. 30, 2020</t>
        </is>
      </c>
    </row>
    <row r="3">
      <c r="A3" s="3" t="inlineStr">
        <is>
          <t>Dividends [Abstract]</t>
        </is>
      </c>
    </row>
    <row r="4">
      <c r="A4" s="4" t="inlineStr">
        <is>
          <t>Dividends</t>
        </is>
      </c>
      <c r="B4" s="4" t="inlineStr">
        <is>
          <t>Following is a summary of our common and preferred share dividends that were declared and/or paid during the six months ended June 30, 2020 and 2019: (millions, except per share amounts) Amount Declared Payable Per Share Accrued 1 Common - Quarterly Dividends: May 2020 July 2020 $ 0.10 $ 58.5 February 2020 April 2020 0.10 58.5 December 2019 January 2020 0.10 58.5 May 2019 July 2019 0.10 58.4 February 2019 April 2019 0.10 58.4 Common - Annual Variable Dividends: December 2019 January 2020 2.25 1,316.9 December 2018 February 2019 2.5140 1,467.9 Preferred Dividends: February 2020 March 2020 26.875 13.4 February 2019 March 2019 26.875 13.4 1 The accrual is based on an estimate of shares outstanding as of the record date and is recorded as a component of accounts payable, accrued expenses, and other liabil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Components of Other Comprehensive Income (Loss)</t>
        </is>
      </c>
      <c r="B4" s="4" t="inlineStr">
        <is>
          <t>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20 $ 514.9 $ (110.7 ) $ 404.2 $ 423.6 $ (16.2 ) $ (3.2 ) Reclassification of disproportionate amounts 1 4.0 (0.8 ) 3.2 0 0 3.2 Adjusted balance at March 31, 2020 518.9 (111.5 ) 407.4 423.6 (16.2 ) 0 Other comprehensive income (loss) before reclassifications: Investment securities 966.2 (202.9 ) 763.3 763.3 0 0 Loss attributable to noncontrolling interest (NCI) 0 0 0 0 0 0 Total other comprehensive income (loss) before reclassifications 966.2 (202.9 ) 763.3 763.3 0 0 Less: Reclassification adjustment for amounts realized in net income by income statement line item: Net realized gains (losses) on securities 248.0 (52.1 ) 195.9 195.9 0 0 Interest expense (0.2 ) 0 (0.2 ) 0 (0.2 ) 0 Total reclassification adjustment for amounts realized in net income 247.8 (52.1 ) 195.7 195.9 (0.2 ) 0 Total other comprehensive income (loss) 718.4 (150.8 ) 567.6 567.4 0.2 0 Balance at June 30, 2020 $ 1,237.3 $ (262.3 ) $ 975.0 $ 991.0 $ (16.0 ) $ 0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19 $ 225.5 $ (47.4 ) $ 178.1 $ 195.5 $ (17.0 ) $ (0.4 ) Other comprehensive income (loss) before reclassifications: Investment securities 404.7 (85.0 ) 319.7 319.7 0 0 Loss attributable to noncontrolling interest (NCI) (3.3 ) 0.7 (2.6 ) 0 0 (2.6 ) Total other comprehensive income (loss) before reclassifications 401.4 (84.3 ) 317.1 319.7 0 (2.6 ) Less: Reclassification adjustment for amounts realized in net income by income statement line item: Net realized gains (losses) on securities 53.5 (11.2 ) 42.3 42.3 0 0 Interest expense (0.2 ) 0 (0.2 ) 0 (0.2 ) 0 Total reclassification adjustment for amounts realized in net income 53.3 (11.2 ) 42.1 42.3 (0.2 ) 0 Total other comprehensive income (loss) 348.1 (73.1 ) 275.0 277.4 0.2 (2.6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December 31, 2019 $ 435.7 $ (94.0 ) $ 341.7 $ 360.8 $ (16.4 ) $ (2.7 ) Reclassification of disproportionate amounts 1 3.4 (0.7 ) 2.7 0 0 2.7 Adjusted balance at December 31, 2019 439.1 (94.7 ) 344.4 360.8 (16.4 ) 0 Other comprehensive income (loss) before reclassifications: Investment securities 1,284.4 (269.7 ) 1,014.7 1,014.7 0 0 Loss attributable to noncontrolling interest (NCI) 0 0 0 0 0 0 Total other comprehensive income (loss) before reclassifications 1,284.4 (269.7 ) 1,014.7 1,014.7 0 0 Less: Reclassification adjustment for amounts realized in net income by income statement line item: Net realized gains (losses) on securities 486.7 (102.2 ) 384.5 384.5 0 0 Interest expense (0.5 ) 0.1 (0.4 ) 0 (0.4 ) 0 Total reclassification adjustment for amounts realized in net income 486.2 (102.1 ) 384.1 384.5 (0.4 ) 0 Total other comprehensive income (loss) 798.2 (167.6 ) 630.6 630.2 0.4 0 Balance at June 30, 2020 $ 1,237.3 $ (262.3 ) $ 975.0 $ 991.0 $ (16.0 ) $ 0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December 31, 2018 $ (153.0 ) $ 32.1 $ (120.9 ) $ (105.6 ) $ (17.2 ) $ 1.9 Other comprehensive income (loss) before reclassifications: Investment securities 819.2 (172.0 ) 647.2 647.2 0 0 Loss attributable to noncontrolling interest (NCI) (6.2 ) 1.3 (4.9 ) 0 0 (4.9 ) Total other comprehensive income (loss) before reclassifications 813.0 (170.7 ) 642.3 647.2 0 (4.9 ) Less: Reclassification adjustment for amounts realized in net income by income statement line item: Net realized gains (losses) on securities 86.9 (18.2 ) 68.7 68.7 0 0 Interest expense (0.5 ) 0.1 (0.4 ) 0 (0.4 ) 0 Total reclassification adjustment for amounts realized in net income 86.4 (18.1 ) 68.3 68.7 (0.4 ) 0 Total other comprehensive income (loss) 726.6 (152.6 ) 574.0 578.5 0.4 (4.9 ) Balance at June 30, 2019 $ 573.6 $ (120.5 ) $ 453.1 $ 472.9 $ (16.8 )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Temporary Equity Disclosure [Abstract]</t>
        </is>
      </c>
    </row>
    <row r="4">
      <c r="A4" s="4" t="inlineStr">
        <is>
          <t>Redeemable Noncontrolling Interest</t>
        </is>
      </c>
      <c r="B4" s="4" t="inlineStr">
        <is>
          <t>The changes in the components of redeemable NCI were: Six Months Ended June 30, Year Ended (millions) 2020 2019 December 31, 2019 Balance, beginning of period $ 225.6 $ 214.5 $ 214.5 Net income attributable to NCI 0 4.0 9.7 Other comprehensive income (loss) attributable to NCI 1 0 4.9 4.6 Exercise of employee stock options 16.0 7.7 7.7 Purchase/change of ARX minority shares (241.6 ) (11.2 ) (11.2 ) Change in redemption value of NCI 0 0.2 0.3 Balance, end of period $ 0 $ 220.1 $ 225.6 1 Amount represents the other comprehensive income (loss) attributable to NCI, as reflected on the the consolidated statements of comprehensive income; changes in accumulated other comprehensive income (loss) attributable to NCI due to a change in the minority ownership percentage does not impact the amount of redeemable N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s>
  <sheetData>
    <row r="1">
      <c r="A1" s="1" t="inlineStr">
        <is>
          <t>Consolidated Balance Sheets - USD ($) $ in Millions</t>
        </is>
      </c>
      <c r="C1" s="2" t="inlineStr">
        <is>
          <t>Jun. 30, 2020</t>
        </is>
      </c>
      <c r="D1" s="2" t="inlineStr">
        <is>
          <t>Dec. 31, 2019</t>
        </is>
      </c>
      <c r="E1" s="2" t="inlineStr">
        <is>
          <t>Jun. 30, 2019</t>
        </is>
      </c>
    </row>
    <row r="2">
      <c r="A2" s="3" t="inlineStr">
        <is>
          <t>Assets</t>
        </is>
      </c>
    </row>
    <row r="3">
      <c r="A3" s="4" t="inlineStr">
        <is>
          <t>Fixed maturities (amortized cost: $33,467.9, $30,588.2, and $32,643.1)</t>
        </is>
      </c>
      <c r="C3" s="6" t="n">
        <v>34726.4</v>
      </c>
      <c r="D3" s="6" t="n">
        <v>33110.3</v>
      </c>
      <c r="E3" s="6" t="n">
        <v>31188.2</v>
      </c>
    </row>
    <row r="4">
      <c r="A4" s="4" t="inlineStr">
        <is>
          <t>Short-term investments (amortized cost: $4,700.5, $1,360.9, and $1,798.8)</t>
        </is>
      </c>
      <c r="C4" s="7" t="n">
        <v>4700.5</v>
      </c>
      <c r="D4" s="7" t="n">
        <v>1798.8</v>
      </c>
      <c r="E4" s="7" t="n">
        <v>1360.9</v>
      </c>
    </row>
    <row r="5">
      <c r="A5" s="4" t="inlineStr">
        <is>
          <t>Total available-for-sale securities</t>
        </is>
      </c>
      <c r="C5" s="7" t="n">
        <v>39426.9</v>
      </c>
      <c r="D5" s="7" t="n">
        <v>34909.1</v>
      </c>
      <c r="E5" s="7" t="n">
        <v>32549.1</v>
      </c>
    </row>
    <row r="6">
      <c r="A6" s="4" t="inlineStr">
        <is>
          <t>Nonredeemable preferred stocks (cost: $1,205.4, $1,060.3, and $971.3)</t>
        </is>
      </c>
      <c r="C6" s="7" t="n">
        <v>1180.6</v>
      </c>
      <c r="D6" s="7" t="n">
        <v>1038.9</v>
      </c>
      <c r="E6" s="5" t="n">
        <v>1130</v>
      </c>
    </row>
    <row r="7">
      <c r="A7" s="4" t="inlineStr">
        <is>
          <t>Common equities (cost: $1,128.8, $1,203.7, and $1,125.5)</t>
        </is>
      </c>
      <c r="C7" s="7" t="n">
        <v>3170.4</v>
      </c>
      <c r="D7" s="7" t="n">
        <v>3306.3</v>
      </c>
      <c r="E7" s="7" t="n">
        <v>3135.5</v>
      </c>
    </row>
    <row r="8">
      <c r="A8" s="4" t="inlineStr">
        <is>
          <t>Total equity securities</t>
        </is>
      </c>
      <c r="C8" s="5" t="n">
        <v>4351</v>
      </c>
      <c r="D8" s="7" t="n">
        <v>4345.2</v>
      </c>
      <c r="E8" s="7" t="n">
        <v>4265.5</v>
      </c>
    </row>
    <row r="9">
      <c r="A9" s="4" t="inlineStr">
        <is>
          <t>Total investments</t>
        </is>
      </c>
      <c r="C9" s="7" t="n">
        <v>43777.9</v>
      </c>
      <c r="D9" s="7" t="n">
        <v>39254.3</v>
      </c>
      <c r="E9" s="7" t="n">
        <v>36814.6</v>
      </c>
    </row>
    <row r="10">
      <c r="A10" s="4" t="inlineStr">
        <is>
          <t>Cash and cash equivalents</t>
        </is>
      </c>
      <c r="C10" s="5" t="n">
        <v>108</v>
      </c>
      <c r="D10" s="7" t="n">
        <v>226.2</v>
      </c>
      <c r="E10" s="7" t="n">
        <v>91.90000000000001</v>
      </c>
    </row>
    <row r="11">
      <c r="A11" s="4" t="inlineStr">
        <is>
          <t>Restricted cash</t>
        </is>
      </c>
      <c r="C11" s="7" t="n">
        <v>1.1</v>
      </c>
      <c r="D11" s="7" t="n">
        <v>1.2</v>
      </c>
      <c r="E11" s="5" t="n">
        <v>1</v>
      </c>
    </row>
    <row r="12">
      <c r="A12" s="4" t="inlineStr">
        <is>
          <t>Cash and cash equivalents</t>
        </is>
      </c>
      <c r="C12" s="7" t="n">
        <v>109.1</v>
      </c>
      <c r="D12" s="7" t="n">
        <v>227.4</v>
      </c>
      <c r="E12" s="7" t="n">
        <v>92.90000000000001</v>
      </c>
    </row>
    <row r="13">
      <c r="A13" s="4" t="inlineStr">
        <is>
          <t>Accrued investment income</t>
        </is>
      </c>
      <c r="C13" s="7" t="n">
        <v>190.8</v>
      </c>
      <c r="D13" s="7" t="n">
        <v>181.3</v>
      </c>
      <c r="E13" s="7" t="n">
        <v>187.5</v>
      </c>
    </row>
    <row r="14">
      <c r="A14" s="4" t="inlineStr">
        <is>
          <t>Premiums receivable, net of allowance of $437.9, $240.7, and $283.2</t>
        </is>
      </c>
      <c r="C14" s="7" t="n">
        <v>7557.4</v>
      </c>
      <c r="D14" s="7" t="n">
        <v>7507.3</v>
      </c>
      <c r="E14" s="7" t="n">
        <v>7167.1</v>
      </c>
    </row>
    <row r="15">
      <c r="A15" s="4" t="inlineStr">
        <is>
          <t>Reinsurance recoverables</t>
        </is>
      </c>
      <c r="C15" s="7" t="n">
        <v>3654.3</v>
      </c>
      <c r="D15" s="7" t="n">
        <v>3378.9</v>
      </c>
      <c r="E15" s="7" t="n">
        <v>3051.5</v>
      </c>
    </row>
    <row r="16">
      <c r="A16" s="4" t="inlineStr">
        <is>
          <t>Prepaid reinsurance premiums</t>
        </is>
      </c>
      <c r="C16" s="7" t="n">
        <v>361.3</v>
      </c>
      <c r="D16" s="7" t="n">
        <v>626.5</v>
      </c>
      <c r="E16" s="5" t="n">
        <v>338</v>
      </c>
    </row>
    <row r="17">
      <c r="A17" s="4" t="inlineStr">
        <is>
          <t>Deferred acquisition costs</t>
        </is>
      </c>
      <c r="C17" s="7" t="n">
        <v>1154.8</v>
      </c>
      <c r="D17" s="7" t="n">
        <v>1056.5</v>
      </c>
      <c r="E17" s="7" t="n">
        <v>1047.4</v>
      </c>
    </row>
    <row r="18">
      <c r="A18" s="4" t="inlineStr">
        <is>
          <t>Property and equipment, net of accumulated depreciation of $1,241.7, $1,105.6, and $1,138.1</t>
        </is>
      </c>
      <c r="C18" s="7" t="n">
        <v>1189.8</v>
      </c>
      <c r="D18" s="7" t="n">
        <v>1213.7</v>
      </c>
      <c r="E18" s="7" t="n">
        <v>1174.9</v>
      </c>
    </row>
    <row r="19">
      <c r="A19" s="4" t="inlineStr">
        <is>
          <t>Goodwill</t>
        </is>
      </c>
      <c r="C19" s="7" t="n">
        <v>452.7</v>
      </c>
      <c r="D19" s="7" t="n">
        <v>452.7</v>
      </c>
      <c r="E19" s="7" t="n">
        <v>452.7</v>
      </c>
    </row>
    <row r="20">
      <c r="A20" s="4" t="inlineStr">
        <is>
          <t>Intangible assets, net of accumulated amortization of $297.8, $283.6, and $314.0</t>
        </is>
      </c>
      <c r="C20" s="7" t="n">
        <v>199.7</v>
      </c>
      <c r="D20" s="7" t="n">
        <v>228.3</v>
      </c>
      <c r="E20" s="7" t="n">
        <v>258.7</v>
      </c>
    </row>
    <row r="21">
      <c r="A21" s="4" t="inlineStr">
        <is>
          <t>Other assets</t>
        </is>
      </c>
      <c r="C21" s="7" t="n">
        <v>758.3</v>
      </c>
      <c r="D21" s="7" t="n">
        <v>768.4</v>
      </c>
      <c r="E21" s="7" t="n">
        <v>738.9</v>
      </c>
    </row>
    <row r="22">
      <c r="A22" s="4" t="inlineStr">
        <is>
          <t>Total assets</t>
        </is>
      </c>
      <c r="C22" s="7" t="n">
        <v>59406.1</v>
      </c>
      <c r="D22" s="7" t="n">
        <v>54895.3</v>
      </c>
      <c r="E22" s="7" t="n">
        <v>51324.2</v>
      </c>
    </row>
    <row r="23">
      <c r="A23" s="3" t="inlineStr">
        <is>
          <t>Liabilities</t>
        </is>
      </c>
    </row>
    <row r="24">
      <c r="A24" s="4" t="inlineStr">
        <is>
          <t>Unearned premiums</t>
        </is>
      </c>
      <c r="C24" s="7" t="n">
        <v>13055.6</v>
      </c>
      <c r="D24" s="7" t="n">
        <v>12388.8</v>
      </c>
      <c r="E24" s="7" t="n">
        <v>11796.7</v>
      </c>
    </row>
    <row r="25">
      <c r="A25" s="4" t="inlineStr">
        <is>
          <t>Loss and loss adjustment expense reserves</t>
        </is>
      </c>
      <c r="C25" s="5" t="n">
        <v>18512</v>
      </c>
      <c r="D25" s="7" t="n">
        <v>18105.4</v>
      </c>
      <c r="E25" s="7" t="n">
        <v>16568.6</v>
      </c>
    </row>
    <row r="26">
      <c r="A26" s="4" t="inlineStr">
        <is>
          <t>Net deferred income taxes</t>
        </is>
      </c>
      <c r="C26" s="7" t="n">
        <v>197.1</v>
      </c>
      <c r="D26" s="7" t="n">
        <v>132.5</v>
      </c>
      <c r="E26" s="7" t="n">
        <v>134.5</v>
      </c>
    </row>
    <row r="27">
      <c r="A27" s="4" t="inlineStr">
        <is>
          <t>Accounts payable, accrued expenses, and other liabilities</t>
        </is>
      </c>
      <c r="C27" s="7" t="n">
        <v>5576.1</v>
      </c>
      <c r="D27" s="7" t="n">
        <v>5962.7</v>
      </c>
      <c r="E27" s="7" t="n">
        <v>4867.5</v>
      </c>
    </row>
    <row r="28">
      <c r="A28" s="4" t="inlineStr">
        <is>
          <t>Debt</t>
        </is>
      </c>
      <c r="B28" s="4" t="inlineStr">
        <is>
          <t>[1]</t>
        </is>
      </c>
      <c r="C28" s="7" t="n">
        <v>5394.7</v>
      </c>
      <c r="D28" s="7" t="n">
        <v>4407.1</v>
      </c>
      <c r="E28" s="5" t="n">
        <v>4406</v>
      </c>
    </row>
    <row r="29">
      <c r="A29" s="4" t="inlineStr">
        <is>
          <t>Total liabilities</t>
        </is>
      </c>
      <c r="C29" s="7" t="n">
        <v>42735.5</v>
      </c>
      <c r="D29" s="7" t="n">
        <v>40996.5</v>
      </c>
      <c r="E29" s="7" t="n">
        <v>37773.3</v>
      </c>
    </row>
    <row r="30">
      <c r="A30" s="4" t="inlineStr">
        <is>
          <t>Redeemable noncontrolling interest (NCI)</t>
        </is>
      </c>
      <c r="B30" s="4" t="inlineStr">
        <is>
          <t>[2]</t>
        </is>
      </c>
      <c r="C30" s="5" t="n">
        <v>0</v>
      </c>
      <c r="D30" s="7" t="n">
        <v>225.6</v>
      </c>
      <c r="E30" s="7" t="n">
        <v>220.1</v>
      </c>
    </row>
    <row r="31">
      <c r="A31" s="3" t="inlineStr">
        <is>
          <t>Shareholders’ Equity</t>
        </is>
      </c>
    </row>
    <row r="32">
      <c r="A32" s="4" t="inlineStr">
        <is>
          <t>Serial Preferred Shares, Series B, no par value (cumulative, liquidation preference $1,000 per share) (authorized, issued, and outstanding 0.5)</t>
        </is>
      </c>
      <c r="C32" s="7" t="n">
        <v>493.9</v>
      </c>
      <c r="D32" s="7" t="n">
        <v>493.9</v>
      </c>
      <c r="E32" s="7" t="n">
        <v>493.9</v>
      </c>
    </row>
    <row r="33">
      <c r="A33" s="4" t="inlineStr">
        <is>
          <t>Common shares, $1.00 par value (authorized 900.0; issued 797.5, including treasury shares of 212.1, 213.4, and 212.9)</t>
        </is>
      </c>
      <c r="C33" s="7" t="n">
        <v>585.4</v>
      </c>
      <c r="D33" s="7" t="n">
        <v>584.6</v>
      </c>
      <c r="E33" s="7" t="n">
        <v>584.1</v>
      </c>
    </row>
    <row r="34">
      <c r="A34" s="4" t="inlineStr">
        <is>
          <t>Paid-in capital</t>
        </is>
      </c>
      <c r="C34" s="7" t="n">
        <v>1614.5</v>
      </c>
      <c r="D34" s="7" t="n">
        <v>1573.4</v>
      </c>
      <c r="E34" s="7" t="n">
        <v>1523.3</v>
      </c>
    </row>
    <row r="35">
      <c r="A35" s="4" t="inlineStr">
        <is>
          <t>Retained earnings</t>
        </is>
      </c>
      <c r="C35" s="7" t="n">
        <v>13001.8</v>
      </c>
      <c r="D35" s="7" t="n">
        <v>10679.6</v>
      </c>
      <c r="E35" s="7" t="n">
        <v>10276.4</v>
      </c>
    </row>
    <row r="36">
      <c r="A36" s="3" t="inlineStr">
        <is>
          <t>Accumulated other comprehensive income (loss):</t>
        </is>
      </c>
    </row>
    <row r="37">
      <c r="A37" s="4" t="inlineStr">
        <is>
          <t>Net unrealized gains (losses) on fixed-maturity securities</t>
        </is>
      </c>
      <c r="C37" s="5" t="n">
        <v>991</v>
      </c>
      <c r="D37" s="7" t="n">
        <v>360.8</v>
      </c>
      <c r="E37" s="7" t="n">
        <v>472.9</v>
      </c>
    </row>
    <row r="38">
      <c r="A38" s="4" t="inlineStr">
        <is>
          <t>Net unrealized losses on forecasted transactions</t>
        </is>
      </c>
      <c r="C38" s="5" t="n">
        <v>-16</v>
      </c>
      <c r="D38" s="7" t="n">
        <v>-16.4</v>
      </c>
      <c r="E38" s="7" t="n">
        <v>-16.8</v>
      </c>
    </row>
    <row r="39">
      <c r="A39" s="4" t="inlineStr">
        <is>
          <t>Accumulated other comprehensive (income) loss attributable to NCI</t>
        </is>
      </c>
      <c r="C39" s="5" t="n">
        <v>0</v>
      </c>
      <c r="D39" s="7" t="n">
        <v>-2.7</v>
      </c>
      <c r="E39" s="5" t="n">
        <v>-3</v>
      </c>
    </row>
    <row r="40">
      <c r="A40" s="4" t="inlineStr">
        <is>
          <t>Total accumulated other comprehensive income (loss) attributable to Progressive</t>
        </is>
      </c>
      <c r="C40" s="5" t="n">
        <v>975</v>
      </c>
      <c r="D40" s="7" t="n">
        <v>341.7</v>
      </c>
      <c r="E40" s="7" t="n">
        <v>453.1</v>
      </c>
    </row>
    <row r="41">
      <c r="A41" s="4" t="inlineStr">
        <is>
          <t>Total shareholders’ equity</t>
        </is>
      </c>
      <c r="C41" s="7" t="n">
        <v>16670.6</v>
      </c>
      <c r="D41" s="7" t="n">
        <v>13673.2</v>
      </c>
      <c r="E41" s="7" t="n">
        <v>13330.8</v>
      </c>
    </row>
    <row r="42">
      <c r="A42" s="4" t="inlineStr">
        <is>
          <t>Total liabilities, redeemable NCI, and shareholders’ equity</t>
        </is>
      </c>
      <c r="C42" s="6" t="n">
        <v>59406.1</v>
      </c>
      <c r="D42" s="6" t="n">
        <v>54895.3</v>
      </c>
      <c r="E42" s="6" t="n">
        <v>51324.2</v>
      </c>
    </row>
    <row r="43"/>
    <row r="44">
      <c r="A44" s="4" t="inlineStr">
        <is>
          <t>[1]</t>
        </is>
      </c>
      <c r="B44" s="4" t="inlineStr">
        <is>
          <t>Consists of long-term debt. See Note 4 – Debt for further discussion.</t>
        </is>
      </c>
    </row>
    <row r="45">
      <c r="A45" s="4" t="inlineStr">
        <is>
          <t>[2]</t>
        </is>
      </c>
      <c r="B45" s="4" t="inlineStr">
        <is>
          <t>See Note 12 – Redeemable Noncontrolling Interest for further discussion .</t>
        </is>
      </c>
    </row>
  </sheetData>
  <mergeCells count="4">
    <mergeCell ref="A1:B1"/>
    <mergeCell ref="A43:D43"/>
    <mergeCell ref="B44:D44"/>
    <mergeCell ref="B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Net Carrying Amount of Other Intangible Assets</t>
        </is>
      </c>
      <c r="B4" s="4" t="inlineStr">
        <is>
          <t xml:space="preserve">The following table is a summary of the net carrying amount of other intangible assets: (millions) June 30, 2020 June 30, 2019 December 31, 2019 Intangible assets subject to amortization $ 187.3 $ 246.3 $ 215.9 Indefinite-lived intangible assets 1 12.4 12.4 12.4 Total $ 199.7 $ 258.7 $ 228.3 1 Indefinite-lived intangible assets are comprised of state insurance and agent licenses. State insurance licenses were previously subject to amortization under superseded accounting guidance and have $0.6 million of accumulated amortization for all periods presented. </t>
        </is>
      </c>
    </row>
    <row r="5">
      <c r="A5" s="4" t="inlineStr">
        <is>
          <t>Intangible Assets Subject to Amortization</t>
        </is>
      </c>
      <c r="B5" s="4" t="inlineStr">
        <is>
          <t>Intangible assets subject to amortization consisted of the following: (millions) June 30, 2020 June 30, 2019 December 31, 2019 Category Gross Carrying Amount Accumulated Amortization Net Carrying Amount Gross Carrying Amount Accumulated Amortization Net Carrying Amount Gross Carrying Amount Accumulated Amortization Net Carrying Amount Policies in force $ 256.2 $ 192.2 $ 64.0 $ 256.2 $ 155.6 $ 100.6 $ 256.2 $ 173.9 $ 82.3 Agency relationships 159.2 59.7 99.5 159.2 48.3 110.9 159.2 54.0 105.2 Software rights 69.1 45.3 23.8 79.1 45.4 33.7 79.1 50.7 28.4 Trade name 0 0 0 34.8 33.7 1.1 34.8 34.8 0 Total $ 484.5 $ 297.2 $ 187.3 $ 529.3 $ 283.0 $ 246.3 $ 529.3 $ 313.4 $ 21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 Portfolio by Major Security Type (Detail) - USD ($) $ in Millions</t>
        </is>
      </c>
      <c r="B1" s="2" t="inlineStr">
        <is>
          <t>Jun. 30, 2020</t>
        </is>
      </c>
      <c r="C1" s="2" t="inlineStr">
        <is>
          <t>Dec. 31, 2019</t>
        </is>
      </c>
      <c r="D1" s="2" t="inlineStr">
        <is>
          <t>Jun. 30, 2019</t>
        </is>
      </c>
    </row>
    <row r="2">
      <c r="A2" s="3" t="inlineStr">
        <is>
          <t>Debt Securities, Available-for-Sale, at Fair Value</t>
        </is>
      </c>
    </row>
    <row r="3">
      <c r="A3" s="4" t="inlineStr">
        <is>
          <t>Cost</t>
        </is>
      </c>
      <c r="B3" s="6" t="n">
        <v>38168.4</v>
      </c>
      <c r="C3" s="6" t="n">
        <v>34441.9</v>
      </c>
      <c r="D3" s="6" t="n">
        <v>31949.1</v>
      </c>
    </row>
    <row r="4">
      <c r="A4" s="4" t="inlineStr">
        <is>
          <t>Gross Unrealized Gains</t>
        </is>
      </c>
      <c r="B4" s="7" t="n">
        <v>1325.5</v>
      </c>
      <c r="C4" s="5" t="n">
        <v>517</v>
      </c>
      <c r="D4" s="5" t="n">
        <v>610</v>
      </c>
    </row>
    <row r="5">
      <c r="A5" s="4" t="inlineStr">
        <is>
          <t>Gross Unrealized Losses</t>
        </is>
      </c>
      <c r="B5" s="7" t="n">
        <v>-68.40000000000001</v>
      </c>
      <c r="C5" s="7" t="n">
        <v>-57.6</v>
      </c>
      <c r="D5" s="7" t="n">
        <v>-11.9</v>
      </c>
    </row>
    <row r="6">
      <c r="A6" s="4" t="inlineStr">
        <is>
          <t>Net Holding Period Gains (Losses)</t>
        </is>
      </c>
      <c r="B6" s="7" t="n">
        <v>1.4</v>
      </c>
      <c r="C6" s="7" t="n">
        <v>7.8</v>
      </c>
      <c r="D6" s="7" t="n">
        <v>1.9</v>
      </c>
    </row>
    <row r="7">
      <c r="A7" s="4" t="inlineStr">
        <is>
          <t>Total available-for-sale securities</t>
        </is>
      </c>
      <c r="B7" s="6" t="n">
        <v>39426.9</v>
      </c>
      <c r="C7" s="6" t="n">
        <v>34909.1</v>
      </c>
      <c r="D7" s="6" t="n">
        <v>32549.1</v>
      </c>
    </row>
    <row r="8">
      <c r="A8" s="4" t="inlineStr">
        <is>
          <t>% of Total Fair Value</t>
        </is>
      </c>
      <c r="B8" s="4" t="inlineStr">
        <is>
          <t>90.10%</t>
        </is>
      </c>
      <c r="C8" s="4" t="inlineStr">
        <is>
          <t>88.90%</t>
        </is>
      </c>
      <c r="D8" s="4" t="inlineStr">
        <is>
          <t>88.40%</t>
        </is>
      </c>
    </row>
    <row r="9">
      <c r="A9" s="3" t="inlineStr">
        <is>
          <t>Equity securities, at Fair Value</t>
        </is>
      </c>
    </row>
    <row r="10">
      <c r="A10" s="4" t="inlineStr">
        <is>
          <t>Cost</t>
        </is>
      </c>
      <c r="B10" s="6" t="n">
        <v>2334.2</v>
      </c>
      <c r="C10" s="6" t="n">
        <v>2096.8</v>
      </c>
      <c r="D10" s="9" t="n">
        <v>2264</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7" t="n">
        <v>2016.8</v>
      </c>
      <c r="C13" s="7" t="n">
        <v>2248.4</v>
      </c>
      <c r="D13" s="7" t="n">
        <v>2001.5</v>
      </c>
    </row>
    <row r="14">
      <c r="A14" s="4" t="inlineStr">
        <is>
          <t>Fair Value</t>
        </is>
      </c>
      <c r="B14" s="9" t="n">
        <v>4351</v>
      </c>
      <c r="C14" s="6" t="n">
        <v>4345.2</v>
      </c>
      <c r="D14" s="6" t="n">
        <v>4265.5</v>
      </c>
    </row>
    <row r="15">
      <c r="A15" s="4" t="inlineStr">
        <is>
          <t>% of Total Fair Value</t>
        </is>
      </c>
      <c r="B15" s="4" t="inlineStr">
        <is>
          <t>9.90%</t>
        </is>
      </c>
      <c r="C15" s="4" t="inlineStr">
        <is>
          <t>11.10%</t>
        </is>
      </c>
      <c r="D15" s="4" t="inlineStr">
        <is>
          <t>11.60%</t>
        </is>
      </c>
    </row>
    <row r="16">
      <c r="A16" s="3" t="inlineStr">
        <is>
          <t>Debt and Equity Securities, at Fair Value</t>
        </is>
      </c>
    </row>
    <row r="17">
      <c r="A17" s="4" t="inlineStr">
        <is>
          <t>Cost</t>
        </is>
      </c>
      <c r="B17" s="6" t="n">
        <v>40502.6</v>
      </c>
      <c r="C17" s="6" t="n">
        <v>36538.7</v>
      </c>
      <c r="D17" s="6" t="n">
        <v>34213.1</v>
      </c>
    </row>
    <row r="18">
      <c r="A18" s="4" t="inlineStr">
        <is>
          <t>Gross Unrealized Gains</t>
        </is>
      </c>
      <c r="B18" s="7" t="n">
        <v>1325.5</v>
      </c>
      <c r="C18" s="5" t="n">
        <v>517</v>
      </c>
      <c r="D18" s="5" t="n">
        <v>610</v>
      </c>
    </row>
    <row r="19">
      <c r="A19" s="4" t="inlineStr">
        <is>
          <t>Gross Unrealized Losses</t>
        </is>
      </c>
      <c r="B19" s="7" t="n">
        <v>-68.40000000000001</v>
      </c>
      <c r="C19" s="7" t="n">
        <v>-57.6</v>
      </c>
      <c r="D19" s="7" t="n">
        <v>-11.9</v>
      </c>
    </row>
    <row r="20">
      <c r="A20" s="4" t="inlineStr">
        <is>
          <t>Net Holding Period Gains (Losses)</t>
        </is>
      </c>
      <c r="B20" s="7" t="n">
        <v>2018.2</v>
      </c>
      <c r="C20" s="7" t="n">
        <v>2256.2</v>
      </c>
      <c r="D20" s="7" t="n">
        <v>2003.4</v>
      </c>
    </row>
    <row r="21">
      <c r="A21" s="4" t="inlineStr">
        <is>
          <t>Fair Value</t>
        </is>
      </c>
      <c r="B21" s="6" t="n">
        <v>43777.9</v>
      </c>
      <c r="C21" s="6" t="n">
        <v>39254.3</v>
      </c>
      <c r="D21" s="6" t="n">
        <v>36814.6</v>
      </c>
    </row>
    <row r="22">
      <c r="A22" s="4" t="inlineStr">
        <is>
          <t>% of Total Fair Value</t>
        </is>
      </c>
      <c r="B22" s="4" t="inlineStr">
        <is>
          <t>100.00%</t>
        </is>
      </c>
      <c r="C22" s="4" t="inlineStr">
        <is>
          <t>100.00%</t>
        </is>
      </c>
      <c r="D22" s="4" t="inlineStr">
        <is>
          <t>100.00%</t>
        </is>
      </c>
    </row>
    <row r="23">
      <c r="A23" s="4" t="inlineStr">
        <is>
          <t>Unsettled security transactions, payable</t>
        </is>
      </c>
      <c r="B23" s="6" t="n">
        <v>277.9</v>
      </c>
      <c r="C23" s="6" t="n">
        <v>11.9</v>
      </c>
      <c r="D23" s="6" t="n">
        <v>303.5</v>
      </c>
    </row>
    <row r="24">
      <c r="A24" s="4" t="inlineStr">
        <is>
          <t>Total fair value of non-insurance subsidiary portfolio</t>
        </is>
      </c>
      <c r="B24" s="5" t="n">
        <v>2300</v>
      </c>
      <c r="C24" s="5" t="n">
        <v>3200</v>
      </c>
      <c r="D24" s="5" t="n">
        <v>1200</v>
      </c>
    </row>
    <row r="25">
      <c r="A25" s="4" t="inlineStr">
        <is>
          <t>Nonredeemable preferred stocks</t>
        </is>
      </c>
    </row>
    <row r="26">
      <c r="A26" s="3" t="inlineStr">
        <is>
          <t>Equity securities, at Fair Value</t>
        </is>
      </c>
    </row>
    <row r="27">
      <c r="A27" s="4" t="inlineStr">
        <is>
          <t>Cost</t>
        </is>
      </c>
      <c r="B27" s="7" t="n">
        <v>1205.4</v>
      </c>
      <c r="C27" s="7" t="n">
        <v>971.3</v>
      </c>
      <c r="D27" s="7" t="n">
        <v>1060.3</v>
      </c>
    </row>
    <row r="28">
      <c r="A28" s="4" t="inlineStr">
        <is>
          <t>Gross Unrealized Gains</t>
        </is>
      </c>
      <c r="B28" s="5" t="n">
        <v>0</v>
      </c>
      <c r="C28" s="5" t="n">
        <v>0</v>
      </c>
      <c r="D28" s="5" t="n">
        <v>0</v>
      </c>
    </row>
    <row r="29">
      <c r="A29" s="4" t="inlineStr">
        <is>
          <t>Gross Unrealized Losses</t>
        </is>
      </c>
      <c r="B29" s="5" t="n">
        <v>0</v>
      </c>
      <c r="C29" s="5" t="n">
        <v>0</v>
      </c>
      <c r="D29" s="5" t="n">
        <v>0</v>
      </c>
    </row>
    <row r="30">
      <c r="A30" s="4" t="inlineStr">
        <is>
          <t>Net Holding Period Gains (Losses)</t>
        </is>
      </c>
      <c r="B30" s="7" t="n">
        <v>-24.8</v>
      </c>
      <c r="C30" s="7" t="n">
        <v>67.59999999999999</v>
      </c>
      <c r="D30" s="7" t="n">
        <v>69.7</v>
      </c>
    </row>
    <row r="31">
      <c r="A31" s="4" t="inlineStr">
        <is>
          <t>Fair Value</t>
        </is>
      </c>
      <c r="B31" s="6" t="n">
        <v>1180.6</v>
      </c>
      <c r="C31" s="6" t="n">
        <v>1038.9</v>
      </c>
      <c r="D31" s="9" t="n">
        <v>1130</v>
      </c>
    </row>
    <row r="32">
      <c r="A32" s="4" t="inlineStr">
        <is>
          <t>% of Total Fair Value</t>
        </is>
      </c>
      <c r="B32" s="4" t="inlineStr">
        <is>
          <t>2.70%</t>
        </is>
      </c>
      <c r="C32" s="4" t="inlineStr">
        <is>
          <t>2.70%</t>
        </is>
      </c>
      <c r="D32" s="4" t="inlineStr">
        <is>
          <t>3.10%</t>
        </is>
      </c>
    </row>
    <row r="33">
      <c r="A33" s="4" t="inlineStr">
        <is>
          <t>Common equities</t>
        </is>
      </c>
    </row>
    <row r="34">
      <c r="A34" s="3" t="inlineStr">
        <is>
          <t>Equity securities, at Fair Value</t>
        </is>
      </c>
    </row>
    <row r="35">
      <c r="A35" s="4" t="inlineStr">
        <is>
          <t>Cost</t>
        </is>
      </c>
      <c r="B35" s="6" t="n">
        <v>1128.8</v>
      </c>
      <c r="C35" s="6" t="n">
        <v>1125.5</v>
      </c>
      <c r="D35" s="6" t="n">
        <v>1203.7</v>
      </c>
    </row>
    <row r="36">
      <c r="A36" s="4" t="inlineStr">
        <is>
          <t>Gross Unrealized Gains</t>
        </is>
      </c>
      <c r="B36" s="5" t="n">
        <v>0</v>
      </c>
      <c r="C36" s="5" t="n">
        <v>0</v>
      </c>
      <c r="D36" s="5" t="n">
        <v>0</v>
      </c>
    </row>
    <row r="37">
      <c r="A37" s="4" t="inlineStr">
        <is>
          <t>Gross Unrealized Losses</t>
        </is>
      </c>
      <c r="B37" s="5" t="n">
        <v>0</v>
      </c>
      <c r="C37" s="5" t="n">
        <v>0</v>
      </c>
      <c r="D37" s="5" t="n">
        <v>0</v>
      </c>
    </row>
    <row r="38">
      <c r="A38" s="4" t="inlineStr">
        <is>
          <t>Net Holding Period Gains (Losses)</t>
        </is>
      </c>
      <c r="B38" s="7" t="n">
        <v>2041.6</v>
      </c>
      <c r="C38" s="7" t="n">
        <v>2180.8</v>
      </c>
      <c r="D38" s="7" t="n">
        <v>1931.8</v>
      </c>
    </row>
    <row r="39">
      <c r="A39" s="4" t="inlineStr">
        <is>
          <t>Fair Value</t>
        </is>
      </c>
      <c r="B39" s="6" t="n">
        <v>3170.4</v>
      </c>
      <c r="C39" s="6" t="n">
        <v>3306.3</v>
      </c>
      <c r="D39" s="6" t="n">
        <v>3135.5</v>
      </c>
    </row>
    <row r="40">
      <c r="A40" s="4" t="inlineStr">
        <is>
          <t>% of Total Fair Value</t>
        </is>
      </c>
      <c r="B40" s="4" t="inlineStr">
        <is>
          <t>7.20%</t>
        </is>
      </c>
      <c r="C40" s="4" t="inlineStr">
        <is>
          <t>8.40%</t>
        </is>
      </c>
      <c r="D40" s="4" t="inlineStr">
        <is>
          <t>8.50%</t>
        </is>
      </c>
    </row>
    <row r="41">
      <c r="A41" s="4" t="inlineStr">
        <is>
          <t>Total fixed maturities</t>
        </is>
      </c>
    </row>
    <row r="42">
      <c r="A42" s="3" t="inlineStr">
        <is>
          <t>Debt Securities, Available-for-Sale, at Fair Value</t>
        </is>
      </c>
    </row>
    <row r="43">
      <c r="A43" s="4" t="inlineStr">
        <is>
          <t>Cost</t>
        </is>
      </c>
      <c r="B43" s="6" t="n">
        <v>33467.9</v>
      </c>
      <c r="C43" s="6" t="n">
        <v>32643.1</v>
      </c>
      <c r="D43" s="6" t="n">
        <v>30588.2</v>
      </c>
    </row>
    <row r="44">
      <c r="A44" s="4" t="inlineStr">
        <is>
          <t>Gross Unrealized Gains</t>
        </is>
      </c>
      <c r="B44" s="7" t="n">
        <v>1325.5</v>
      </c>
      <c r="C44" s="5" t="n">
        <v>517</v>
      </c>
      <c r="D44" s="5" t="n">
        <v>610</v>
      </c>
    </row>
    <row r="45">
      <c r="A45" s="4" t="inlineStr">
        <is>
          <t>Gross Unrealized Losses</t>
        </is>
      </c>
      <c r="B45" s="7" t="n">
        <v>-68.40000000000001</v>
      </c>
      <c r="C45" s="7" t="n">
        <v>-57.6</v>
      </c>
      <c r="D45" s="7" t="n">
        <v>-11.9</v>
      </c>
    </row>
    <row r="46">
      <c r="A46" s="4" t="inlineStr">
        <is>
          <t>Net Holding Period Gains (Losses)</t>
        </is>
      </c>
      <c r="B46" s="7" t="n">
        <v>1.4</v>
      </c>
      <c r="C46" s="7" t="n">
        <v>7.8</v>
      </c>
      <c r="D46" s="7" t="n">
        <v>1.9</v>
      </c>
    </row>
    <row r="47">
      <c r="A47" s="4" t="inlineStr">
        <is>
          <t>Total available-for-sale securities</t>
        </is>
      </c>
      <c r="B47" s="6" t="n">
        <v>34726.4</v>
      </c>
      <c r="C47" s="6" t="n">
        <v>33110.3</v>
      </c>
      <c r="D47" s="6" t="n">
        <v>31188.2</v>
      </c>
    </row>
    <row r="48">
      <c r="A48" s="4" t="inlineStr">
        <is>
          <t>% of Total Fair Value</t>
        </is>
      </c>
      <c r="B48" s="4" t="inlineStr">
        <is>
          <t>79.30%</t>
        </is>
      </c>
      <c r="C48" s="4" t="inlineStr">
        <is>
          <t>84.30%</t>
        </is>
      </c>
      <c r="D48" s="4" t="inlineStr">
        <is>
          <t>84.70%</t>
        </is>
      </c>
    </row>
    <row r="49">
      <c r="A49" s="4" t="inlineStr">
        <is>
          <t>Total fixed maturities | U.S. government obligations</t>
        </is>
      </c>
    </row>
    <row r="50">
      <c r="A50" s="3" t="inlineStr">
        <is>
          <t>Debt Securities, Available-for-Sale, at Fair Value</t>
        </is>
      </c>
    </row>
    <row r="51">
      <c r="A51" s="4" t="inlineStr">
        <is>
          <t>Cost</t>
        </is>
      </c>
      <c r="B51" s="6" t="n">
        <v>8814.5</v>
      </c>
      <c r="C51" s="6" t="n">
        <v>13100.7</v>
      </c>
      <c r="D51" s="6" t="n">
        <v>12121.9</v>
      </c>
    </row>
    <row r="52">
      <c r="A52" s="4" t="inlineStr">
        <is>
          <t>Gross Unrealized Gains</t>
        </is>
      </c>
      <c r="B52" s="7" t="n">
        <v>463.4</v>
      </c>
      <c r="C52" s="7" t="n">
        <v>194.1</v>
      </c>
      <c r="D52" s="7" t="n">
        <v>259.7</v>
      </c>
    </row>
    <row r="53">
      <c r="A53" s="4" t="inlineStr">
        <is>
          <t>Gross Unrealized Losses</t>
        </is>
      </c>
      <c r="B53" s="7" t="n">
        <v>-0.1</v>
      </c>
      <c r="C53" s="7" t="n">
        <v>-43.7</v>
      </c>
      <c r="D53" s="7" t="n">
        <v>-2.2</v>
      </c>
    </row>
    <row r="54">
      <c r="A54" s="4" t="inlineStr">
        <is>
          <t>Net Holding Period Gains (Losses)</t>
        </is>
      </c>
      <c r="B54" s="5" t="n">
        <v>0</v>
      </c>
      <c r="C54" s="5" t="n">
        <v>0</v>
      </c>
      <c r="D54" s="5" t="n">
        <v>0</v>
      </c>
    </row>
    <row r="55">
      <c r="A55" s="4" t="inlineStr">
        <is>
          <t>Total available-for-sale securities</t>
        </is>
      </c>
      <c r="B55" s="6" t="n">
        <v>9277.799999999999</v>
      </c>
      <c r="C55" s="6" t="n">
        <v>13251.1</v>
      </c>
      <c r="D55" s="6" t="n">
        <v>12379.4</v>
      </c>
    </row>
    <row r="56">
      <c r="A56" s="4" t="inlineStr">
        <is>
          <t>% of Total Fair Value</t>
        </is>
      </c>
      <c r="B56" s="4" t="inlineStr">
        <is>
          <t>21.20%</t>
        </is>
      </c>
      <c r="C56" s="4" t="inlineStr">
        <is>
          <t>33.70%</t>
        </is>
      </c>
      <c r="D56" s="4" t="inlineStr">
        <is>
          <t>33.60%</t>
        </is>
      </c>
    </row>
    <row r="57">
      <c r="A57" s="4" t="inlineStr">
        <is>
          <t>Total fixed maturities | State and local government obligations</t>
        </is>
      </c>
    </row>
    <row r="58">
      <c r="A58" s="3" t="inlineStr">
        <is>
          <t>Debt Securities, Available-for-Sale, at Fair Value</t>
        </is>
      </c>
    </row>
    <row r="59">
      <c r="A59" s="4" t="inlineStr">
        <is>
          <t>Cost</t>
        </is>
      </c>
      <c r="B59" s="9" t="n">
        <v>3426</v>
      </c>
      <c r="C59" s="9" t="n">
        <v>1686</v>
      </c>
      <c r="D59" s="6" t="n">
        <v>1563.6</v>
      </c>
    </row>
    <row r="60">
      <c r="A60" s="4" t="inlineStr">
        <is>
          <t>Gross Unrealized Gains</t>
        </is>
      </c>
      <c r="B60" s="7" t="n">
        <v>148.9</v>
      </c>
      <c r="C60" s="5" t="n">
        <v>30</v>
      </c>
      <c r="D60" s="7" t="n">
        <v>27.4</v>
      </c>
    </row>
    <row r="61">
      <c r="A61" s="4" t="inlineStr">
        <is>
          <t>Gross Unrealized Losses</t>
        </is>
      </c>
      <c r="B61" s="7" t="n">
        <v>-0.6</v>
      </c>
      <c r="C61" s="7" t="n">
        <v>-2.7</v>
      </c>
      <c r="D61" s="7" t="n">
        <v>-1.3</v>
      </c>
    </row>
    <row r="62">
      <c r="A62" s="4" t="inlineStr">
        <is>
          <t>Net Holding Period Gains (Losses)</t>
        </is>
      </c>
      <c r="B62" s="5" t="n">
        <v>0</v>
      </c>
      <c r="C62" s="5" t="n">
        <v>0</v>
      </c>
      <c r="D62" s="5" t="n">
        <v>0</v>
      </c>
    </row>
    <row r="63">
      <c r="A63" s="4" t="inlineStr">
        <is>
          <t>Total available-for-sale securities</t>
        </is>
      </c>
      <c r="B63" s="6" t="n">
        <v>3574.3</v>
      </c>
      <c r="C63" s="6" t="n">
        <v>1713.3</v>
      </c>
      <c r="D63" s="6" t="n">
        <v>1589.7</v>
      </c>
    </row>
    <row r="64">
      <c r="A64" s="4" t="inlineStr">
        <is>
          <t>% of Total Fair Value</t>
        </is>
      </c>
      <c r="B64" s="4" t="inlineStr">
        <is>
          <t>8.20%</t>
        </is>
      </c>
      <c r="C64" s="4" t="inlineStr">
        <is>
          <t>4.40%</t>
        </is>
      </c>
      <c r="D64" s="4" t="inlineStr">
        <is>
          <t>4.30%</t>
        </is>
      </c>
    </row>
    <row r="65">
      <c r="A65" s="4" t="inlineStr">
        <is>
          <t>Total fixed maturities | Corporate debt securities</t>
        </is>
      </c>
    </row>
    <row r="66">
      <c r="A66" s="3" t="inlineStr">
        <is>
          <t>Debt Securities, Available-for-Sale, at Fair Value</t>
        </is>
      </c>
    </row>
    <row r="67">
      <c r="A67" s="4" t="inlineStr">
        <is>
          <t>Cost</t>
        </is>
      </c>
      <c r="B67" s="6" t="n">
        <v>10493.2</v>
      </c>
      <c r="C67" s="6" t="n">
        <v>6860.3</v>
      </c>
      <c r="D67" s="6" t="n">
        <v>7176.7</v>
      </c>
    </row>
    <row r="68">
      <c r="A68" s="4" t="inlineStr">
        <is>
          <t>Gross Unrealized Gains</t>
        </is>
      </c>
      <c r="B68" s="7" t="n">
        <v>571.4</v>
      </c>
      <c r="C68" s="7" t="n">
        <v>206.6</v>
      </c>
      <c r="D68" s="7" t="n">
        <v>210.1</v>
      </c>
    </row>
    <row r="69">
      <c r="A69" s="4" t="inlineStr">
        <is>
          <t>Gross Unrealized Losses</t>
        </is>
      </c>
      <c r="B69" s="7" t="n">
        <v>-3.4</v>
      </c>
      <c r="C69" s="7" t="n">
        <v>-0.5</v>
      </c>
      <c r="D69" s="7" t="n">
        <v>-1.8</v>
      </c>
    </row>
    <row r="70">
      <c r="A70" s="4" t="inlineStr">
        <is>
          <t>Net Holding Period Gains (Losses)</t>
        </is>
      </c>
      <c r="B70" s="7" t="n">
        <v>1.3</v>
      </c>
      <c r="C70" s="7" t="n">
        <v>1.3</v>
      </c>
      <c r="D70" s="7" t="n">
        <v>0.7</v>
      </c>
    </row>
    <row r="71">
      <c r="A71" s="4" t="inlineStr">
        <is>
          <t>Total available-for-sale securities</t>
        </is>
      </c>
      <c r="B71" s="6" t="n">
        <v>11062.5</v>
      </c>
      <c r="C71" s="6" t="n">
        <v>7067.7</v>
      </c>
      <c r="D71" s="6" t="n">
        <v>7385.7</v>
      </c>
    </row>
    <row r="72">
      <c r="A72" s="4" t="inlineStr">
        <is>
          <t>% of Total Fair Value</t>
        </is>
      </c>
      <c r="B72" s="4" t="inlineStr">
        <is>
          <t>25.30%</t>
        </is>
      </c>
      <c r="C72" s="4" t="inlineStr">
        <is>
          <t>18.00%</t>
        </is>
      </c>
      <c r="D72" s="4" t="inlineStr">
        <is>
          <t>20.10%</t>
        </is>
      </c>
    </row>
    <row r="73">
      <c r="A73" s="4" t="inlineStr">
        <is>
          <t>Total fixed maturities | Residential mortgage-backed securities</t>
        </is>
      </c>
    </row>
    <row r="74">
      <c r="A74" s="3" t="inlineStr">
        <is>
          <t>Debt Securities, Available-for-Sale, at Fair Value</t>
        </is>
      </c>
    </row>
    <row r="75">
      <c r="A75" s="4" t="inlineStr">
        <is>
          <t>Cost</t>
        </is>
      </c>
      <c r="B75" s="9" t="n">
        <v>541</v>
      </c>
      <c r="C75" s="9" t="n">
        <v>625</v>
      </c>
      <c r="D75" s="6" t="n">
        <v>660.4</v>
      </c>
    </row>
    <row r="76">
      <c r="A76" s="4" t="inlineStr">
        <is>
          <t>Gross Unrealized Gains</t>
        </is>
      </c>
      <c r="B76" s="7" t="n">
        <v>5.4</v>
      </c>
      <c r="C76" s="7" t="n">
        <v>4.5</v>
      </c>
      <c r="D76" s="7" t="n">
        <v>6.2</v>
      </c>
    </row>
    <row r="77">
      <c r="A77" s="4" t="inlineStr">
        <is>
          <t>Gross Unrealized Losses</t>
        </is>
      </c>
      <c r="B77" s="7" t="n">
        <v>-3.4</v>
      </c>
      <c r="C77" s="5" t="n">
        <v>-2</v>
      </c>
      <c r="D77" s="7" t="n">
        <v>-1.4</v>
      </c>
    </row>
    <row r="78">
      <c r="A78" s="4" t="inlineStr">
        <is>
          <t>Net Holding Period Gains (Losses)</t>
        </is>
      </c>
      <c r="B78" s="5" t="n">
        <v>0</v>
      </c>
      <c r="C78" s="5" t="n">
        <v>0</v>
      </c>
      <c r="D78" s="5" t="n">
        <v>0</v>
      </c>
    </row>
    <row r="79">
      <c r="A79" s="4" t="inlineStr">
        <is>
          <t>Total available-for-sale securities</t>
        </is>
      </c>
      <c r="B79" s="9" t="n">
        <v>543</v>
      </c>
      <c r="C79" s="6" t="n">
        <v>627.5</v>
      </c>
      <c r="D79" s="6" t="n">
        <v>665.2</v>
      </c>
    </row>
    <row r="80">
      <c r="A80" s="4" t="inlineStr">
        <is>
          <t>% of Total Fair Value</t>
        </is>
      </c>
      <c r="B80" s="4" t="inlineStr">
        <is>
          <t>1.20%</t>
        </is>
      </c>
      <c r="C80" s="4" t="inlineStr">
        <is>
          <t>1.60%</t>
        </is>
      </c>
      <c r="D80" s="4" t="inlineStr">
        <is>
          <t>1.80%</t>
        </is>
      </c>
    </row>
    <row r="81">
      <c r="A81" s="4" t="inlineStr">
        <is>
          <t>Total fixed maturities | Commercial mortgage-backed securities</t>
        </is>
      </c>
    </row>
    <row r="82">
      <c r="A82" s="3" t="inlineStr">
        <is>
          <t>Debt Securities, Available-for-Sale, at Fair Value</t>
        </is>
      </c>
    </row>
    <row r="83">
      <c r="A83" s="4" t="inlineStr">
        <is>
          <t>Cost</t>
        </is>
      </c>
      <c r="B83" s="6" t="n">
        <v>5728.5</v>
      </c>
      <c r="C83" s="6" t="n">
        <v>5020.7</v>
      </c>
      <c r="D83" s="6" t="n">
        <v>4361.2</v>
      </c>
    </row>
    <row r="84">
      <c r="A84" s="4" t="inlineStr">
        <is>
          <t>Gross Unrealized Gains</t>
        </is>
      </c>
      <c r="B84" s="7" t="n">
        <v>89.09999999999999</v>
      </c>
      <c r="C84" s="7" t="n">
        <v>61.5</v>
      </c>
      <c r="D84" s="7" t="n">
        <v>83.3</v>
      </c>
    </row>
    <row r="85">
      <c r="A85" s="4" t="inlineStr">
        <is>
          <t>Gross Unrealized Losses</t>
        </is>
      </c>
      <c r="B85" s="7" t="n">
        <v>-55.8</v>
      </c>
      <c r="C85" s="5" t="n">
        <v>-6</v>
      </c>
      <c r="D85" s="7" t="n">
        <v>-2.6</v>
      </c>
    </row>
    <row r="86">
      <c r="A86" s="4" t="inlineStr">
        <is>
          <t>Net Holding Period Gains (Losses)</t>
        </is>
      </c>
      <c r="B86" s="5" t="n">
        <v>0</v>
      </c>
      <c r="C86" s="5" t="n">
        <v>0</v>
      </c>
      <c r="D86" s="5" t="n">
        <v>0</v>
      </c>
    </row>
    <row r="87">
      <c r="A87" s="4" t="inlineStr">
        <is>
          <t>Total available-for-sale securities</t>
        </is>
      </c>
      <c r="B87" s="6" t="n">
        <v>5761.8</v>
      </c>
      <c r="C87" s="6" t="n">
        <v>5076.2</v>
      </c>
      <c r="D87" s="6" t="n">
        <v>4441.9</v>
      </c>
    </row>
    <row r="88">
      <c r="A88" s="4" t="inlineStr">
        <is>
          <t>% of Total Fair Value</t>
        </is>
      </c>
      <c r="B88" s="4" t="inlineStr">
        <is>
          <t>13.20%</t>
        </is>
      </c>
      <c r="C88" s="4" t="inlineStr">
        <is>
          <t>12.90%</t>
        </is>
      </c>
      <c r="D88" s="4" t="inlineStr">
        <is>
          <t>12.10%</t>
        </is>
      </c>
    </row>
    <row r="89">
      <c r="A89" s="4" t="inlineStr">
        <is>
          <t>Total fixed maturities | Other asset-backed securities</t>
        </is>
      </c>
    </row>
    <row r="90">
      <c r="A90" s="3" t="inlineStr">
        <is>
          <t>Debt Securities, Available-for-Sale, at Fair Value</t>
        </is>
      </c>
    </row>
    <row r="91">
      <c r="A91" s="4" t="inlineStr">
        <is>
          <t>Cost</t>
        </is>
      </c>
      <c r="B91" s="6" t="n">
        <v>4313.3</v>
      </c>
      <c r="C91" s="6" t="n">
        <v>5164.7</v>
      </c>
      <c r="D91" s="6" t="n">
        <v>4478.2</v>
      </c>
    </row>
    <row r="92">
      <c r="A92" s="4" t="inlineStr">
        <is>
          <t>Gross Unrealized Gains</t>
        </is>
      </c>
      <c r="B92" s="7" t="n">
        <v>45.3</v>
      </c>
      <c r="C92" s="7" t="n">
        <v>16.2</v>
      </c>
      <c r="D92" s="7" t="n">
        <v>19.9</v>
      </c>
    </row>
    <row r="93">
      <c r="A93" s="4" t="inlineStr">
        <is>
          <t>Gross Unrealized Losses</t>
        </is>
      </c>
      <c r="B93" s="7" t="n">
        <v>-3.7</v>
      </c>
      <c r="C93" s="7" t="n">
        <v>-1.4</v>
      </c>
      <c r="D93" s="5" t="n">
        <v>-1</v>
      </c>
    </row>
    <row r="94">
      <c r="A94" s="4" t="inlineStr">
        <is>
          <t>Net Holding Period Gains (Losses)</t>
        </is>
      </c>
      <c r="B94" s="5" t="n">
        <v>0</v>
      </c>
      <c r="C94" s="5" t="n">
        <v>0</v>
      </c>
      <c r="D94" s="7" t="n">
        <v>0.1</v>
      </c>
    </row>
    <row r="95">
      <c r="A95" s="4" t="inlineStr">
        <is>
          <t>Total available-for-sale securities</t>
        </is>
      </c>
      <c r="B95" s="6" t="n">
        <v>4354.9</v>
      </c>
      <c r="C95" s="6" t="n">
        <v>5179.5</v>
      </c>
      <c r="D95" s="6" t="n">
        <v>4497.2</v>
      </c>
    </row>
    <row r="96">
      <c r="A96" s="4" t="inlineStr">
        <is>
          <t>% of Total Fair Value</t>
        </is>
      </c>
      <c r="B96" s="4" t="inlineStr">
        <is>
          <t>9.90%</t>
        </is>
      </c>
      <c r="C96" s="4" t="inlineStr">
        <is>
          <t>13.20%</t>
        </is>
      </c>
      <c r="D96" s="4" t="inlineStr">
        <is>
          <t>12.20%</t>
        </is>
      </c>
    </row>
    <row r="97">
      <c r="A97" s="4" t="inlineStr">
        <is>
          <t>Total fixed maturities | Redeemable preferred stocks</t>
        </is>
      </c>
    </row>
    <row r="98">
      <c r="A98" s="3" t="inlineStr">
        <is>
          <t>Debt Securities, Available-for-Sale, at Fair Value</t>
        </is>
      </c>
    </row>
    <row r="99">
      <c r="A99" s="4" t="inlineStr">
        <is>
          <t>Cost</t>
        </is>
      </c>
      <c r="B99" s="6" t="n">
        <v>151.4</v>
      </c>
      <c r="C99" s="6" t="n">
        <v>185.7</v>
      </c>
      <c r="D99" s="6" t="n">
        <v>226.2</v>
      </c>
    </row>
    <row r="100">
      <c r="A100" s="4" t="inlineStr">
        <is>
          <t>Gross Unrealized Gains</t>
        </is>
      </c>
      <c r="B100" s="5" t="n">
        <v>2</v>
      </c>
      <c r="C100" s="7" t="n">
        <v>4.1</v>
      </c>
      <c r="D100" s="7" t="n">
        <v>3.4</v>
      </c>
    </row>
    <row r="101">
      <c r="A101" s="4" t="inlineStr">
        <is>
          <t>Gross Unrealized Losses</t>
        </is>
      </c>
      <c r="B101" s="7" t="n">
        <v>-1.4</v>
      </c>
      <c r="C101" s="7" t="n">
        <v>-1.3</v>
      </c>
      <c r="D101" s="7" t="n">
        <v>-1.6</v>
      </c>
    </row>
    <row r="102">
      <c r="A102" s="4" t="inlineStr">
        <is>
          <t>Net Holding Period Gains (Losses)</t>
        </is>
      </c>
      <c r="B102" s="7" t="n">
        <v>0.1</v>
      </c>
      <c r="C102" s="7" t="n">
        <v>6.5</v>
      </c>
      <c r="D102" s="7" t="n">
        <v>1.1</v>
      </c>
    </row>
    <row r="103">
      <c r="A103" s="4" t="inlineStr">
        <is>
          <t>Total available-for-sale securities</t>
        </is>
      </c>
      <c r="B103" s="6" t="n">
        <v>152.1</v>
      </c>
      <c r="C103" s="9" t="n">
        <v>195</v>
      </c>
      <c r="D103" s="6" t="n">
        <v>229.1</v>
      </c>
    </row>
    <row r="104">
      <c r="A104" s="4" t="inlineStr">
        <is>
          <t>% of Total Fair Value</t>
        </is>
      </c>
      <c r="B104" s="4" t="inlineStr">
        <is>
          <t>0.30%</t>
        </is>
      </c>
      <c r="C104" s="4" t="inlineStr">
        <is>
          <t>0.50%</t>
        </is>
      </c>
      <c r="D104" s="4" t="inlineStr">
        <is>
          <t>0.60%</t>
        </is>
      </c>
    </row>
    <row r="105">
      <c r="A105" s="4" t="inlineStr">
        <is>
          <t>Short-term investments</t>
        </is>
      </c>
    </row>
    <row r="106">
      <c r="A106" s="3" t="inlineStr">
        <is>
          <t>Debt Securities, Available-for-Sale, at Fair Value</t>
        </is>
      </c>
    </row>
    <row r="107">
      <c r="A107" s="4" t="inlineStr">
        <is>
          <t>Cost</t>
        </is>
      </c>
      <c r="B107" s="6" t="n">
        <v>4700.5</v>
      </c>
      <c r="C107" s="6" t="n">
        <v>1798.8</v>
      </c>
      <c r="D107" s="6" t="n">
        <v>1360.9</v>
      </c>
    </row>
    <row r="108">
      <c r="A108" s="4" t="inlineStr">
        <is>
          <t>Gross Unrealized Gains</t>
        </is>
      </c>
      <c r="B108" s="5" t="n">
        <v>0</v>
      </c>
      <c r="C108" s="5" t="n">
        <v>0</v>
      </c>
      <c r="D108" s="5" t="n">
        <v>0</v>
      </c>
    </row>
    <row r="109">
      <c r="A109" s="4" t="inlineStr">
        <is>
          <t>Gross Unrealized Losses</t>
        </is>
      </c>
      <c r="B109" s="5" t="n">
        <v>0</v>
      </c>
      <c r="C109" s="5" t="n">
        <v>0</v>
      </c>
      <c r="D109" s="5" t="n">
        <v>0</v>
      </c>
    </row>
    <row r="110">
      <c r="A110" s="4" t="inlineStr">
        <is>
          <t>Net Holding Period Gains (Losses)</t>
        </is>
      </c>
      <c r="B110" s="5" t="n">
        <v>0</v>
      </c>
      <c r="C110" s="5" t="n">
        <v>0</v>
      </c>
      <c r="D110" s="5" t="n">
        <v>0</v>
      </c>
    </row>
    <row r="111">
      <c r="A111" s="4" t="inlineStr">
        <is>
          <t>Total available-for-sale securities</t>
        </is>
      </c>
      <c r="B111" s="6" t="n">
        <v>4700.5</v>
      </c>
      <c r="C111" s="6" t="n">
        <v>1798.8</v>
      </c>
      <c r="D111" s="6" t="n">
        <v>1360.9</v>
      </c>
    </row>
    <row r="112">
      <c r="A112" s="4" t="inlineStr">
        <is>
          <t>% of Total Fair Value</t>
        </is>
      </c>
      <c r="B112" s="4" t="inlineStr">
        <is>
          <t>10.80%</t>
        </is>
      </c>
      <c r="C112" s="4" t="inlineStr">
        <is>
          <t>4.60%</t>
        </is>
      </c>
      <c r="D112" s="4" t="inlineStr">
        <is>
          <t>3.7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s Hybrid Securities (Detail) - USD ($) $ in Millions</t>
        </is>
      </c>
      <c r="B1" s="2" t="inlineStr">
        <is>
          <t>Jun. 30, 2020</t>
        </is>
      </c>
      <c r="C1" s="2" t="inlineStr">
        <is>
          <t>Dec. 31, 2019</t>
        </is>
      </c>
      <c r="D1" s="2" t="inlineStr">
        <is>
          <t>Jun. 30, 2019</t>
        </is>
      </c>
    </row>
    <row r="2">
      <c r="A2" s="3" t="inlineStr">
        <is>
          <t>Hybrid Instruments [Line Items]</t>
        </is>
      </c>
    </row>
    <row r="3">
      <c r="A3" s="4" t="inlineStr">
        <is>
          <t>Hybrid securities</t>
        </is>
      </c>
      <c r="B3" s="6" t="n">
        <v>180.1</v>
      </c>
      <c r="C3" s="6" t="n">
        <v>189.4</v>
      </c>
      <c r="D3" s="9" t="n">
        <v>185</v>
      </c>
    </row>
    <row r="4">
      <c r="A4" s="4" t="inlineStr">
        <is>
          <t>State and local government obligations</t>
        </is>
      </c>
    </row>
    <row r="5">
      <c r="A5" s="3" t="inlineStr">
        <is>
          <t>Hybrid Instruments [Line Items]</t>
        </is>
      </c>
    </row>
    <row r="6">
      <c r="A6" s="4" t="inlineStr">
        <is>
          <t>Hybrid securities</t>
        </is>
      </c>
      <c r="B6" s="7" t="n">
        <v>3.4</v>
      </c>
      <c r="C6" s="7" t="n">
        <v>3.5</v>
      </c>
      <c r="D6" s="7" t="n">
        <v>3.5</v>
      </c>
    </row>
    <row r="7">
      <c r="A7" s="4" t="inlineStr">
        <is>
          <t>Corporate debt securities</t>
        </is>
      </c>
    </row>
    <row r="8">
      <c r="A8" s="3" t="inlineStr">
        <is>
          <t>Hybrid Instruments [Line Items]</t>
        </is>
      </c>
    </row>
    <row r="9">
      <c r="A9" s="4" t="inlineStr">
        <is>
          <t>Hybrid securities</t>
        </is>
      </c>
      <c r="B9" s="7" t="n">
        <v>84.3</v>
      </c>
      <c r="C9" s="7" t="n">
        <v>91.2</v>
      </c>
      <c r="D9" s="7" t="n">
        <v>91.3</v>
      </c>
    </row>
    <row r="10">
      <c r="A10" s="4" t="inlineStr">
        <is>
          <t>Other asset-backed securities</t>
        </is>
      </c>
    </row>
    <row r="11">
      <c r="A11" s="3" t="inlineStr">
        <is>
          <t>Hybrid Instruments [Line Items]</t>
        </is>
      </c>
    </row>
    <row r="12">
      <c r="A12" s="4" t="inlineStr">
        <is>
          <t>Hybrid securities</t>
        </is>
      </c>
      <c r="B12" s="7" t="n">
        <v>2.2</v>
      </c>
      <c r="C12" s="7" t="n">
        <v>2.6</v>
      </c>
      <c r="D12" s="7" t="n">
        <v>3.5</v>
      </c>
    </row>
    <row r="13">
      <c r="A13" s="4" t="inlineStr">
        <is>
          <t>Redeemable preferred stocks</t>
        </is>
      </c>
    </row>
    <row r="14">
      <c r="A14" s="3" t="inlineStr">
        <is>
          <t>Hybrid Instruments [Line Items]</t>
        </is>
      </c>
    </row>
    <row r="15">
      <c r="A15" s="4" t="inlineStr">
        <is>
          <t>Hybrid securities</t>
        </is>
      </c>
      <c r="B15" s="6" t="n">
        <v>90.2</v>
      </c>
      <c r="C15" s="6" t="n">
        <v>92.09999999999999</v>
      </c>
      <c r="D15" s="6" t="n">
        <v>8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Composition of Fixed Maturities by Maturity (Detail) - Total fixed maturities $ in Millions</t>
        </is>
      </c>
      <c r="B1" s="2" t="inlineStr">
        <is>
          <t>Jun. 30, 2020USD ($)</t>
        </is>
      </c>
    </row>
    <row r="2">
      <c r="A2" s="3" t="inlineStr">
        <is>
          <t>Debt Securities, Available-for-sale, Maturity, Allocated and Single Maturity Date, Amortized Cost [Abstract]</t>
        </is>
      </c>
    </row>
    <row r="3">
      <c r="A3" s="4" t="inlineStr">
        <is>
          <t>Less than one year</t>
        </is>
      </c>
      <c r="B3" s="6" t="n">
        <v>5936.5</v>
      </c>
    </row>
    <row r="4">
      <c r="A4" s="4" t="inlineStr">
        <is>
          <t>One to five years</t>
        </is>
      </c>
      <c r="B4" s="7" t="n">
        <v>18030.7</v>
      </c>
    </row>
    <row r="5">
      <c r="A5" s="4" t="inlineStr">
        <is>
          <t>Five to ten years</t>
        </is>
      </c>
      <c r="B5" s="7" t="n">
        <v>8958.700000000001</v>
      </c>
    </row>
    <row r="6">
      <c r="A6" s="4" t="inlineStr">
        <is>
          <t>Ten years or greater</t>
        </is>
      </c>
      <c r="B6" s="5" t="n">
        <v>542</v>
      </c>
    </row>
    <row r="7">
      <c r="A7" s="4" t="inlineStr">
        <is>
          <t>Cost</t>
        </is>
      </c>
      <c r="B7" s="7" t="n">
        <v>33467.9</v>
      </c>
    </row>
    <row r="8">
      <c r="A8" s="3" t="inlineStr">
        <is>
          <t>Fair Value</t>
        </is>
      </c>
    </row>
    <row r="9">
      <c r="A9" s="4" t="inlineStr">
        <is>
          <t>Less than one year</t>
        </is>
      </c>
      <c r="B9" s="7" t="n">
        <v>5962.1</v>
      </c>
    </row>
    <row r="10">
      <c r="A10" s="4" t="inlineStr">
        <is>
          <t>One to five years</t>
        </is>
      </c>
      <c r="B10" s="7" t="n">
        <v>18599.1</v>
      </c>
    </row>
    <row r="11">
      <c r="A11" s="4" t="inlineStr">
        <is>
          <t>Five to ten years</t>
        </is>
      </c>
      <c r="B11" s="7" t="n">
        <v>9588.6</v>
      </c>
    </row>
    <row r="12">
      <c r="A12" s="4" t="inlineStr">
        <is>
          <t>Ten years or greater</t>
        </is>
      </c>
      <c r="B12" s="7" t="n">
        <v>576.6</v>
      </c>
    </row>
    <row r="13">
      <c r="A13" s="4" t="inlineStr">
        <is>
          <t>Fair Value</t>
        </is>
      </c>
      <c r="B13" s="6" t="n">
        <v>3472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Investments Gross Unrealized losses by Major Security (Detail) $ in Millions</t>
        </is>
      </c>
      <c r="B1" s="2" t="inlineStr">
        <is>
          <t>Jun. 30, 2020USD ($)security</t>
        </is>
      </c>
      <c r="C1" s="2" t="inlineStr">
        <is>
          <t>Dec. 31, 2019USD ($)security</t>
        </is>
      </c>
      <c r="D1" s="2" t="inlineStr">
        <is>
          <t>Jun. 30, 2019USD ($)security</t>
        </is>
      </c>
    </row>
    <row r="2">
      <c r="A2" s="3" t="inlineStr">
        <is>
          <t>Number of Securities</t>
        </is>
      </c>
    </row>
    <row r="3">
      <c r="A3" s="4" t="inlineStr">
        <is>
          <t>Total | security</t>
        </is>
      </c>
      <c r="B3" s="5" t="n">
        <v>225</v>
      </c>
      <c r="C3" s="5" t="n">
        <v>307</v>
      </c>
      <c r="D3" s="5" t="n">
        <v>363</v>
      </c>
    </row>
    <row r="4">
      <c r="A4" s="4" t="inlineStr">
        <is>
          <t>Less than 12 Months | security</t>
        </is>
      </c>
      <c r="B4" s="5" t="n">
        <v>174</v>
      </c>
      <c r="C4" s="5" t="n">
        <v>217</v>
      </c>
      <c r="D4" s="5" t="n">
        <v>73</v>
      </c>
    </row>
    <row r="5">
      <c r="A5" s="4" t="inlineStr">
        <is>
          <t>12 Months or Greater | security</t>
        </is>
      </c>
      <c r="B5" s="5" t="n">
        <v>51</v>
      </c>
      <c r="C5" s="5" t="n">
        <v>90</v>
      </c>
      <c r="D5" s="5" t="n">
        <v>290</v>
      </c>
    </row>
    <row r="6">
      <c r="A6" s="3" t="inlineStr">
        <is>
          <t>Fair Value</t>
        </is>
      </c>
    </row>
    <row r="7">
      <c r="A7" s="4" t="inlineStr">
        <is>
          <t>Total</t>
        </is>
      </c>
      <c r="B7" s="6" t="n">
        <v>3615.9</v>
      </c>
      <c r="C7" s="6" t="n">
        <v>8761.299999999999</v>
      </c>
      <c r="D7" s="6" t="n">
        <v>3768.4</v>
      </c>
    </row>
    <row r="8">
      <c r="A8" s="4" t="inlineStr">
        <is>
          <t>Less than 12 Months</t>
        </is>
      </c>
      <c r="B8" s="7" t="n">
        <v>3043.9</v>
      </c>
      <c r="C8" s="7" t="n">
        <v>8038.3</v>
      </c>
      <c r="D8" s="7" t="n">
        <v>966.5</v>
      </c>
    </row>
    <row r="9">
      <c r="A9" s="4" t="inlineStr">
        <is>
          <t>12 Months or Greater</t>
        </is>
      </c>
      <c r="B9" s="5" t="n">
        <v>572</v>
      </c>
      <c r="C9" s="5" t="n">
        <v>723</v>
      </c>
      <c r="D9" s="7" t="n">
        <v>2801.9</v>
      </c>
    </row>
    <row r="10">
      <c r="A10" s="3" t="inlineStr">
        <is>
          <t>Unrealized Losses</t>
        </is>
      </c>
    </row>
    <row r="11">
      <c r="A11" s="4" t="inlineStr">
        <is>
          <t>Total</t>
        </is>
      </c>
      <c r="B11" s="7" t="n">
        <v>-68.40000000000001</v>
      </c>
      <c r="C11" s="7" t="n">
        <v>-57.6</v>
      </c>
      <c r="D11" s="7" t="n">
        <v>-11.9</v>
      </c>
    </row>
    <row r="12">
      <c r="A12" s="4" t="inlineStr">
        <is>
          <t>Less than 12 Months</t>
        </is>
      </c>
      <c r="B12" s="7" t="n">
        <v>-57.5</v>
      </c>
      <c r="C12" s="7" t="n">
        <v>-53.8</v>
      </c>
      <c r="D12" s="5" t="n">
        <v>-2</v>
      </c>
    </row>
    <row r="13">
      <c r="A13" s="4" t="inlineStr">
        <is>
          <t>12 Months or Greater</t>
        </is>
      </c>
      <c r="B13" s="6" t="n">
        <v>-10.9</v>
      </c>
      <c r="C13" s="6" t="n">
        <v>-3.8</v>
      </c>
      <c r="D13" s="6" t="n">
        <v>-9.9</v>
      </c>
    </row>
    <row r="14">
      <c r="A14" s="4" t="inlineStr">
        <is>
          <t>U.S. government obligations</t>
        </is>
      </c>
    </row>
    <row r="15">
      <c r="A15" s="3" t="inlineStr">
        <is>
          <t>Number of Securities</t>
        </is>
      </c>
    </row>
    <row r="16">
      <c r="A16" s="4" t="inlineStr">
        <is>
          <t>Total | security</t>
        </is>
      </c>
      <c r="B16" s="5" t="n">
        <v>4</v>
      </c>
      <c r="C16" s="5" t="n">
        <v>23</v>
      </c>
      <c r="D16" s="5" t="n">
        <v>16</v>
      </c>
    </row>
    <row r="17">
      <c r="A17" s="4" t="inlineStr">
        <is>
          <t>Less than 12 Months | security</t>
        </is>
      </c>
      <c r="B17" s="5" t="n">
        <v>4</v>
      </c>
      <c r="C17" s="5" t="n">
        <v>19</v>
      </c>
      <c r="D17" s="5" t="n">
        <v>0</v>
      </c>
    </row>
    <row r="18">
      <c r="A18" s="4" t="inlineStr">
        <is>
          <t>12 Months or Greater | security</t>
        </is>
      </c>
      <c r="B18" s="5" t="n">
        <v>0</v>
      </c>
      <c r="C18" s="5" t="n">
        <v>4</v>
      </c>
      <c r="D18" s="5" t="n">
        <v>16</v>
      </c>
    </row>
    <row r="19">
      <c r="A19" s="3" t="inlineStr">
        <is>
          <t>Fair Value</t>
        </is>
      </c>
    </row>
    <row r="20">
      <c r="A20" s="4" t="inlineStr">
        <is>
          <t>Total</t>
        </is>
      </c>
      <c r="B20" s="6" t="n">
        <v>120.6</v>
      </c>
      <c r="C20" s="6" t="n">
        <v>5152.4</v>
      </c>
      <c r="D20" s="6" t="n">
        <v>572.8</v>
      </c>
    </row>
    <row r="21">
      <c r="A21" s="4" t="inlineStr">
        <is>
          <t>Less than 12 Months</t>
        </is>
      </c>
      <c r="B21" s="7" t="n">
        <v>120.6</v>
      </c>
      <c r="C21" s="7" t="n">
        <v>5057.2</v>
      </c>
      <c r="D21" s="5" t="n">
        <v>0</v>
      </c>
    </row>
    <row r="22">
      <c r="A22" s="4" t="inlineStr">
        <is>
          <t>12 Months or Greater</t>
        </is>
      </c>
      <c r="B22" s="5" t="n">
        <v>0</v>
      </c>
      <c r="C22" s="7" t="n">
        <v>95.2</v>
      </c>
      <c r="D22" s="7" t="n">
        <v>572.8</v>
      </c>
    </row>
    <row r="23">
      <c r="A23" s="3" t="inlineStr">
        <is>
          <t>Unrealized Losses</t>
        </is>
      </c>
    </row>
    <row r="24">
      <c r="A24" s="4" t="inlineStr">
        <is>
          <t>Total</t>
        </is>
      </c>
      <c r="B24" s="7" t="n">
        <v>-0.1</v>
      </c>
      <c r="C24" s="7" t="n">
        <v>-43.7</v>
      </c>
      <c r="D24" s="7" t="n">
        <v>-2.2</v>
      </c>
    </row>
    <row r="25">
      <c r="A25" s="4" t="inlineStr">
        <is>
          <t>Less than 12 Months</t>
        </is>
      </c>
      <c r="B25" s="7" t="n">
        <v>-0.1</v>
      </c>
      <c r="C25" s="7" t="n">
        <v>-43.6</v>
      </c>
      <c r="D25" s="5" t="n">
        <v>0</v>
      </c>
    </row>
    <row r="26">
      <c r="A26" s="4" t="inlineStr">
        <is>
          <t>12 Months or Greater</t>
        </is>
      </c>
      <c r="B26" s="9" t="n">
        <v>0</v>
      </c>
      <c r="C26" s="6" t="n">
        <v>-0.1</v>
      </c>
      <c r="D26" s="6" t="n">
        <v>-2.2</v>
      </c>
    </row>
    <row r="27">
      <c r="A27" s="4" t="inlineStr">
        <is>
          <t>State and local government obligations</t>
        </is>
      </c>
    </row>
    <row r="28">
      <c r="A28" s="3" t="inlineStr">
        <is>
          <t>Number of Securities</t>
        </is>
      </c>
    </row>
    <row r="29">
      <c r="A29" s="4" t="inlineStr">
        <is>
          <t>Total | security</t>
        </is>
      </c>
      <c r="B29" s="5" t="n">
        <v>17</v>
      </c>
      <c r="C29" s="5" t="n">
        <v>67</v>
      </c>
      <c r="D29" s="5" t="n">
        <v>85</v>
      </c>
    </row>
    <row r="30">
      <c r="A30" s="4" t="inlineStr">
        <is>
          <t>Less than 12 Months | security</t>
        </is>
      </c>
      <c r="B30" s="5" t="n">
        <v>16</v>
      </c>
      <c r="C30" s="5" t="n">
        <v>52</v>
      </c>
      <c r="D30" s="5" t="n">
        <v>11</v>
      </c>
    </row>
    <row r="31">
      <c r="A31" s="4" t="inlineStr">
        <is>
          <t>12 Months or Greater | security</t>
        </is>
      </c>
      <c r="B31" s="5" t="n">
        <v>1</v>
      </c>
      <c r="C31" s="5" t="n">
        <v>15</v>
      </c>
      <c r="D31" s="5" t="n">
        <v>74</v>
      </c>
    </row>
    <row r="32">
      <c r="A32" s="3" t="inlineStr">
        <is>
          <t>Fair Value</t>
        </is>
      </c>
    </row>
    <row r="33">
      <c r="A33" s="4" t="inlineStr">
        <is>
          <t>Total</t>
        </is>
      </c>
      <c r="B33" s="9" t="n">
        <v>135</v>
      </c>
      <c r="C33" s="6" t="n">
        <v>314.3</v>
      </c>
      <c r="D33" s="6" t="n">
        <v>398.3</v>
      </c>
    </row>
    <row r="34">
      <c r="A34" s="4" t="inlineStr">
        <is>
          <t>Less than 12 Months</t>
        </is>
      </c>
      <c r="B34" s="7" t="n">
        <v>131.2</v>
      </c>
      <c r="C34" s="7" t="n">
        <v>287.5</v>
      </c>
      <c r="D34" s="7" t="n">
        <v>133.6</v>
      </c>
    </row>
    <row r="35">
      <c r="A35" s="4" t="inlineStr">
        <is>
          <t>12 Months or Greater</t>
        </is>
      </c>
      <c r="B35" s="7" t="n">
        <v>3.8</v>
      </c>
      <c r="C35" s="7" t="n">
        <v>26.8</v>
      </c>
      <c r="D35" s="7" t="n">
        <v>264.7</v>
      </c>
    </row>
    <row r="36">
      <c r="A36" s="3" t="inlineStr">
        <is>
          <t>Unrealized Losses</t>
        </is>
      </c>
    </row>
    <row r="37">
      <c r="A37" s="4" t="inlineStr">
        <is>
          <t>Total</t>
        </is>
      </c>
      <c r="B37" s="7" t="n">
        <v>-0.6</v>
      </c>
      <c r="C37" s="7" t="n">
        <v>-2.7</v>
      </c>
      <c r="D37" s="7" t="n">
        <v>-1.3</v>
      </c>
    </row>
    <row r="38">
      <c r="A38" s="4" t="inlineStr">
        <is>
          <t>Less than 12 Months</t>
        </is>
      </c>
      <c r="B38" s="7" t="n">
        <v>-0.6</v>
      </c>
      <c r="C38" s="7" t="n">
        <v>-2.6</v>
      </c>
      <c r="D38" s="7" t="n">
        <v>-0.1</v>
      </c>
    </row>
    <row r="39">
      <c r="A39" s="4" t="inlineStr">
        <is>
          <t>12 Months or Greater</t>
        </is>
      </c>
      <c r="B39" s="9" t="n">
        <v>0</v>
      </c>
      <c r="C39" s="6" t="n">
        <v>-0.1</v>
      </c>
      <c r="D39" s="6" t="n">
        <v>-1.2</v>
      </c>
    </row>
    <row r="40">
      <c r="A40" s="4" t="inlineStr">
        <is>
          <t>Corporate debt securities</t>
        </is>
      </c>
    </row>
    <row r="41">
      <c r="A41" s="3" t="inlineStr">
        <is>
          <t>Number of Securities</t>
        </is>
      </c>
    </row>
    <row r="42">
      <c r="A42" s="4" t="inlineStr">
        <is>
          <t>Total | security</t>
        </is>
      </c>
      <c r="B42" s="5" t="n">
        <v>21</v>
      </c>
      <c r="C42" s="5" t="n">
        <v>16</v>
      </c>
      <c r="D42" s="5" t="n">
        <v>68</v>
      </c>
    </row>
    <row r="43">
      <c r="A43" s="4" t="inlineStr">
        <is>
          <t>Less than 12 Months | security</t>
        </is>
      </c>
      <c r="B43" s="5" t="n">
        <v>21</v>
      </c>
      <c r="C43" s="5" t="n">
        <v>12</v>
      </c>
      <c r="D43" s="5" t="n">
        <v>4</v>
      </c>
    </row>
    <row r="44">
      <c r="A44" s="4" t="inlineStr">
        <is>
          <t>12 Months or Greater | security</t>
        </is>
      </c>
      <c r="B44" s="5" t="n">
        <v>0</v>
      </c>
      <c r="C44" s="5" t="n">
        <v>4</v>
      </c>
      <c r="D44" s="5" t="n">
        <v>64</v>
      </c>
    </row>
    <row r="45">
      <c r="A45" s="3" t="inlineStr">
        <is>
          <t>Fair Value</t>
        </is>
      </c>
    </row>
    <row r="46">
      <c r="A46" s="4" t="inlineStr">
        <is>
          <t>Total</t>
        </is>
      </c>
      <c r="B46" s="6" t="n">
        <v>292.8</v>
      </c>
      <c r="C46" s="6" t="n">
        <v>247.6</v>
      </c>
      <c r="D46" s="6" t="n">
        <v>928.9</v>
      </c>
    </row>
    <row r="47">
      <c r="A47" s="4" t="inlineStr">
        <is>
          <t>Less than 12 Months</t>
        </is>
      </c>
      <c r="B47" s="7" t="n">
        <v>292.8</v>
      </c>
      <c r="C47" s="7" t="n">
        <v>191.4</v>
      </c>
      <c r="D47" s="7" t="n">
        <v>42.3</v>
      </c>
    </row>
    <row r="48">
      <c r="A48" s="4" t="inlineStr">
        <is>
          <t>12 Months or Greater</t>
        </is>
      </c>
      <c r="B48" s="5" t="n">
        <v>0</v>
      </c>
      <c r="C48" s="7" t="n">
        <v>56.2</v>
      </c>
      <c r="D48" s="7" t="n">
        <v>886.6</v>
      </c>
    </row>
    <row r="49">
      <c r="A49" s="3" t="inlineStr">
        <is>
          <t>Unrealized Losses</t>
        </is>
      </c>
    </row>
    <row r="50">
      <c r="A50" s="4" t="inlineStr">
        <is>
          <t>Total</t>
        </is>
      </c>
      <c r="B50" s="7" t="n">
        <v>-3.4</v>
      </c>
      <c r="C50" s="7" t="n">
        <v>-0.5</v>
      </c>
      <c r="D50" s="7" t="n">
        <v>-1.8</v>
      </c>
    </row>
    <row r="51">
      <c r="A51" s="4" t="inlineStr">
        <is>
          <t>Less than 12 Months</t>
        </is>
      </c>
      <c r="B51" s="7" t="n">
        <v>-3.4</v>
      </c>
      <c r="C51" s="7" t="n">
        <v>-0.5</v>
      </c>
      <c r="D51" s="7" t="n">
        <v>-0.1</v>
      </c>
    </row>
    <row r="52">
      <c r="A52" s="4" t="inlineStr">
        <is>
          <t>12 Months or Greater</t>
        </is>
      </c>
      <c r="B52" s="9" t="n">
        <v>0</v>
      </c>
      <c r="C52" s="9" t="n">
        <v>0</v>
      </c>
      <c r="D52" s="6" t="n">
        <v>-1.7</v>
      </c>
    </row>
    <row r="53">
      <c r="A53" s="4" t="inlineStr">
        <is>
          <t>Residential mortgage-backed securities</t>
        </is>
      </c>
    </row>
    <row r="54">
      <c r="A54" s="3" t="inlineStr">
        <is>
          <t>Number of Securities</t>
        </is>
      </c>
    </row>
    <row r="55">
      <c r="A55" s="4" t="inlineStr">
        <is>
          <t>Total | security</t>
        </is>
      </c>
      <c r="B55" s="5" t="n">
        <v>40</v>
      </c>
      <c r="C55" s="5" t="n">
        <v>41</v>
      </c>
      <c r="D55" s="5" t="n">
        <v>43</v>
      </c>
    </row>
    <row r="56">
      <c r="A56" s="4" t="inlineStr">
        <is>
          <t>Less than 12 Months | security</t>
        </is>
      </c>
      <c r="B56" s="5" t="n">
        <v>21</v>
      </c>
      <c r="C56" s="5" t="n">
        <v>12</v>
      </c>
      <c r="D56" s="5" t="n">
        <v>8</v>
      </c>
    </row>
    <row r="57">
      <c r="A57" s="4" t="inlineStr">
        <is>
          <t>12 Months or Greater | security</t>
        </is>
      </c>
      <c r="B57" s="5" t="n">
        <v>19</v>
      </c>
      <c r="C57" s="5" t="n">
        <v>29</v>
      </c>
      <c r="D57" s="5" t="n">
        <v>35</v>
      </c>
    </row>
    <row r="58">
      <c r="A58" s="3" t="inlineStr">
        <is>
          <t>Fair Value</t>
        </is>
      </c>
    </row>
    <row r="59">
      <c r="A59" s="4" t="inlineStr">
        <is>
          <t>Total</t>
        </is>
      </c>
      <c r="B59" s="6" t="n">
        <v>188.2</v>
      </c>
      <c r="C59" s="6" t="n">
        <v>292.8</v>
      </c>
      <c r="D59" s="6" t="n">
        <v>203.8</v>
      </c>
    </row>
    <row r="60">
      <c r="A60" s="4" t="inlineStr">
        <is>
          <t>Less than 12 Months</t>
        </is>
      </c>
      <c r="B60" s="7" t="n">
        <v>93.7</v>
      </c>
      <c r="C60" s="7" t="n">
        <v>163.7</v>
      </c>
      <c r="D60" s="7" t="n">
        <v>24.5</v>
      </c>
    </row>
    <row r="61">
      <c r="A61" s="4" t="inlineStr">
        <is>
          <t>12 Months or Greater</t>
        </is>
      </c>
      <c r="B61" s="7" t="n">
        <v>94.5</v>
      </c>
      <c r="C61" s="7" t="n">
        <v>129.1</v>
      </c>
      <c r="D61" s="7" t="n">
        <v>179.3</v>
      </c>
    </row>
    <row r="62">
      <c r="A62" s="3" t="inlineStr">
        <is>
          <t>Unrealized Losses</t>
        </is>
      </c>
    </row>
    <row r="63">
      <c r="A63" s="4" t="inlineStr">
        <is>
          <t>Total</t>
        </is>
      </c>
      <c r="B63" s="7" t="n">
        <v>-3.4</v>
      </c>
      <c r="C63" s="5" t="n">
        <v>-2</v>
      </c>
      <c r="D63" s="7" t="n">
        <v>-1.4</v>
      </c>
    </row>
    <row r="64">
      <c r="A64" s="4" t="inlineStr">
        <is>
          <t>Less than 12 Months</t>
        </is>
      </c>
      <c r="B64" s="7" t="n">
        <v>-1.7</v>
      </c>
      <c r="C64" s="7" t="n">
        <v>-0.9</v>
      </c>
      <c r="D64" s="5" t="n">
        <v>0</v>
      </c>
    </row>
    <row r="65">
      <c r="A65" s="4" t="inlineStr">
        <is>
          <t>12 Months or Greater</t>
        </is>
      </c>
      <c r="B65" s="6" t="n">
        <v>-1.7</v>
      </c>
      <c r="C65" s="6" t="n">
        <v>-1.1</v>
      </c>
      <c r="D65" s="6" t="n">
        <v>-1.4</v>
      </c>
    </row>
    <row r="66">
      <c r="A66" s="4" t="inlineStr">
        <is>
          <t>Commercial mortgage-backed securities</t>
        </is>
      </c>
    </row>
    <row r="67">
      <c r="A67" s="3" t="inlineStr">
        <is>
          <t>Number of Securities</t>
        </is>
      </c>
    </row>
    <row r="68">
      <c r="A68" s="4" t="inlineStr">
        <is>
          <t>Total | security</t>
        </is>
      </c>
      <c r="B68" s="5" t="n">
        <v>113</v>
      </c>
      <c r="C68" s="5" t="n">
        <v>98</v>
      </c>
      <c r="D68" s="5" t="n">
        <v>57</v>
      </c>
    </row>
    <row r="69">
      <c r="A69" s="4" t="inlineStr">
        <is>
          <t>Less than 12 Months | security</t>
        </is>
      </c>
      <c r="B69" s="5" t="n">
        <v>91</v>
      </c>
      <c r="C69" s="5" t="n">
        <v>79</v>
      </c>
      <c r="D69" s="5" t="n">
        <v>26</v>
      </c>
    </row>
    <row r="70">
      <c r="A70" s="4" t="inlineStr">
        <is>
          <t>12 Months or Greater | security</t>
        </is>
      </c>
      <c r="B70" s="5" t="n">
        <v>22</v>
      </c>
      <c r="C70" s="5" t="n">
        <v>19</v>
      </c>
      <c r="D70" s="5" t="n">
        <v>31</v>
      </c>
    </row>
    <row r="71">
      <c r="A71" s="3" t="inlineStr">
        <is>
          <t>Fair Value</t>
        </is>
      </c>
    </row>
    <row r="72">
      <c r="A72" s="4" t="inlineStr">
        <is>
          <t>Total</t>
        </is>
      </c>
      <c r="B72" s="6" t="n">
        <v>2536.6</v>
      </c>
      <c r="C72" s="6" t="n">
        <v>1742.4</v>
      </c>
      <c r="D72" s="6" t="n">
        <v>963.7</v>
      </c>
    </row>
    <row r="73">
      <c r="A73" s="4" t="inlineStr">
        <is>
          <t>Less than 12 Months</t>
        </is>
      </c>
      <c r="B73" s="7" t="n">
        <v>2106.6</v>
      </c>
      <c r="C73" s="5" t="n">
        <v>1400</v>
      </c>
      <c r="D73" s="7" t="n">
        <v>485.5</v>
      </c>
    </row>
    <row r="74">
      <c r="A74" s="4" t="inlineStr">
        <is>
          <t>12 Months or Greater</t>
        </is>
      </c>
      <c r="B74" s="5" t="n">
        <v>430</v>
      </c>
      <c r="C74" s="7" t="n">
        <v>342.4</v>
      </c>
      <c r="D74" s="7" t="n">
        <v>478.2</v>
      </c>
    </row>
    <row r="75">
      <c r="A75" s="3" t="inlineStr">
        <is>
          <t>Unrealized Losses</t>
        </is>
      </c>
    </row>
    <row r="76">
      <c r="A76" s="4" t="inlineStr">
        <is>
          <t>Total</t>
        </is>
      </c>
      <c r="B76" s="7" t="n">
        <v>-55.8</v>
      </c>
      <c r="C76" s="5" t="n">
        <v>-6</v>
      </c>
      <c r="D76" s="7" t="n">
        <v>-2.6</v>
      </c>
    </row>
    <row r="77">
      <c r="A77" s="4" t="inlineStr">
        <is>
          <t>Less than 12 Months</t>
        </is>
      </c>
      <c r="B77" s="7" t="n">
        <v>-48.3</v>
      </c>
      <c r="C77" s="7" t="n">
        <v>-5.3</v>
      </c>
      <c r="D77" s="7" t="n">
        <v>-1.1</v>
      </c>
    </row>
    <row r="78">
      <c r="A78" s="4" t="inlineStr">
        <is>
          <t>12 Months or Greater</t>
        </is>
      </c>
      <c r="B78" s="6" t="n">
        <v>-7.5</v>
      </c>
      <c r="C78" s="6" t="n">
        <v>-0.7</v>
      </c>
      <c r="D78" s="6" t="n">
        <v>-1.5</v>
      </c>
    </row>
    <row r="79">
      <c r="A79" s="4" t="inlineStr">
        <is>
          <t>Other asset-backed securities</t>
        </is>
      </c>
    </row>
    <row r="80">
      <c r="A80" s="3" t="inlineStr">
        <is>
          <t>Number of Securities</t>
        </is>
      </c>
    </row>
    <row r="81">
      <c r="A81" s="4" t="inlineStr">
        <is>
          <t>Total | security</t>
        </is>
      </c>
      <c r="B81" s="5" t="n">
        <v>29</v>
      </c>
      <c r="C81" s="5" t="n">
        <v>61</v>
      </c>
      <c r="D81" s="5" t="n">
        <v>92</v>
      </c>
    </row>
    <row r="82">
      <c r="A82" s="4" t="inlineStr">
        <is>
          <t>Less than 12 Months | security</t>
        </is>
      </c>
      <c r="B82" s="5" t="n">
        <v>21</v>
      </c>
      <c r="C82" s="5" t="n">
        <v>43</v>
      </c>
      <c r="D82" s="5" t="n">
        <v>23</v>
      </c>
    </row>
    <row r="83">
      <c r="A83" s="4" t="inlineStr">
        <is>
          <t>12 Months or Greater | security</t>
        </is>
      </c>
      <c r="B83" s="5" t="n">
        <v>8</v>
      </c>
      <c r="C83" s="5" t="n">
        <v>18</v>
      </c>
      <c r="D83" s="5" t="n">
        <v>69</v>
      </c>
    </row>
    <row r="84">
      <c r="A84" s="3" t="inlineStr">
        <is>
          <t>Fair Value</t>
        </is>
      </c>
    </row>
    <row r="85">
      <c r="A85" s="4" t="inlineStr">
        <is>
          <t>Total</t>
        </is>
      </c>
      <c r="B85" s="6" t="n">
        <v>331.7</v>
      </c>
      <c r="C85" s="6" t="n">
        <v>1000.6</v>
      </c>
      <c r="D85" s="6" t="n">
        <v>674.6</v>
      </c>
    </row>
    <row r="86">
      <c r="A86" s="4" t="inlineStr">
        <is>
          <t>Less than 12 Months</t>
        </is>
      </c>
      <c r="B86" s="5" t="n">
        <v>299</v>
      </c>
      <c r="C86" s="7" t="n">
        <v>938.5</v>
      </c>
      <c r="D86" s="7" t="n">
        <v>265.6</v>
      </c>
    </row>
    <row r="87">
      <c r="A87" s="4" t="inlineStr">
        <is>
          <t>12 Months or Greater</t>
        </is>
      </c>
      <c r="B87" s="7" t="n">
        <v>32.7</v>
      </c>
      <c r="C87" s="7" t="n">
        <v>62.1</v>
      </c>
      <c r="D87" s="5" t="n">
        <v>409</v>
      </c>
    </row>
    <row r="88">
      <c r="A88" s="3" t="inlineStr">
        <is>
          <t>Unrealized Losses</t>
        </is>
      </c>
    </row>
    <row r="89">
      <c r="A89" s="4" t="inlineStr">
        <is>
          <t>Total</t>
        </is>
      </c>
      <c r="B89" s="7" t="n">
        <v>-3.7</v>
      </c>
      <c r="C89" s="7" t="n">
        <v>-1.4</v>
      </c>
      <c r="D89" s="5" t="n">
        <v>-1</v>
      </c>
    </row>
    <row r="90">
      <c r="A90" s="4" t="inlineStr">
        <is>
          <t>Less than 12 Months</t>
        </is>
      </c>
      <c r="B90" s="7" t="n">
        <v>-3.4</v>
      </c>
      <c r="C90" s="7" t="n">
        <v>-0.9</v>
      </c>
      <c r="D90" s="7" t="n">
        <v>-0.2</v>
      </c>
    </row>
    <row r="91">
      <c r="A91" s="4" t="inlineStr">
        <is>
          <t>12 Months or Greater</t>
        </is>
      </c>
      <c r="B91" s="6" t="n">
        <v>-0.3</v>
      </c>
      <c r="C91" s="6" t="n">
        <v>-0.5</v>
      </c>
      <c r="D91" s="6" t="n">
        <v>-0.8</v>
      </c>
    </row>
    <row r="92">
      <c r="A92" s="4" t="inlineStr">
        <is>
          <t>Redeemable preferred stocks</t>
        </is>
      </c>
    </row>
    <row r="93">
      <c r="A93" s="3" t="inlineStr">
        <is>
          <t>Number of Securities</t>
        </is>
      </c>
    </row>
    <row r="94">
      <c r="A94" s="4" t="inlineStr">
        <is>
          <t>Total | security</t>
        </is>
      </c>
      <c r="B94" s="5" t="n">
        <v>1</v>
      </c>
      <c r="C94" s="5" t="n">
        <v>1</v>
      </c>
      <c r="D94" s="5" t="n">
        <v>2</v>
      </c>
    </row>
    <row r="95">
      <c r="A95" s="4" t="inlineStr">
        <is>
          <t>Less than 12 Months | security</t>
        </is>
      </c>
      <c r="B95" s="5" t="n">
        <v>0</v>
      </c>
      <c r="C95" s="5" t="n">
        <v>0</v>
      </c>
      <c r="D95" s="5" t="n">
        <v>1</v>
      </c>
    </row>
    <row r="96">
      <c r="A96" s="4" t="inlineStr">
        <is>
          <t>12 Months or Greater | security</t>
        </is>
      </c>
      <c r="B96" s="5" t="n">
        <v>1</v>
      </c>
      <c r="C96" s="5" t="n">
        <v>1</v>
      </c>
      <c r="D96" s="5" t="n">
        <v>1</v>
      </c>
    </row>
    <row r="97">
      <c r="A97" s="3" t="inlineStr">
        <is>
          <t>Fair Value</t>
        </is>
      </c>
    </row>
    <row r="98">
      <c r="A98" s="4" t="inlineStr">
        <is>
          <t>Total</t>
        </is>
      </c>
      <c r="B98" s="9" t="n">
        <v>11</v>
      </c>
      <c r="C98" s="6" t="n">
        <v>11.2</v>
      </c>
      <c r="D98" s="6" t="n">
        <v>26.3</v>
      </c>
    </row>
    <row r="99">
      <c r="A99" s="4" t="inlineStr">
        <is>
          <t>Less than 12 Months</t>
        </is>
      </c>
      <c r="B99" s="5" t="n">
        <v>0</v>
      </c>
      <c r="C99" s="5" t="n">
        <v>0</v>
      </c>
      <c r="D99" s="5" t="n">
        <v>15</v>
      </c>
    </row>
    <row r="100">
      <c r="A100" s="4" t="inlineStr">
        <is>
          <t>12 Months or Greater</t>
        </is>
      </c>
      <c r="B100" s="5" t="n">
        <v>11</v>
      </c>
      <c r="C100" s="7" t="n">
        <v>11.2</v>
      </c>
      <c r="D100" s="7" t="n">
        <v>11.3</v>
      </c>
    </row>
    <row r="101">
      <c r="A101" s="3" t="inlineStr">
        <is>
          <t>Unrealized Losses</t>
        </is>
      </c>
    </row>
    <row r="102">
      <c r="A102" s="4" t="inlineStr">
        <is>
          <t>Total</t>
        </is>
      </c>
      <c r="B102" s="7" t="n">
        <v>-1.4</v>
      </c>
      <c r="C102" s="7" t="n">
        <v>-1.3</v>
      </c>
      <c r="D102" s="7" t="n">
        <v>-1.6</v>
      </c>
    </row>
    <row r="103">
      <c r="A103" s="4" t="inlineStr">
        <is>
          <t>Less than 12 Months</t>
        </is>
      </c>
      <c r="B103" s="5" t="n">
        <v>0</v>
      </c>
      <c r="C103" s="5" t="n">
        <v>0</v>
      </c>
      <c r="D103" s="7" t="n">
        <v>-0.5</v>
      </c>
    </row>
    <row r="104">
      <c r="A104" s="4" t="inlineStr">
        <is>
          <t>12 Months or Greater</t>
        </is>
      </c>
      <c r="B104" s="6" t="n">
        <v>-1.4</v>
      </c>
      <c r="C104" s="6" t="n">
        <v>-1.3</v>
      </c>
      <c r="D104" s="6"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Realized Gains (Loss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Debt Securities, Available-for-Sale, Gross Realized Gains on Sales</t>
        </is>
      </c>
      <c r="B4" s="6" t="n">
        <v>276.1</v>
      </c>
      <c r="C4" s="6" t="n">
        <v>70.40000000000001</v>
      </c>
      <c r="D4" s="6" t="n">
        <v>567.7</v>
      </c>
      <c r="E4" s="6" t="n">
        <v>125.4</v>
      </c>
    </row>
    <row r="5">
      <c r="A5" s="4" t="inlineStr">
        <is>
          <t>Equity Securities, FV-NI, Gross Realized Gains on Sales</t>
        </is>
      </c>
      <c r="B5" s="7" t="n">
        <v>9.199999999999999</v>
      </c>
      <c r="C5" s="7" t="n">
        <v>11.9</v>
      </c>
      <c r="D5" s="7" t="n">
        <v>94.8</v>
      </c>
      <c r="E5" s="7" t="n">
        <v>21.3</v>
      </c>
    </row>
    <row r="6">
      <c r="A6" s="4" t="inlineStr">
        <is>
          <t>Debt and Equity Securities, Gross Realized Gains on Sales</t>
        </is>
      </c>
      <c r="B6" s="7" t="n">
        <v>285.3</v>
      </c>
      <c r="C6" s="7" t="n">
        <v>82.3</v>
      </c>
      <c r="D6" s="7" t="n">
        <v>662.5</v>
      </c>
      <c r="E6" s="7" t="n">
        <v>146.7</v>
      </c>
    </row>
    <row r="7">
      <c r="A7" s="4" t="inlineStr">
        <is>
          <t>Debt Securities, Available-for-Sale, Gross Realized Losses excluding Other-than-Temporary Impairment</t>
        </is>
      </c>
      <c r="B7" s="7" t="n">
        <v>-15.9</v>
      </c>
      <c r="C7" s="7" t="n">
        <v>-6.9</v>
      </c>
      <c r="D7" s="7" t="n">
        <v>-19.6</v>
      </c>
      <c r="E7" s="7" t="n">
        <v>-25.2</v>
      </c>
    </row>
    <row r="8">
      <c r="A8" s="4" t="inlineStr">
        <is>
          <t>Equity Securities, FV-NI, Gross Realized Losses on Sales</t>
        </is>
      </c>
      <c r="B8" s="7" t="n">
        <v>-9.4</v>
      </c>
      <c r="C8" s="7" t="n">
        <v>-7.9</v>
      </c>
      <c r="D8" s="7" t="n">
        <v>-67.7</v>
      </c>
      <c r="E8" s="7" t="n">
        <v>-7.9</v>
      </c>
    </row>
    <row r="9">
      <c r="A9" s="4" t="inlineStr">
        <is>
          <t>Debt and Equity Securities, Gross Realized Losses on Sales</t>
        </is>
      </c>
      <c r="B9" s="7" t="n">
        <v>-25.3</v>
      </c>
      <c r="C9" s="7" t="n">
        <v>-14.8</v>
      </c>
      <c r="D9" s="7" t="n">
        <v>-87.3</v>
      </c>
      <c r="E9" s="7" t="n">
        <v>-33.1</v>
      </c>
    </row>
    <row r="10">
      <c r="A10" s="4" t="inlineStr">
        <is>
          <t>Debt Securities, Available-for-Sale, Realized Gain (Loss) on Sales, Excluding Other-than-Temporary Impairment</t>
        </is>
      </c>
      <c r="B10" s="7" t="n">
        <v>260.2</v>
      </c>
      <c r="C10" s="7" t="n">
        <v>63.5</v>
      </c>
      <c r="D10" s="7" t="n">
        <v>548.1</v>
      </c>
      <c r="E10" s="7" t="n">
        <v>100.2</v>
      </c>
    </row>
    <row r="11">
      <c r="A11" s="4" t="inlineStr">
        <is>
          <t>Equity Securities, FV-NI, Net Realized Gain (Loss) on Sales</t>
        </is>
      </c>
      <c r="B11" s="7" t="n">
        <v>-0.2</v>
      </c>
      <c r="C11" s="5" t="n">
        <v>4</v>
      </c>
      <c r="D11" s="7" t="n">
        <v>27.1</v>
      </c>
      <c r="E11" s="7" t="n">
        <v>13.4</v>
      </c>
    </row>
    <row r="12">
      <c r="A12" s="4" t="inlineStr">
        <is>
          <t>Gross Realized Gain (Loss), excluding Holding Period and OTTI</t>
        </is>
      </c>
      <c r="B12" s="5" t="n">
        <v>260</v>
      </c>
      <c r="C12" s="7" t="n">
        <v>67.5</v>
      </c>
      <c r="D12" s="7" t="n">
        <v>575.2</v>
      </c>
      <c r="E12" s="7" t="n">
        <v>113.6</v>
      </c>
    </row>
    <row r="13">
      <c r="A13" s="4" t="inlineStr">
        <is>
          <t>Unrealized Gain (Loss) on Hybrid Instrument, Net</t>
        </is>
      </c>
      <c r="B13" s="7" t="n">
        <v>24.8</v>
      </c>
      <c r="C13" s="7" t="n">
        <v>1.4</v>
      </c>
      <c r="D13" s="7" t="n">
        <v>-6.4</v>
      </c>
      <c r="E13" s="7" t="n">
        <v>12.1</v>
      </c>
    </row>
    <row r="14">
      <c r="A14" s="4" t="inlineStr">
        <is>
          <t>Net holding period gains (losses), equity securities</t>
        </is>
      </c>
      <c r="B14" s="5" t="n">
        <v>606</v>
      </c>
      <c r="C14" s="5" t="n">
        <v>111</v>
      </c>
      <c r="D14" s="7" t="n">
        <v>-231.6</v>
      </c>
      <c r="E14" s="5" t="n">
        <v>493</v>
      </c>
    </row>
    <row r="15">
      <c r="A15" s="4" t="inlineStr">
        <is>
          <t>Net Holding Period Realized Gain (Loss)</t>
        </is>
      </c>
      <c r="B15" s="7" t="n">
        <v>630.8</v>
      </c>
      <c r="C15" s="7" t="n">
        <v>112.4</v>
      </c>
      <c r="D15" s="5" t="n">
        <v>-238</v>
      </c>
      <c r="E15" s="7" t="n">
        <v>505.1</v>
      </c>
    </row>
    <row r="16">
      <c r="A16" s="4" t="inlineStr">
        <is>
          <t>Other than Temporary Impairment Losses, Portion Recognized in Earnings, Net of Sales</t>
        </is>
      </c>
      <c r="B16" s="5" t="n">
        <v>0</v>
      </c>
      <c r="C16" s="5" t="n">
        <v>0</v>
      </c>
      <c r="D16" s="5" t="n">
        <v>0</v>
      </c>
      <c r="E16" s="7" t="n">
        <v>-24.3</v>
      </c>
    </row>
    <row r="17">
      <c r="A17" s="4" t="inlineStr">
        <is>
          <t>Total net realized gains (losses) on securities</t>
        </is>
      </c>
      <c r="B17" s="7" t="n">
        <v>890.8</v>
      </c>
      <c r="C17" s="7" t="n">
        <v>179.9</v>
      </c>
      <c r="D17" s="7" t="n">
        <v>337.2</v>
      </c>
      <c r="E17" s="7" t="n">
        <v>594.4</v>
      </c>
    </row>
    <row r="18">
      <c r="A18" s="4" t="inlineStr">
        <is>
          <t>U.S. government obligations</t>
        </is>
      </c>
    </row>
    <row r="19">
      <c r="A19" s="3" t="inlineStr">
        <is>
          <t>Gain (Loss) on Securities [Line Items]</t>
        </is>
      </c>
    </row>
    <row r="20">
      <c r="A20" s="4" t="inlineStr">
        <is>
          <t>Debt Securities, Available-for-Sale, Gross Realized Gains on Sales</t>
        </is>
      </c>
      <c r="B20" s="7" t="n">
        <v>224.5</v>
      </c>
      <c r="C20" s="7" t="n">
        <v>34.9</v>
      </c>
      <c r="D20" s="7" t="n">
        <v>475.6</v>
      </c>
      <c r="E20" s="7" t="n">
        <v>71.5</v>
      </c>
    </row>
    <row r="21">
      <c r="A21" s="4" t="inlineStr">
        <is>
          <t>Debt Securities, Available-for-Sale, Gross Realized Losses excluding Other-than-Temporary Impairment</t>
        </is>
      </c>
      <c r="B21" s="7" t="n">
        <v>-0.6</v>
      </c>
      <c r="C21" s="7" t="n">
        <v>-5.3</v>
      </c>
      <c r="D21" s="7" t="n">
        <v>-3.3</v>
      </c>
      <c r="E21" s="7" t="n">
        <v>-12.4</v>
      </c>
    </row>
    <row r="22">
      <c r="A22" s="4" t="inlineStr">
        <is>
          <t>Debt Securities, Available-for-Sale, Realized Gain (Loss) on Sales, Excluding Other-than-Temporary Impairment</t>
        </is>
      </c>
      <c r="B22" s="7" t="n">
        <v>223.9</v>
      </c>
      <c r="C22" s="7" t="n">
        <v>29.6</v>
      </c>
      <c r="D22" s="7" t="n">
        <v>472.3</v>
      </c>
      <c r="E22" s="7" t="n">
        <v>59.1</v>
      </c>
    </row>
    <row r="23">
      <c r="A23" s="4" t="inlineStr">
        <is>
          <t>State and local government obligations</t>
        </is>
      </c>
    </row>
    <row r="24">
      <c r="A24" s="3" t="inlineStr">
        <is>
          <t>Gain (Loss) on Securities [Line Items]</t>
        </is>
      </c>
    </row>
    <row r="25">
      <c r="A25" s="4" t="inlineStr">
        <is>
          <t>Debt Securities, Available-for-Sale, Gross Realized Gains on Sales</t>
        </is>
      </c>
      <c r="B25" s="5" t="n">
        <v>13</v>
      </c>
      <c r="C25" s="7" t="n">
        <v>0.6</v>
      </c>
      <c r="D25" s="5" t="n">
        <v>15</v>
      </c>
      <c r="E25" s="7" t="n">
        <v>2.2</v>
      </c>
    </row>
    <row r="26">
      <c r="A26" s="4" t="inlineStr">
        <is>
          <t>Debt Securities, Available-for-Sale, Gross Realized Losses excluding Other-than-Temporary Impairment</t>
        </is>
      </c>
      <c r="B26" s="5" t="n">
        <v>0</v>
      </c>
      <c r="C26" s="7" t="n">
        <v>-0.1</v>
      </c>
      <c r="D26" s="5" t="n">
        <v>0</v>
      </c>
      <c r="E26" s="7" t="n">
        <v>-0.7</v>
      </c>
    </row>
    <row r="27">
      <c r="A27" s="4" t="inlineStr">
        <is>
          <t>Debt Securities, Available-for-Sale, Realized Gain (Loss) on Sales, Excluding Other-than-Temporary Impairment</t>
        </is>
      </c>
      <c r="B27" s="5" t="n">
        <v>13</v>
      </c>
      <c r="C27" s="7" t="n">
        <v>0.5</v>
      </c>
      <c r="D27" s="5" t="n">
        <v>15</v>
      </c>
      <c r="E27" s="7" t="n">
        <v>1.5</v>
      </c>
    </row>
    <row r="28">
      <c r="A28" s="4" t="inlineStr">
        <is>
          <t>Corporate debt securities</t>
        </is>
      </c>
    </row>
    <row r="29">
      <c r="A29" s="3" t="inlineStr">
        <is>
          <t>Gain (Loss) on Securities [Line Items]</t>
        </is>
      </c>
    </row>
    <row r="30">
      <c r="A30" s="4" t="inlineStr">
        <is>
          <t>Debt Securities, Available-for-Sale, Gross Realized Gains on Sales</t>
        </is>
      </c>
      <c r="B30" s="7" t="n">
        <v>34.3</v>
      </c>
      <c r="C30" s="7" t="n">
        <v>31.1</v>
      </c>
      <c r="D30" s="7" t="n">
        <v>66.7</v>
      </c>
      <c r="E30" s="7" t="n">
        <v>47.2</v>
      </c>
    </row>
    <row r="31">
      <c r="A31" s="4" t="inlineStr">
        <is>
          <t>Debt Securities, Available-for-Sale, Gross Realized Losses excluding Other-than-Temporary Impairment</t>
        </is>
      </c>
      <c r="B31" s="7" t="n">
        <v>-5.5</v>
      </c>
      <c r="C31" s="7" t="n">
        <v>-1.4</v>
      </c>
      <c r="D31" s="7" t="n">
        <v>-6.5</v>
      </c>
      <c r="E31" s="7" t="n">
        <v>-7.5</v>
      </c>
    </row>
    <row r="32">
      <c r="A32" s="4" t="inlineStr">
        <is>
          <t>Debt Securities, Available-for-Sale, Realized Gain (Loss) on Sales, Excluding Other-than-Temporary Impairment</t>
        </is>
      </c>
      <c r="B32" s="7" t="n">
        <v>28.8</v>
      </c>
      <c r="C32" s="7" t="n">
        <v>29.7</v>
      </c>
      <c r="D32" s="7" t="n">
        <v>60.2</v>
      </c>
      <c r="E32" s="7" t="n">
        <v>39.7</v>
      </c>
    </row>
    <row r="33">
      <c r="A33" s="4" t="inlineStr">
        <is>
          <t>Residential mortgage-backed securities</t>
        </is>
      </c>
    </row>
    <row r="34">
      <c r="A34" s="3" t="inlineStr">
        <is>
          <t>Gain (Loss) on Securities [Line Items]</t>
        </is>
      </c>
    </row>
    <row r="35">
      <c r="A35" s="4" t="inlineStr">
        <is>
          <t>Debt Securities, Available-for-Sale, Gross Realized Gains on Sales</t>
        </is>
      </c>
      <c r="B35" s="5" t="n">
        <v>0</v>
      </c>
      <c r="C35" s="7" t="n">
        <v>0.2</v>
      </c>
      <c r="D35" s="5" t="n">
        <v>0</v>
      </c>
      <c r="E35" s="7" t="n">
        <v>0.2</v>
      </c>
    </row>
    <row r="36">
      <c r="A36" s="4" t="inlineStr">
        <is>
          <t>Debt Securities, Available-for-Sale, Gross Realized Losses excluding Other-than-Temporary Impairment</t>
        </is>
      </c>
      <c r="B36" s="5" t="n">
        <v>0</v>
      </c>
      <c r="C36" s="5" t="n">
        <v>0</v>
      </c>
      <c r="D36" s="5" t="n">
        <v>0</v>
      </c>
      <c r="E36" s="7" t="n">
        <v>-2.3</v>
      </c>
    </row>
    <row r="37">
      <c r="A37" s="4" t="inlineStr">
        <is>
          <t>Debt Securities, Available-for-Sale, Realized Gain (Loss) on Sales, Excluding Other-than-Temporary Impairment</t>
        </is>
      </c>
      <c r="B37" s="5" t="n">
        <v>0</v>
      </c>
      <c r="C37" s="7" t="n">
        <v>0.2</v>
      </c>
      <c r="D37" s="5" t="n">
        <v>0</v>
      </c>
      <c r="E37" s="7" t="n">
        <v>-2.1</v>
      </c>
    </row>
    <row r="38">
      <c r="A38" s="4" t="inlineStr">
        <is>
          <t>Commercial mortgage-backed securities</t>
        </is>
      </c>
    </row>
    <row r="39">
      <c r="A39" s="3" t="inlineStr">
        <is>
          <t>Gain (Loss) on Securities [Line Items]</t>
        </is>
      </c>
    </row>
    <row r="40">
      <c r="A40" s="4" t="inlineStr">
        <is>
          <t>Debt Securities, Available-for-Sale, Gross Realized Gains on Sales</t>
        </is>
      </c>
      <c r="B40" s="7" t="n">
        <v>4.3</v>
      </c>
      <c r="C40" s="7" t="n">
        <v>2.9</v>
      </c>
      <c r="D40" s="7" t="n">
        <v>10.4</v>
      </c>
      <c r="E40" s="7" t="n">
        <v>3.6</v>
      </c>
    </row>
    <row r="41">
      <c r="A41" s="4" t="inlineStr">
        <is>
          <t>Debt Securities, Available-for-Sale, Gross Realized Losses excluding Other-than-Temporary Impairment</t>
        </is>
      </c>
      <c r="B41" s="7" t="n">
        <v>-9.800000000000001</v>
      </c>
      <c r="C41" s="5" t="n">
        <v>0</v>
      </c>
      <c r="D41" s="7" t="n">
        <v>-9.800000000000001</v>
      </c>
      <c r="E41" s="7" t="n">
        <v>-2.1</v>
      </c>
    </row>
    <row r="42">
      <c r="A42" s="4" t="inlineStr">
        <is>
          <t>Debt Securities, Available-for-Sale, Realized Gain (Loss) on Sales, Excluding Other-than-Temporary Impairment</t>
        </is>
      </c>
      <c r="B42" s="7" t="n">
        <v>-5.5</v>
      </c>
      <c r="C42" s="7" t="n">
        <v>2.9</v>
      </c>
      <c r="D42" s="7" t="n">
        <v>0.6</v>
      </c>
      <c r="E42" s="7" t="n">
        <v>1.5</v>
      </c>
    </row>
    <row r="43">
      <c r="A43" s="4" t="inlineStr">
        <is>
          <t>Other asset-backed securities</t>
        </is>
      </c>
    </row>
    <row r="44">
      <c r="A44" s="3" t="inlineStr">
        <is>
          <t>Gain (Loss) on Securities [Line Items]</t>
        </is>
      </c>
    </row>
    <row r="45">
      <c r="A45" s="4" t="inlineStr">
        <is>
          <t>Debt Securities, Available-for-Sale, Gross Realized Gains on Sales</t>
        </is>
      </c>
      <c r="B45" s="5" t="n">
        <v>0</v>
      </c>
      <c r="C45" s="7" t="n">
        <v>0.7</v>
      </c>
      <c r="D45" s="5" t="n">
        <v>0</v>
      </c>
      <c r="E45" s="7" t="n">
        <v>0.7</v>
      </c>
    </row>
    <row r="46">
      <c r="A46" s="4" t="inlineStr">
        <is>
          <t>Debt Securities, Available-for-Sale, Gross Realized Losses excluding Other-than-Temporary Impairment</t>
        </is>
      </c>
      <c r="B46" s="5" t="n">
        <v>0</v>
      </c>
      <c r="C46" s="5" t="n">
        <v>0</v>
      </c>
      <c r="D46" s="5" t="n">
        <v>0</v>
      </c>
      <c r="E46" s="7" t="n">
        <v>-0.1</v>
      </c>
    </row>
    <row r="47">
      <c r="A47" s="4" t="inlineStr">
        <is>
          <t>Debt Securities, Available-for-Sale, Realized Gain (Loss) on Sales, Excluding Other-than-Temporary Impairment</t>
        </is>
      </c>
      <c r="B47" s="5" t="n">
        <v>0</v>
      </c>
      <c r="C47" s="7" t="n">
        <v>0.7</v>
      </c>
      <c r="D47" s="5" t="n">
        <v>0</v>
      </c>
      <c r="E47" s="7" t="n">
        <v>0.6</v>
      </c>
    </row>
    <row r="48">
      <c r="A48" s="4" t="inlineStr">
        <is>
          <t>Redeemable preferred stocks</t>
        </is>
      </c>
    </row>
    <row r="49">
      <c r="A49" s="3" t="inlineStr">
        <is>
          <t>Gain (Loss) on Securities [Line Items]</t>
        </is>
      </c>
    </row>
    <row r="50">
      <c r="A50" s="4" t="inlineStr">
        <is>
          <t>Debt Securities, Available-for-Sale, Gross Realized Losses excluding Other-than-Temporary Impairment</t>
        </is>
      </c>
      <c r="B50" s="5" t="n">
        <v>0</v>
      </c>
      <c r="C50" s="7" t="n">
        <v>-0.1</v>
      </c>
      <c r="D50" s="5" t="n">
        <v>0</v>
      </c>
      <c r="E50" s="7" t="n">
        <v>-0.1</v>
      </c>
    </row>
    <row r="51">
      <c r="A51" s="4" t="inlineStr">
        <is>
          <t>Debt Securities, Available-for-Sale, Realized Gain (Loss) on Sales, Excluding Other-than-Temporary Impairment</t>
        </is>
      </c>
      <c r="B51" s="5" t="n">
        <v>0</v>
      </c>
      <c r="C51" s="7" t="n">
        <v>-0.1</v>
      </c>
      <c r="D51" s="5" t="n">
        <v>0</v>
      </c>
      <c r="E51" s="7" t="n">
        <v>-0.1</v>
      </c>
    </row>
    <row r="52">
      <c r="A52" s="4" t="inlineStr">
        <is>
          <t>Nonredeemable preferred stocks</t>
        </is>
      </c>
    </row>
    <row r="53">
      <c r="A53" s="3" t="inlineStr">
        <is>
          <t>Gain (Loss) on Securities [Line Items]</t>
        </is>
      </c>
    </row>
    <row r="54">
      <c r="A54" s="4" t="inlineStr">
        <is>
          <t>Equity Securities, FV-NI, Gross Realized Gains on Sales</t>
        </is>
      </c>
      <c r="B54" s="7" t="n">
        <v>0.1</v>
      </c>
      <c r="C54" s="7" t="n">
        <v>11.7</v>
      </c>
      <c r="D54" s="7" t="n">
        <v>19.7</v>
      </c>
      <c r="E54" s="7" t="n">
        <v>16.6</v>
      </c>
    </row>
    <row r="55">
      <c r="A55" s="4" t="inlineStr">
        <is>
          <t>Equity Securities, FV-NI, Gross Realized Losses on Sales</t>
        </is>
      </c>
      <c r="B55" s="5" t="n">
        <v>-3</v>
      </c>
      <c r="C55" s="5" t="n">
        <v>0</v>
      </c>
      <c r="D55" s="7" t="n">
        <v>-7.4</v>
      </c>
      <c r="E55" s="5" t="n">
        <v>0</v>
      </c>
    </row>
    <row r="56">
      <c r="A56" s="4" t="inlineStr">
        <is>
          <t>Equity Securities, FV-NI, Net Realized Gain (Loss) on Sales</t>
        </is>
      </c>
      <c r="B56" s="7" t="n">
        <v>-2.9</v>
      </c>
      <c r="C56" s="7" t="n">
        <v>11.7</v>
      </c>
      <c r="D56" s="7" t="n">
        <v>12.3</v>
      </c>
      <c r="E56" s="7" t="n">
        <v>16.6</v>
      </c>
    </row>
    <row r="57">
      <c r="A57" s="4" t="inlineStr">
        <is>
          <t>Common equities</t>
        </is>
      </c>
    </row>
    <row r="58">
      <c r="A58" s="3" t="inlineStr">
        <is>
          <t>Gain (Loss) on Securities [Line Items]</t>
        </is>
      </c>
    </row>
    <row r="59">
      <c r="A59" s="4" t="inlineStr">
        <is>
          <t>Equity Securities, FV-NI, Gross Realized Gains on Sales</t>
        </is>
      </c>
      <c r="B59" s="7" t="n">
        <v>9.1</v>
      </c>
      <c r="C59" s="7" t="n">
        <v>0.2</v>
      </c>
      <c r="D59" s="7" t="n">
        <v>75.09999999999999</v>
      </c>
      <c r="E59" s="7" t="n">
        <v>4.7</v>
      </c>
    </row>
    <row r="60">
      <c r="A60" s="4" t="inlineStr">
        <is>
          <t>Equity Securities, FV-NI, Gross Realized Losses on Sales</t>
        </is>
      </c>
      <c r="B60" s="7" t="n">
        <v>-6.4</v>
      </c>
      <c r="C60" s="7" t="n">
        <v>-7.9</v>
      </c>
      <c r="D60" s="7" t="n">
        <v>-60.3</v>
      </c>
      <c r="E60" s="7" t="n">
        <v>-7.9</v>
      </c>
    </row>
    <row r="61">
      <c r="A61" s="4" t="inlineStr">
        <is>
          <t>Equity Securities, FV-NI, Net Realized Gain (Loss) on Sales</t>
        </is>
      </c>
      <c r="B61" s="7" t="n">
        <v>2.7</v>
      </c>
      <c r="C61" s="7" t="n">
        <v>-7.7</v>
      </c>
      <c r="D61" s="7" t="n">
        <v>14.8</v>
      </c>
      <c r="E61" s="7" t="n">
        <v>-3.2</v>
      </c>
    </row>
    <row r="62">
      <c r="A62" s="4" t="inlineStr">
        <is>
          <t>Other Assets</t>
        </is>
      </c>
    </row>
    <row r="63">
      <c r="A63" s="3" t="inlineStr">
        <is>
          <t>Gain (Loss) on Securities [Line Items]</t>
        </is>
      </c>
    </row>
    <row r="64">
      <c r="A64" s="4" t="inlineStr">
        <is>
          <t>Other than Temporary Impairment Losses, Portion Recognized in Earnings, Net of Sales</t>
        </is>
      </c>
      <c r="B64" s="9" t="n">
        <v>0</v>
      </c>
      <c r="C64" s="9" t="n">
        <v>0</v>
      </c>
      <c r="D64" s="9" t="n">
        <v>0</v>
      </c>
      <c r="E64" s="6" t="n">
        <v>-2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Equity Realized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Realized Investment Gains (Losses)</t>
        </is>
      </c>
      <c r="B4" s="6" t="n">
        <v>605.8</v>
      </c>
      <c r="C4" s="9" t="n">
        <v>115</v>
      </c>
      <c r="D4" s="6" t="n">
        <v>-204.5</v>
      </c>
      <c r="E4" s="6" t="n">
        <v>506.4</v>
      </c>
    </row>
    <row r="5">
      <c r="A5" s="4" t="inlineStr">
        <is>
          <t>Equity Securities, FV-NI, Net Realized Gain (Loss) on Sales</t>
        </is>
      </c>
      <c r="B5" s="7" t="n">
        <v>-0.2</v>
      </c>
      <c r="C5" s="5" t="n">
        <v>4</v>
      </c>
      <c r="D5" s="7" t="n">
        <v>27.1</v>
      </c>
      <c r="E5" s="7" t="n">
        <v>13.4</v>
      </c>
    </row>
    <row r="6">
      <c r="A6" s="4" t="inlineStr">
        <is>
          <t>Equity Securities, FV-NI, Unrealized Gain (Loss)</t>
        </is>
      </c>
      <c r="B6" s="9" t="n">
        <v>606</v>
      </c>
      <c r="C6" s="9" t="n">
        <v>111</v>
      </c>
      <c r="D6" s="6" t="n">
        <v>-231.6</v>
      </c>
      <c r="E6" s="9" t="n">
        <v>4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Gross investment income</t>
        </is>
      </c>
      <c r="B4" s="6" t="n">
        <v>243.8</v>
      </c>
      <c r="C4" s="6" t="n">
        <v>261.3</v>
      </c>
      <c r="D4" s="9" t="n">
        <v>485</v>
      </c>
      <c r="E4" s="6" t="n">
        <v>514.2</v>
      </c>
    </row>
    <row r="5">
      <c r="A5" s="4" t="inlineStr">
        <is>
          <t>Investment expenses</t>
        </is>
      </c>
      <c r="B5" s="7" t="n">
        <v>-4.5</v>
      </c>
      <c r="C5" s="7" t="n">
        <v>-6.2</v>
      </c>
      <c r="D5" s="7" t="n">
        <v>-9.800000000000001</v>
      </c>
      <c r="E5" s="7" t="n">
        <v>-12.4</v>
      </c>
    </row>
    <row r="6">
      <c r="A6" s="4" t="inlineStr">
        <is>
          <t>Net Investment Income</t>
        </is>
      </c>
      <c r="B6" s="7" t="n">
        <v>239.3</v>
      </c>
      <c r="C6" s="7" t="n">
        <v>255.1</v>
      </c>
      <c r="D6" s="7" t="n">
        <v>475.2</v>
      </c>
      <c r="E6" s="7" t="n">
        <v>501.8</v>
      </c>
    </row>
    <row r="7">
      <c r="A7" s="4" t="inlineStr">
        <is>
          <t>Total equity securities</t>
        </is>
      </c>
    </row>
    <row r="8">
      <c r="A8" s="3" t="inlineStr">
        <is>
          <t>Net Investment Income [Line Items]</t>
        </is>
      </c>
    </row>
    <row r="9">
      <c r="A9" s="4" t="inlineStr">
        <is>
          <t>Gross investment income</t>
        </is>
      </c>
      <c r="B9" s="7" t="n">
        <v>28.4</v>
      </c>
      <c r="C9" s="7" t="n">
        <v>29.9</v>
      </c>
      <c r="D9" s="7" t="n">
        <v>56.8</v>
      </c>
      <c r="E9" s="7" t="n">
        <v>58.6</v>
      </c>
    </row>
    <row r="10">
      <c r="A10" s="4" t="inlineStr">
        <is>
          <t>Total equity securities | Nonredeemable preferred stocks</t>
        </is>
      </c>
    </row>
    <row r="11">
      <c r="A11" s="3" t="inlineStr">
        <is>
          <t>Net Investment Income [Line Items]</t>
        </is>
      </c>
    </row>
    <row r="12">
      <c r="A12" s="4" t="inlineStr">
        <is>
          <t>Gross investment income</t>
        </is>
      </c>
      <c r="B12" s="7" t="n">
        <v>14.7</v>
      </c>
      <c r="C12" s="7" t="n">
        <v>15.9</v>
      </c>
      <c r="D12" s="7" t="n">
        <v>28.5</v>
      </c>
      <c r="E12" s="7" t="n">
        <v>31.4</v>
      </c>
    </row>
    <row r="13">
      <c r="A13" s="4" t="inlineStr">
        <is>
          <t>Total equity securities | Common equities</t>
        </is>
      </c>
    </row>
    <row r="14">
      <c r="A14" s="3" t="inlineStr">
        <is>
          <t>Net Investment Income [Line Items]</t>
        </is>
      </c>
    </row>
    <row r="15">
      <c r="A15" s="4" t="inlineStr">
        <is>
          <t>Gross investment income</t>
        </is>
      </c>
      <c r="B15" s="7" t="n">
        <v>13.7</v>
      </c>
      <c r="C15" s="5" t="n">
        <v>14</v>
      </c>
      <c r="D15" s="7" t="n">
        <v>28.3</v>
      </c>
      <c r="E15" s="7" t="n">
        <v>27.2</v>
      </c>
    </row>
    <row r="16">
      <c r="A16" s="4" t="inlineStr">
        <is>
          <t>Available-for-sale Securities</t>
        </is>
      </c>
    </row>
    <row r="17">
      <c r="A17" s="3" t="inlineStr">
        <is>
          <t>Net Investment Income [Line Items]</t>
        </is>
      </c>
    </row>
    <row r="18">
      <c r="A18" s="4" t="inlineStr">
        <is>
          <t>Gross investment income</t>
        </is>
      </c>
      <c r="B18" s="7" t="n">
        <v>215.4</v>
      </c>
      <c r="C18" s="7" t="n">
        <v>231.4</v>
      </c>
      <c r="D18" s="7" t="n">
        <v>428.2</v>
      </c>
      <c r="E18" s="7" t="n">
        <v>455.6</v>
      </c>
    </row>
    <row r="19">
      <c r="A19" s="4" t="inlineStr">
        <is>
          <t>Short-term investments</t>
        </is>
      </c>
    </row>
    <row r="20">
      <c r="A20" s="3" t="inlineStr">
        <is>
          <t>Net Investment Income [Line Items]</t>
        </is>
      </c>
    </row>
    <row r="21">
      <c r="A21" s="4" t="inlineStr">
        <is>
          <t>Gross investment income</t>
        </is>
      </c>
      <c r="B21" s="7" t="n">
        <v>13.7</v>
      </c>
      <c r="C21" s="7" t="n">
        <v>11.2</v>
      </c>
      <c r="D21" s="7" t="n">
        <v>20.7</v>
      </c>
      <c r="E21" s="7" t="n">
        <v>27.2</v>
      </c>
    </row>
    <row r="22">
      <c r="A22" s="4" t="inlineStr">
        <is>
          <t>Total fixed maturities</t>
        </is>
      </c>
    </row>
    <row r="23">
      <c r="A23" s="3" t="inlineStr">
        <is>
          <t>Net Investment Income [Line Items]</t>
        </is>
      </c>
    </row>
    <row r="24">
      <c r="A24" s="4" t="inlineStr">
        <is>
          <t>Gross investment income</t>
        </is>
      </c>
      <c r="B24" s="7" t="n">
        <v>201.7</v>
      </c>
      <c r="C24" s="7" t="n">
        <v>220.2</v>
      </c>
      <c r="D24" s="7" t="n">
        <v>407.5</v>
      </c>
      <c r="E24" s="7" t="n">
        <v>428.4</v>
      </c>
    </row>
    <row r="25">
      <c r="A25" s="4" t="inlineStr">
        <is>
          <t>Total fixed maturities | U.S. government obligations</t>
        </is>
      </c>
    </row>
    <row r="26">
      <c r="A26" s="3" t="inlineStr">
        <is>
          <t>Net Investment Income [Line Items]</t>
        </is>
      </c>
    </row>
    <row r="27">
      <c r="A27" s="4" t="inlineStr">
        <is>
          <t>Gross investment income</t>
        </is>
      </c>
      <c r="B27" s="7" t="n">
        <v>35.7</v>
      </c>
      <c r="C27" s="7" t="n">
        <v>69.2</v>
      </c>
      <c r="D27" s="7" t="n">
        <v>98.3</v>
      </c>
      <c r="E27" s="7" t="n">
        <v>122.9</v>
      </c>
    </row>
    <row r="28">
      <c r="A28" s="4" t="inlineStr">
        <is>
          <t>Total fixed maturities | State and local government obligations</t>
        </is>
      </c>
    </row>
    <row r="29">
      <c r="A29" s="3" t="inlineStr">
        <is>
          <t>Net Investment Income [Line Items]</t>
        </is>
      </c>
    </row>
    <row r="30">
      <c r="A30" s="4" t="inlineStr">
        <is>
          <t>Gross investment income</t>
        </is>
      </c>
      <c r="B30" s="7" t="n">
        <v>16.1</v>
      </c>
      <c r="C30" s="7" t="n">
        <v>8.9</v>
      </c>
      <c r="D30" s="7" t="n">
        <v>25.7</v>
      </c>
      <c r="E30" s="7" t="n">
        <v>18.2</v>
      </c>
    </row>
    <row r="31">
      <c r="A31" s="4" t="inlineStr">
        <is>
          <t>Total fixed maturities | Corporate debt securities</t>
        </is>
      </c>
    </row>
    <row r="32">
      <c r="A32" s="3" t="inlineStr">
        <is>
          <t>Net Investment Income [Line Items]</t>
        </is>
      </c>
    </row>
    <row r="33">
      <c r="A33" s="4" t="inlineStr">
        <is>
          <t>Gross investment income</t>
        </is>
      </c>
      <c r="B33" s="7" t="n">
        <v>76.59999999999999</v>
      </c>
      <c r="C33" s="7" t="n">
        <v>67.5</v>
      </c>
      <c r="D33" s="7" t="n">
        <v>134.6</v>
      </c>
      <c r="E33" s="7" t="n">
        <v>144.7</v>
      </c>
    </row>
    <row r="34">
      <c r="A34" s="4" t="inlineStr">
        <is>
          <t>Total fixed maturities | Residential mortgage-backed securities</t>
        </is>
      </c>
    </row>
    <row r="35">
      <c r="A35" s="3" t="inlineStr">
        <is>
          <t>Net Investment Income [Line Items]</t>
        </is>
      </c>
    </row>
    <row r="36">
      <c r="A36" s="4" t="inlineStr">
        <is>
          <t>Gross investment income</t>
        </is>
      </c>
      <c r="B36" s="7" t="n">
        <v>3.8</v>
      </c>
      <c r="C36" s="7" t="n">
        <v>4.6</v>
      </c>
      <c r="D36" s="5" t="n">
        <v>8</v>
      </c>
      <c r="E36" s="7" t="n">
        <v>11.2</v>
      </c>
    </row>
    <row r="37">
      <c r="A37" s="4" t="inlineStr">
        <is>
          <t>Total fixed maturities | Commercial mortgage-backed securities</t>
        </is>
      </c>
    </row>
    <row r="38">
      <c r="A38" s="3" t="inlineStr">
        <is>
          <t>Net Investment Income [Line Items]</t>
        </is>
      </c>
    </row>
    <row r="39">
      <c r="A39" s="4" t="inlineStr">
        <is>
          <t>Gross investment income</t>
        </is>
      </c>
      <c r="B39" s="7" t="n">
        <v>42.6</v>
      </c>
      <c r="C39" s="7" t="n">
        <v>33.4</v>
      </c>
      <c r="D39" s="7" t="n">
        <v>76.90000000000001</v>
      </c>
      <c r="E39" s="7" t="n">
        <v>65.09999999999999</v>
      </c>
    </row>
    <row r="40">
      <c r="A40" s="4" t="inlineStr">
        <is>
          <t>Total fixed maturities | Other asset-backed securities</t>
        </is>
      </c>
    </row>
    <row r="41">
      <c r="A41" s="3" t="inlineStr">
        <is>
          <t>Net Investment Income [Line Items]</t>
        </is>
      </c>
    </row>
    <row r="42">
      <c r="A42" s="4" t="inlineStr">
        <is>
          <t>Gross investment income</t>
        </is>
      </c>
      <c r="B42" s="7" t="n">
        <v>24.8</v>
      </c>
      <c r="C42" s="7" t="n">
        <v>28.1</v>
      </c>
      <c r="D42" s="5" t="n">
        <v>54</v>
      </c>
      <c r="E42" s="7" t="n">
        <v>54.1</v>
      </c>
    </row>
    <row r="43">
      <c r="A43" s="4" t="inlineStr">
        <is>
          <t>Total fixed maturities | Redeemable preferred stocks</t>
        </is>
      </c>
    </row>
    <row r="44">
      <c r="A44" s="3" t="inlineStr">
        <is>
          <t>Net Investment Income [Line Items]</t>
        </is>
      </c>
    </row>
    <row r="45">
      <c r="A45" s="4" t="inlineStr">
        <is>
          <t>Gross investment income</t>
        </is>
      </c>
      <c r="B45" s="6" t="n">
        <v>2.1</v>
      </c>
      <c r="C45" s="6" t="n">
        <v>8.5</v>
      </c>
      <c r="D45" s="9" t="n">
        <v>10</v>
      </c>
      <c r="E45" s="6" t="n">
        <v>1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1" customWidth="1" min="5" max="5"/>
  </cols>
  <sheetData>
    <row r="1">
      <c r="A1" s="1" t="inlineStr">
        <is>
          <t>Investments - Additional Information (Detail)</t>
        </is>
      </c>
      <c r="B1" s="2" t="inlineStr">
        <is>
          <t>3 Months Ended</t>
        </is>
      </c>
      <c r="C1" s="2" t="inlineStr">
        <is>
          <t>6 Months Ended</t>
        </is>
      </c>
    </row>
    <row r="2">
      <c r="B2" s="2" t="inlineStr">
        <is>
          <t>Jun. 30, 2020USD ($)security</t>
        </is>
      </c>
      <c r="C2" s="2" t="inlineStr">
        <is>
          <t>Jun. 30, 2020USD ($)security</t>
        </is>
      </c>
      <c r="D2" s="2" t="inlineStr">
        <is>
          <t>Jun. 30, 2019USD ($)</t>
        </is>
      </c>
      <c r="E2" s="2" t="inlineStr">
        <is>
          <t>Dec. 31, 2019USD ($)</t>
        </is>
      </c>
    </row>
    <row r="3">
      <c r="A3" s="3" t="inlineStr">
        <is>
          <t>Schedule of Debt and Equity Securities [Line Items]</t>
        </is>
      </c>
    </row>
    <row r="4">
      <c r="A4" s="4" t="inlineStr">
        <is>
          <t>Principal amount of bonds and certificates of deposit</t>
        </is>
      </c>
      <c r="B4" s="9" t="n">
        <v>281100000</v>
      </c>
      <c r="C4" s="9" t="n">
        <v>281100000</v>
      </c>
    </row>
    <row r="5">
      <c r="A5" s="4" t="inlineStr">
        <is>
          <t>Securities Exceeding 10% of Shareholders' Equity</t>
        </is>
      </c>
      <c r="B5" s="5" t="n">
        <v>0</v>
      </c>
      <c r="C5" s="5" t="n">
        <v>0</v>
      </c>
      <c r="D5" s="9" t="n">
        <v>0</v>
      </c>
      <c r="E5" s="9" t="n">
        <v>0</v>
      </c>
    </row>
    <row r="6">
      <c r="A6" s="4" t="inlineStr">
        <is>
          <t>Non-Income Producing Securities</t>
        </is>
      </c>
      <c r="B6" s="5" t="n">
        <v>0</v>
      </c>
      <c r="C6" s="5" t="n">
        <v>0</v>
      </c>
    </row>
    <row r="7">
      <c r="A7" s="4" t="inlineStr">
        <is>
          <t>Open reverse repurchase commitments</t>
        </is>
      </c>
      <c r="B7" s="9" t="n">
        <v>0</v>
      </c>
      <c r="C7" s="9" t="n">
        <v>0</v>
      </c>
      <c r="D7" s="5" t="n">
        <v>0</v>
      </c>
      <c r="E7" s="5" t="n">
        <v>0</v>
      </c>
    </row>
    <row r="8">
      <c r="A8" s="4" t="inlineStr">
        <is>
          <t>Number of securities | security</t>
        </is>
      </c>
      <c r="B8" s="5" t="n">
        <v>5</v>
      </c>
      <c r="C8" s="5" t="n">
        <v>5</v>
      </c>
    </row>
    <row r="9">
      <c r="A9" s="4" t="inlineStr">
        <is>
          <t>Securities Sold under Agreements to Repurchase</t>
        </is>
      </c>
      <c r="B9" s="9" t="n">
        <v>0</v>
      </c>
      <c r="C9" s="9" t="n">
        <v>0</v>
      </c>
      <c r="D9" s="9" t="n">
        <v>0</v>
      </c>
      <c r="E9" s="9" t="n">
        <v>0</v>
      </c>
    </row>
    <row r="10">
      <c r="A10" s="4" t="inlineStr">
        <is>
          <t>Combined fair value of securities</t>
        </is>
      </c>
      <c r="B10" s="5" t="n">
        <v>29200000</v>
      </c>
      <c r="C10" s="5" t="n">
        <v>29200000</v>
      </c>
    </row>
    <row r="11">
      <c r="A11" s="4" t="inlineStr">
        <is>
          <t>Debt Securities, Available-for-sale, Unrealized Loss Position, Accumulated Loss, Downgrades in Period</t>
        </is>
      </c>
      <c r="B11" s="9" t="n">
        <v>300000</v>
      </c>
      <c r="C11" s="9" t="n">
        <v>300000</v>
      </c>
    </row>
    <row r="12">
      <c r="A12" s="4" t="inlineStr">
        <is>
          <t>Debt Securities, Available-for-sale, Unrealized Loss Position, Positions Upgraded | security</t>
        </is>
      </c>
      <c r="B12" s="5" t="n">
        <v>6</v>
      </c>
      <c r="C12" s="5" t="n">
        <v>6</v>
      </c>
    </row>
    <row r="13">
      <c r="A13" s="4" t="inlineStr">
        <is>
          <t>Debt Securities, Available-for-sale, Unrealized Loss Position, Upgraded in Period</t>
        </is>
      </c>
      <c r="B13" s="9" t="n">
        <v>58700000</v>
      </c>
      <c r="C13" s="9" t="n">
        <v>58700000</v>
      </c>
    </row>
    <row r="14">
      <c r="A14" s="4" t="inlineStr">
        <is>
          <t>Debt Securities, Available-for-sale, Unrealized Loss Position, Accumulated Loss, Upgraded in Period</t>
        </is>
      </c>
      <c r="B14" s="5" t="n">
        <v>400000</v>
      </c>
      <c r="C14" s="5" t="n">
        <v>400000</v>
      </c>
    </row>
    <row r="15">
      <c r="A15" s="4" t="inlineStr">
        <is>
          <t>Debt Securities, Available-for-sale, Allowance for Credit Loss, Not Previously Recorded</t>
        </is>
      </c>
      <c r="C15" s="5" t="n">
        <v>0</v>
      </c>
    </row>
    <row r="16">
      <c r="A16" s="4" t="inlineStr">
        <is>
          <t>Debt Securities, Available-for-sale, Allowance for Credit Loss</t>
        </is>
      </c>
      <c r="B16" s="9" t="n">
        <v>0</v>
      </c>
      <c r="C16" s="5" t="n">
        <v>0</v>
      </c>
    </row>
    <row r="17">
      <c r="A17" s="4" t="inlineStr">
        <is>
          <t>Debt Securities, Available-for-sale, Allowance for Credit Loss, Writeoff</t>
        </is>
      </c>
      <c r="C17" s="9" t="n">
        <v>0</v>
      </c>
    </row>
    <row r="18">
      <c r="A18" s="4" t="inlineStr">
        <is>
          <t>Percent Change in Investment Income</t>
        </is>
      </c>
      <c r="B18" s="4" t="inlineStr">
        <is>
          <t>7.00%</t>
        </is>
      </c>
      <c r="C18" s="4" t="inlineStr">
        <is>
          <t>6.00%</t>
        </is>
      </c>
    </row>
    <row r="19">
      <c r="A19" s="4" t="inlineStr">
        <is>
          <t>Percent Change in Book Yield</t>
        </is>
      </c>
      <c r="B19" s="4" t="inlineStr">
        <is>
          <t>(21.00%)</t>
        </is>
      </c>
      <c r="C19" s="4" t="inlineStr">
        <is>
          <t>(16.00%)</t>
        </is>
      </c>
    </row>
    <row r="20">
      <c r="A20" s="4" t="inlineStr">
        <is>
          <t>Investment Portfolio Duration</t>
        </is>
      </c>
      <c r="C20" s="4" t="inlineStr">
        <is>
          <t>3 years</t>
        </is>
      </c>
      <c r="D20" s="4" t="inlineStr">
        <is>
          <t>2 years 8 months 12 days</t>
        </is>
      </c>
    </row>
    <row r="21">
      <c r="A21" s="4" t="inlineStr">
        <is>
          <t>Corporate debt securities</t>
        </is>
      </c>
    </row>
    <row r="22">
      <c r="A22" s="3" t="inlineStr">
        <is>
          <t>Schedule of Debt and Equity Securities [Line Items]</t>
        </is>
      </c>
    </row>
    <row r="23">
      <c r="A23" s="4" t="inlineStr">
        <is>
          <t>Number of securities | security</t>
        </is>
      </c>
      <c r="B23" s="5" t="n">
        <v>3</v>
      </c>
      <c r="C23" s="5" t="n">
        <v>3</v>
      </c>
    </row>
    <row r="24">
      <c r="A24" s="4" t="inlineStr">
        <is>
          <t>Debt Securities, Available-for-sale, Unrealized Loss Position, Positions Upgraded | security</t>
        </is>
      </c>
      <c r="B24" s="5" t="n">
        <v>1</v>
      </c>
      <c r="C24" s="5" t="n">
        <v>1</v>
      </c>
    </row>
    <row r="25">
      <c r="A25" s="4" t="inlineStr">
        <is>
          <t>Commercial mortgage-backed securities</t>
        </is>
      </c>
    </row>
    <row r="26">
      <c r="A26" s="3" t="inlineStr">
        <is>
          <t>Schedule of Debt and Equity Securities [Line Items]</t>
        </is>
      </c>
    </row>
    <row r="27">
      <c r="A27" s="4" t="inlineStr">
        <is>
          <t>Debt Securities, Available-for-sale, Unrealized Loss Position, Positions Upgraded | security</t>
        </is>
      </c>
      <c r="B27" s="5" t="n">
        <v>3</v>
      </c>
      <c r="C27" s="5" t="n">
        <v>3</v>
      </c>
    </row>
    <row r="28">
      <c r="A28" s="4" t="inlineStr">
        <is>
          <t>Residential mortgage-backed securities</t>
        </is>
      </c>
    </row>
    <row r="29">
      <c r="A29" s="3" t="inlineStr">
        <is>
          <t>Schedule of Debt and Equity Securities [Line Items]</t>
        </is>
      </c>
    </row>
    <row r="30">
      <c r="A30" s="4" t="inlineStr">
        <is>
          <t>Number of securities | security</t>
        </is>
      </c>
      <c r="B30" s="5" t="n">
        <v>2</v>
      </c>
      <c r="C30" s="5" t="n">
        <v>2</v>
      </c>
    </row>
    <row r="31">
      <c r="A31" s="4" t="inlineStr">
        <is>
          <t>Other asset-backed securities</t>
        </is>
      </c>
    </row>
    <row r="32">
      <c r="A32" s="3" t="inlineStr">
        <is>
          <t>Schedule of Debt and Equity Securities [Line Items]</t>
        </is>
      </c>
    </row>
    <row r="33">
      <c r="A33" s="4" t="inlineStr">
        <is>
          <t>Debt Securities, Available-for-sale, Unrealized Loss Position, Positions Upgraded | security</t>
        </is>
      </c>
      <c r="B33" s="5" t="n">
        <v>2</v>
      </c>
      <c r="C33" s="5" t="n">
        <v>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 width="14" customWidth="1" min="5" max="5"/>
  </cols>
  <sheetData>
    <row r="1">
      <c r="A1" s="1" t="inlineStr">
        <is>
          <t>Basis of Presentation Basis of Presentation-Additional Information (Details) - USD ($) $ in Millions</t>
        </is>
      </c>
      <c r="B1" s="2" t="inlineStr">
        <is>
          <t>3 Months Ended</t>
        </is>
      </c>
      <c r="C1" s="2" t="inlineStr">
        <is>
          <t>6 Months Ended</t>
        </is>
      </c>
    </row>
    <row r="2">
      <c r="B2" s="2" t="inlineStr">
        <is>
          <t>Jun. 30, 2020</t>
        </is>
      </c>
      <c r="C2" s="2" t="inlineStr">
        <is>
          <t>Jun. 30, 2020</t>
        </is>
      </c>
      <c r="D2" s="2" t="inlineStr">
        <is>
          <t>Dec. 31, 2019</t>
        </is>
      </c>
      <c r="E2" s="2" t="inlineStr">
        <is>
          <t>Jun. 30, 2019</t>
        </is>
      </c>
    </row>
    <row r="3">
      <c r="A3" s="3" t="inlineStr">
        <is>
          <t>Business Acquisition [Line Items]</t>
        </is>
      </c>
    </row>
    <row r="4">
      <c r="A4" s="4" t="inlineStr">
        <is>
          <t>Premiums receivable, allowance for doubtful accounts</t>
        </is>
      </c>
      <c r="B4" s="6" t="n">
        <v>437.9</v>
      </c>
      <c r="C4" s="6" t="n">
        <v>437.9</v>
      </c>
      <c r="D4" s="6" t="n">
        <v>283.2</v>
      </c>
      <c r="E4" s="6" t="n">
        <v>240.7</v>
      </c>
    </row>
    <row r="5">
      <c r="A5" s="4" t="inlineStr">
        <is>
          <t>Increase in premiums receivable, allowance for doubtful accounts</t>
        </is>
      </c>
      <c r="B5" s="7" t="n">
        <v>196.2</v>
      </c>
      <c r="C5" s="7" t="n">
        <v>366.5</v>
      </c>
    </row>
    <row r="6">
      <c r="A6" s="4" t="inlineStr">
        <is>
          <t>Reduction of premiums receivable, allowance for doubtful accounts</t>
        </is>
      </c>
      <c r="B6" s="5" t="n">
        <v>103</v>
      </c>
      <c r="C6" s="7" t="n">
        <v>211.8</v>
      </c>
    </row>
    <row r="7">
      <c r="A7" s="4" t="inlineStr">
        <is>
          <t>Assets held-for-sale</t>
        </is>
      </c>
      <c r="B7" s="7" t="n">
        <v>31.1</v>
      </c>
      <c r="C7" s="7" t="n">
        <v>31.1</v>
      </c>
      <c r="D7" s="7" t="n">
        <v>32.9</v>
      </c>
      <c r="E7" s="7" t="n">
        <v>57.2</v>
      </c>
    </row>
    <row r="8">
      <c r="A8" s="4" t="inlineStr">
        <is>
          <t>Operating lease, right-of-use asset</t>
        </is>
      </c>
      <c r="B8" s="5" t="n">
        <v>170</v>
      </c>
      <c r="C8" s="5" t="n">
        <v>170</v>
      </c>
      <c r="D8" s="7" t="n">
        <v>188.2</v>
      </c>
      <c r="E8" s="7" t="n">
        <v>189.1</v>
      </c>
    </row>
    <row r="9">
      <c r="A9" s="4" t="inlineStr">
        <is>
          <t>Operating lease, liability</t>
        </is>
      </c>
      <c r="B9" s="6" t="n">
        <v>182.4</v>
      </c>
      <c r="C9" s="6" t="n">
        <v>182.4</v>
      </c>
      <c r="D9" s="6" t="n">
        <v>201.5</v>
      </c>
      <c r="E9" s="6" t="n">
        <v>204.2</v>
      </c>
    </row>
    <row r="10">
      <c r="A10" s="4" t="inlineStr">
        <is>
          <t>Operating lease right-of-use asset, balance sheet location</t>
        </is>
      </c>
      <c r="B10" s="4" t="inlineStr">
        <is>
          <t>us-gaap:OtherAssets</t>
        </is>
      </c>
      <c r="C10" s="4" t="inlineStr">
        <is>
          <t>us-gaap:OtherAssets</t>
        </is>
      </c>
    </row>
    <row r="11">
      <c r="A11" s="4" t="inlineStr">
        <is>
          <t>Operating lease liability location on balance sheet</t>
        </is>
      </c>
      <c r="B11" s="4" t="inlineStr">
        <is>
          <t>us-gaap:AccountsPayableAndAccruedLiabilitiesCurrentAndNoncurrent</t>
        </is>
      </c>
      <c r="C11" s="4" t="inlineStr">
        <is>
          <t>us-gaap:AccountsPayableAndAccruedLiabilitiesCurrentAndNoncurrent</t>
        </is>
      </c>
    </row>
    <row r="12">
      <c r="A12" s="4" t="inlineStr">
        <is>
          <t>ARX Holding Corp.</t>
        </is>
      </c>
    </row>
    <row r="13">
      <c r="A13" s="3" t="inlineStr">
        <is>
          <t>Business Acquisition [Line Items]</t>
        </is>
      </c>
    </row>
    <row r="14">
      <c r="A14" s="4" t="inlineStr">
        <is>
          <t>Percentage ownership</t>
        </is>
      </c>
      <c r="B14" s="4" t="inlineStr">
        <is>
          <t>100.00%</t>
        </is>
      </c>
      <c r="C14" s="4" t="inlineStr">
        <is>
          <t>100.00%</t>
        </is>
      </c>
      <c r="D14" s="4" t="inlineStr">
        <is>
          <t>87.10%</t>
        </is>
      </c>
      <c r="E14" s="4" t="inlineStr">
        <is>
          <t>87.10%</t>
        </is>
      </c>
    </row>
    <row r="15">
      <c r="A15" s="4" t="inlineStr">
        <is>
          <t>COVID-19</t>
        </is>
      </c>
    </row>
    <row r="16">
      <c r="A16" s="3" t="inlineStr">
        <is>
          <t>Business Acquisition [Line Items]</t>
        </is>
      </c>
    </row>
    <row r="17">
      <c r="A17" s="4" t="inlineStr">
        <is>
          <t>Increase in premiums receivable, allowance for doubtful accounts</t>
        </is>
      </c>
      <c r="B17" s="9" t="n">
        <v>120</v>
      </c>
      <c r="C17" s="9" t="n">
        <v>1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0</t>
        </is>
      </c>
      <c r="C1" s="2" t="inlineStr">
        <is>
          <t>Dec. 31, 2019</t>
        </is>
      </c>
      <c r="D1" s="2" t="inlineStr">
        <is>
          <t>Jun. 30, 2019</t>
        </is>
      </c>
    </row>
    <row r="2">
      <c r="A2" s="4" t="inlineStr">
        <is>
          <t>Fixed maturities, amortized cost</t>
        </is>
      </c>
      <c r="B2" s="6" t="n">
        <v>33467.9</v>
      </c>
      <c r="C2" s="6" t="n">
        <v>32643.1</v>
      </c>
      <c r="D2" s="6" t="n">
        <v>30588.2</v>
      </c>
    </row>
    <row r="3">
      <c r="A3" s="4" t="inlineStr">
        <is>
          <t>Nonredeemable preferred stocks, cost</t>
        </is>
      </c>
      <c r="B3" s="7" t="n">
        <v>1205.4</v>
      </c>
      <c r="C3" s="7" t="n">
        <v>971.3</v>
      </c>
      <c r="D3" s="7" t="n">
        <v>1060.3</v>
      </c>
    </row>
    <row r="4">
      <c r="A4" s="4" t="inlineStr">
        <is>
          <t>Common equities, cost</t>
        </is>
      </c>
      <c r="B4" s="7" t="n">
        <v>1128.8</v>
      </c>
      <c r="C4" s="7" t="n">
        <v>1125.5</v>
      </c>
      <c r="D4" s="7" t="n">
        <v>1203.7</v>
      </c>
    </row>
    <row r="5">
      <c r="A5" s="4" t="inlineStr">
        <is>
          <t>Short-term investments, amortized cost</t>
        </is>
      </c>
      <c r="B5" s="7" t="n">
        <v>4700.5</v>
      </c>
      <c r="C5" s="7" t="n">
        <v>1798.8</v>
      </c>
      <c r="D5" s="7" t="n">
        <v>1360.9</v>
      </c>
    </row>
    <row r="6">
      <c r="A6" s="4" t="inlineStr">
        <is>
          <t>Premiums receivable, allowance for doubtful accounts</t>
        </is>
      </c>
      <c r="B6" s="7" t="n">
        <v>437.9</v>
      </c>
      <c r="C6" s="7" t="n">
        <v>283.2</v>
      </c>
      <c r="D6" s="7" t="n">
        <v>240.7</v>
      </c>
    </row>
    <row r="7">
      <c r="A7" s="4" t="inlineStr">
        <is>
          <t>Intangible Assets, Accumulated Amortization</t>
        </is>
      </c>
      <c r="B7" s="7" t="n">
        <v>297.8</v>
      </c>
      <c r="C7" s="5" t="n">
        <v>314</v>
      </c>
      <c r="D7" s="7" t="n">
        <v>283.6</v>
      </c>
    </row>
    <row r="8">
      <c r="A8" s="4" t="inlineStr">
        <is>
          <t>Property and equipment, accumulated depreciation</t>
        </is>
      </c>
      <c r="B8" s="6" t="n">
        <v>1241.7</v>
      </c>
      <c r="C8" s="6" t="n">
        <v>1138.1</v>
      </c>
      <c r="D8" s="6" t="n">
        <v>1105.6</v>
      </c>
    </row>
    <row r="9">
      <c r="A9" s="4" t="inlineStr">
        <is>
          <t>Common Shares, par value (USD per share)</t>
        </is>
      </c>
      <c r="B9" s="9" t="n">
        <v>1</v>
      </c>
      <c r="C9" s="9" t="n">
        <v>1</v>
      </c>
      <c r="D9" s="9" t="n">
        <v>1</v>
      </c>
    </row>
    <row r="10">
      <c r="A10" s="4" t="inlineStr">
        <is>
          <t>Common Shares, authorized (shares)</t>
        </is>
      </c>
      <c r="B10" s="5" t="n">
        <v>900000000</v>
      </c>
      <c r="C10" s="5" t="n">
        <v>900000000</v>
      </c>
      <c r="D10" s="5" t="n">
        <v>900000000</v>
      </c>
    </row>
    <row r="11">
      <c r="A11" s="4" t="inlineStr">
        <is>
          <t>Common Shares, issued (shares)</t>
        </is>
      </c>
      <c r="B11" s="5" t="n">
        <v>797500000</v>
      </c>
      <c r="C11" s="5" t="n">
        <v>797500000</v>
      </c>
      <c r="D11" s="5" t="n">
        <v>797500000</v>
      </c>
    </row>
    <row r="12">
      <c r="A12" s="4" t="inlineStr">
        <is>
          <t>Common Shares, treasury shares (shares)</t>
        </is>
      </c>
      <c r="B12" s="5" t="n">
        <v>212100000</v>
      </c>
      <c r="C12" s="5" t="n">
        <v>212900000</v>
      </c>
      <c r="D12" s="5" t="n">
        <v>213400000</v>
      </c>
    </row>
    <row r="13">
      <c r="A13" s="4" t="inlineStr">
        <is>
          <t>Serial Preferred Stock</t>
        </is>
      </c>
    </row>
    <row r="14">
      <c r="A14" s="4" t="inlineStr">
        <is>
          <t>Preferred Stock, Shares Authorized (shares)</t>
        </is>
      </c>
      <c r="B14" s="5" t="n">
        <v>20000000</v>
      </c>
      <c r="C14" s="5" t="n">
        <v>20000000</v>
      </c>
      <c r="D14" s="5" t="n">
        <v>20000000</v>
      </c>
    </row>
    <row r="15">
      <c r="A15" s="4" t="inlineStr">
        <is>
          <t>Series B Preferred Stock | Serial Preferred Stock</t>
        </is>
      </c>
    </row>
    <row r="16">
      <c r="A16" s="4" t="inlineStr">
        <is>
          <t>Preferred Stock, No Par Value</t>
        </is>
      </c>
      <c r="B16" s="9" t="n">
        <v>0</v>
      </c>
      <c r="C16" s="9" t="n">
        <v>0</v>
      </c>
      <c r="D16" s="9" t="n">
        <v>0</v>
      </c>
    </row>
    <row r="17">
      <c r="A17" s="4" t="inlineStr">
        <is>
          <t>Preferred Stock, Shares Authorized (shares)</t>
        </is>
      </c>
      <c r="B17" s="5" t="n">
        <v>500000</v>
      </c>
      <c r="C17" s="5" t="n">
        <v>500000</v>
      </c>
      <c r="D17" s="5" t="n">
        <v>500000</v>
      </c>
    </row>
    <row r="18">
      <c r="A18" s="4" t="inlineStr">
        <is>
          <t>Preferred Stock, Shares Issued (shares)</t>
        </is>
      </c>
      <c r="B18" s="5" t="n">
        <v>500000</v>
      </c>
      <c r="C18" s="5" t="n">
        <v>500000</v>
      </c>
      <c r="D18" s="5" t="n">
        <v>500000</v>
      </c>
    </row>
    <row r="19">
      <c r="A19" s="4" t="inlineStr">
        <is>
          <t>Preferred Stock, Shares Outstanding (shares)</t>
        </is>
      </c>
      <c r="B19" s="5" t="n">
        <v>500000</v>
      </c>
      <c r="C19" s="5" t="n">
        <v>500000</v>
      </c>
      <c r="D19" s="5" t="n">
        <v>500000</v>
      </c>
    </row>
    <row r="20">
      <c r="A20" s="4" t="inlineStr">
        <is>
          <t>Preferred Stock, Liquidation Preference Per Share (USD per share)</t>
        </is>
      </c>
      <c r="B20" s="9" t="n">
        <v>1000</v>
      </c>
      <c r="C20" s="9" t="n">
        <v>1000</v>
      </c>
      <c r="D20" s="9"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omposition of Investment Portfolio by Major Security Type (Detail) - USD ($) $ in Million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Investments, Fair Value</t>
        </is>
      </c>
      <c r="B3" s="6" t="n">
        <v>43777.9</v>
      </c>
      <c r="C3" s="6" t="n">
        <v>39254.3</v>
      </c>
      <c r="D3" s="6" t="n">
        <v>36814.6</v>
      </c>
    </row>
    <row r="4">
      <c r="A4" s="4" t="inlineStr">
        <is>
          <t>Fair Value</t>
        </is>
      </c>
      <c r="B4" s="7" t="n">
        <v>6664.3</v>
      </c>
      <c r="C4" s="7" t="n">
        <v>5119.6</v>
      </c>
      <c r="D4" s="7" t="n">
        <v>4955.2</v>
      </c>
    </row>
    <row r="5">
      <c r="A5" s="4" t="inlineStr">
        <is>
          <t>Available-for-sale Securities</t>
        </is>
      </c>
    </row>
    <row r="6">
      <c r="A6" s="3" t="inlineStr">
        <is>
          <t>Fair Value, Assets and Liabilities Measured on Recurring and Nonrecurring Basis [Line Items]</t>
        </is>
      </c>
    </row>
    <row r="7">
      <c r="A7" s="4" t="inlineStr">
        <is>
          <t>Investments, Fair Value</t>
        </is>
      </c>
      <c r="B7" s="7" t="n">
        <v>39426.9</v>
      </c>
      <c r="C7" s="7" t="n">
        <v>34909.1</v>
      </c>
      <c r="D7" s="7" t="n">
        <v>32549.1</v>
      </c>
    </row>
    <row r="8">
      <c r="A8" s="4" t="inlineStr">
        <is>
          <t>Available-for-sale Securities | Total fixed maturities</t>
        </is>
      </c>
    </row>
    <row r="9">
      <c r="A9" s="3" t="inlineStr">
        <is>
          <t>Fair Value, Assets and Liabilities Measured on Recurring and Nonrecurring Basis [Line Items]</t>
        </is>
      </c>
    </row>
    <row r="10">
      <c r="A10" s="4" t="inlineStr">
        <is>
          <t>Investments, Fair Value</t>
        </is>
      </c>
      <c r="B10" s="7" t="n">
        <v>34726.4</v>
      </c>
      <c r="C10" s="7" t="n">
        <v>33110.3</v>
      </c>
      <c r="D10" s="7" t="n">
        <v>31188.2</v>
      </c>
    </row>
    <row r="11">
      <c r="A11" s="4" t="inlineStr">
        <is>
          <t>Available-for-sale Securities | Total fixed maturities | Debt Securities</t>
        </is>
      </c>
    </row>
    <row r="12">
      <c r="A12" s="3" t="inlineStr">
        <is>
          <t>Fair Value, Assets and Liabilities Measured on Recurring and Nonrecurring Basis [Line Items]</t>
        </is>
      </c>
    </row>
    <row r="13">
      <c r="A13" s="4" t="inlineStr">
        <is>
          <t>Investments, Fair Value</t>
        </is>
      </c>
      <c r="B13" s="7" t="n">
        <v>23914.6</v>
      </c>
      <c r="C13" s="7" t="n">
        <v>22032.1</v>
      </c>
      <c r="D13" s="7" t="n">
        <v>21354.8</v>
      </c>
    </row>
    <row r="14">
      <c r="A14" s="4" t="inlineStr">
        <is>
          <t>Available-for-sale Securities | Total fixed maturities | Debt Securities | U.S. government obligations</t>
        </is>
      </c>
    </row>
    <row r="15">
      <c r="A15" s="3" t="inlineStr">
        <is>
          <t>Fair Value, Assets and Liabilities Measured on Recurring and Nonrecurring Basis [Line Items]</t>
        </is>
      </c>
    </row>
    <row r="16">
      <c r="A16" s="4" t="inlineStr">
        <is>
          <t>Investments, Fair Value</t>
        </is>
      </c>
      <c r="B16" s="7" t="n">
        <v>9277.799999999999</v>
      </c>
      <c r="C16" s="7" t="n">
        <v>13251.1</v>
      </c>
      <c r="D16" s="7" t="n">
        <v>12379.4</v>
      </c>
    </row>
    <row r="17">
      <c r="A17" s="4" t="inlineStr">
        <is>
          <t>Available-for-sale Securities | Total fixed maturities | Debt Securities | State and local government obligations</t>
        </is>
      </c>
    </row>
    <row r="18">
      <c r="A18" s="3" t="inlineStr">
        <is>
          <t>Fair Value, Assets and Liabilities Measured on Recurring and Nonrecurring Basis [Line Items]</t>
        </is>
      </c>
    </row>
    <row r="19">
      <c r="A19" s="4" t="inlineStr">
        <is>
          <t>Investments, Fair Value</t>
        </is>
      </c>
      <c r="B19" s="7" t="n">
        <v>3574.3</v>
      </c>
      <c r="C19" s="7" t="n">
        <v>1713.3</v>
      </c>
      <c r="D19" s="7" t="n">
        <v>1589.7</v>
      </c>
    </row>
    <row r="20">
      <c r="A20" s="4" t="inlineStr">
        <is>
          <t>Available-for-sale Securities | Total fixed maturities | Debt Securities | Corporate debt securities</t>
        </is>
      </c>
    </row>
    <row r="21">
      <c r="A21" s="3" t="inlineStr">
        <is>
          <t>Fair Value, Assets and Liabilities Measured on Recurring and Nonrecurring Basis [Line Items]</t>
        </is>
      </c>
    </row>
    <row r="22">
      <c r="A22" s="4" t="inlineStr">
        <is>
          <t>Investments, Fair Value</t>
        </is>
      </c>
      <c r="B22" s="7" t="n">
        <v>11062.5</v>
      </c>
      <c r="C22" s="7" t="n">
        <v>7067.7</v>
      </c>
      <c r="D22" s="7" t="n">
        <v>7385.7</v>
      </c>
    </row>
    <row r="23">
      <c r="A23" s="4" t="inlineStr">
        <is>
          <t>Available-for-sale Securities | Total fixed maturities | Asset-backed Securities</t>
        </is>
      </c>
    </row>
    <row r="24">
      <c r="A24" s="3" t="inlineStr">
        <is>
          <t>Fair Value, Assets and Liabilities Measured on Recurring and Nonrecurring Basis [Line Items]</t>
        </is>
      </c>
    </row>
    <row r="25">
      <c r="A25" s="4" t="inlineStr">
        <is>
          <t>Investments, Fair Value</t>
        </is>
      </c>
      <c r="B25" s="7" t="n">
        <v>10659.7</v>
      </c>
      <c r="C25" s="7" t="n">
        <v>10883.2</v>
      </c>
      <c r="D25" s="7" t="n">
        <v>9604.299999999999</v>
      </c>
    </row>
    <row r="26">
      <c r="A26" s="4" t="inlineStr">
        <is>
          <t>Available-for-sale Securities | Total fixed maturities | Asset-backed Securities | Residential mortgage-backed securities</t>
        </is>
      </c>
    </row>
    <row r="27">
      <c r="A27" s="3" t="inlineStr">
        <is>
          <t>Fair Value, Assets and Liabilities Measured on Recurring and Nonrecurring Basis [Line Items]</t>
        </is>
      </c>
    </row>
    <row r="28">
      <c r="A28" s="4" t="inlineStr">
        <is>
          <t>Investments, Fair Value</t>
        </is>
      </c>
      <c r="B28" s="5" t="n">
        <v>543</v>
      </c>
      <c r="C28" s="7" t="n">
        <v>627.5</v>
      </c>
      <c r="D28" s="7" t="n">
        <v>665.2</v>
      </c>
    </row>
    <row r="29">
      <c r="A29" s="4" t="inlineStr">
        <is>
          <t>Available-for-sale Securities | Total fixed maturities | Asset-backed Securities | Commercial mortgage-backed securities</t>
        </is>
      </c>
    </row>
    <row r="30">
      <c r="A30" s="3" t="inlineStr">
        <is>
          <t>Fair Value, Assets and Liabilities Measured on Recurring and Nonrecurring Basis [Line Items]</t>
        </is>
      </c>
    </row>
    <row r="31">
      <c r="A31" s="4" t="inlineStr">
        <is>
          <t>Investments, Fair Value</t>
        </is>
      </c>
      <c r="B31" s="7" t="n">
        <v>5761.8</v>
      </c>
      <c r="C31" s="7" t="n">
        <v>5076.2</v>
      </c>
      <c r="D31" s="7" t="n">
        <v>4441.9</v>
      </c>
    </row>
    <row r="32">
      <c r="A32" s="4" t="inlineStr">
        <is>
          <t>Available-for-sale Securities | Total fixed maturities | Asset-backed Securities | Other asset-backed securities</t>
        </is>
      </c>
    </row>
    <row r="33">
      <c r="A33" s="3" t="inlineStr">
        <is>
          <t>Fair Value, Assets and Liabilities Measured on Recurring and Nonrecurring Basis [Line Items]</t>
        </is>
      </c>
    </row>
    <row r="34">
      <c r="A34" s="4" t="inlineStr">
        <is>
          <t>Investments, Fair Value</t>
        </is>
      </c>
      <c r="B34" s="7" t="n">
        <v>4354.9</v>
      </c>
      <c r="C34" s="7" t="n">
        <v>5179.5</v>
      </c>
      <c r="D34" s="7" t="n">
        <v>4497.2</v>
      </c>
    </row>
    <row r="35">
      <c r="A35" s="4" t="inlineStr">
        <is>
          <t>Available-for-sale Securities | Total fixed maturities | Redeemable preferred stocks</t>
        </is>
      </c>
    </row>
    <row r="36">
      <c r="A36" s="3" t="inlineStr">
        <is>
          <t>Fair Value, Assets and Liabilities Measured on Recurring and Nonrecurring Basis [Line Items]</t>
        </is>
      </c>
    </row>
    <row r="37">
      <c r="A37" s="4" t="inlineStr">
        <is>
          <t>Investments, Fair Value</t>
        </is>
      </c>
      <c r="B37" s="7" t="n">
        <v>152.1</v>
      </c>
      <c r="C37" s="5" t="n">
        <v>195</v>
      </c>
      <c r="D37" s="7" t="n">
        <v>229.1</v>
      </c>
    </row>
    <row r="38">
      <c r="A38" s="4" t="inlineStr">
        <is>
          <t>Available-for-sale Securities | Total fixed maturities | Redeemable preferred stocks | Financials</t>
        </is>
      </c>
    </row>
    <row r="39">
      <c r="A39" s="3" t="inlineStr">
        <is>
          <t>Fair Value, Assets and Liabilities Measured on Recurring and Nonrecurring Basis [Line Items]</t>
        </is>
      </c>
    </row>
    <row r="40">
      <c r="A40" s="4" t="inlineStr">
        <is>
          <t>Investments, Fair Value</t>
        </is>
      </c>
      <c r="B40" s="7" t="n">
        <v>51.1</v>
      </c>
      <c r="C40" s="7" t="n">
        <v>51.7</v>
      </c>
      <c r="D40" s="7" t="n">
        <v>51.4</v>
      </c>
    </row>
    <row r="41">
      <c r="A41" s="4" t="inlineStr">
        <is>
          <t>Available-for-sale Securities | Total fixed maturities | Redeemable preferred stocks | Utilities</t>
        </is>
      </c>
    </row>
    <row r="42">
      <c r="A42" s="3" t="inlineStr">
        <is>
          <t>Fair Value, Assets and Liabilities Measured on Recurring and Nonrecurring Basis [Line Items]</t>
        </is>
      </c>
    </row>
    <row r="43">
      <c r="A43" s="4" t="inlineStr">
        <is>
          <t>Investments, Fair Value</t>
        </is>
      </c>
      <c r="B43" s="7" t="n">
        <v>10.8</v>
      </c>
      <c r="C43" s="7" t="n">
        <v>11.1</v>
      </c>
      <c r="D43" s="7" t="n">
        <v>10.3</v>
      </c>
    </row>
    <row r="44">
      <c r="A44" s="4" t="inlineStr">
        <is>
          <t>Available-for-sale Securities | Total fixed maturities | Redeemable preferred stocks | Industrials</t>
        </is>
      </c>
    </row>
    <row r="45">
      <c r="A45" s="3" t="inlineStr">
        <is>
          <t>Fair Value, Assets and Liabilities Measured on Recurring and Nonrecurring Basis [Line Items]</t>
        </is>
      </c>
    </row>
    <row r="46">
      <c r="A46" s="4" t="inlineStr">
        <is>
          <t>Investments, Fair Value</t>
        </is>
      </c>
      <c r="B46" s="7" t="n">
        <v>90.2</v>
      </c>
      <c r="C46" s="7" t="n">
        <v>132.2</v>
      </c>
      <c r="D46" s="7" t="n">
        <v>167.4</v>
      </c>
    </row>
    <row r="47">
      <c r="A47" s="4" t="inlineStr">
        <is>
          <t>Available-for-sale Securities | Short-term investments</t>
        </is>
      </c>
    </row>
    <row r="48">
      <c r="A48" s="3" t="inlineStr">
        <is>
          <t>Fair Value, Assets and Liabilities Measured on Recurring and Nonrecurring Basis [Line Items]</t>
        </is>
      </c>
    </row>
    <row r="49">
      <c r="A49" s="4" t="inlineStr">
        <is>
          <t>Investments, Fair Value</t>
        </is>
      </c>
      <c r="B49" s="7" t="n">
        <v>4700.5</v>
      </c>
      <c r="C49" s="7" t="n">
        <v>1798.8</v>
      </c>
      <c r="D49" s="7" t="n">
        <v>1360.9</v>
      </c>
    </row>
    <row r="50">
      <c r="A50" s="4" t="inlineStr">
        <is>
          <t>Total equity securities</t>
        </is>
      </c>
    </row>
    <row r="51">
      <c r="A51" s="3" t="inlineStr">
        <is>
          <t>Fair Value, Assets and Liabilities Measured on Recurring and Nonrecurring Basis [Line Items]</t>
        </is>
      </c>
    </row>
    <row r="52">
      <c r="A52" s="4" t="inlineStr">
        <is>
          <t>Investments, Fair Value</t>
        </is>
      </c>
      <c r="B52" s="5" t="n">
        <v>4351</v>
      </c>
      <c r="C52" s="7" t="n">
        <v>4345.2</v>
      </c>
      <c r="D52" s="7" t="n">
        <v>4265.5</v>
      </c>
    </row>
    <row r="53">
      <c r="A53" s="4" t="inlineStr">
        <is>
          <t>Total equity securities | Nonredeemable preferred stocks</t>
        </is>
      </c>
    </row>
    <row r="54">
      <c r="A54" s="3" t="inlineStr">
        <is>
          <t>Fair Value, Assets and Liabilities Measured on Recurring and Nonrecurring Basis [Line Items]</t>
        </is>
      </c>
    </row>
    <row r="55">
      <c r="A55" s="4" t="inlineStr">
        <is>
          <t>Investments, Fair Value</t>
        </is>
      </c>
      <c r="B55" s="7" t="n">
        <v>1180.6</v>
      </c>
      <c r="C55" s="7" t="n">
        <v>1038.9</v>
      </c>
      <c r="D55" s="5" t="n">
        <v>1130</v>
      </c>
    </row>
    <row r="56">
      <c r="A56" s="4" t="inlineStr">
        <is>
          <t>Total equity securities | Nonredeemable preferred stocks | Financials</t>
        </is>
      </c>
    </row>
    <row r="57">
      <c r="A57" s="3" t="inlineStr">
        <is>
          <t>Fair Value, Assets and Liabilities Measured on Recurring and Nonrecurring Basis [Line Items]</t>
        </is>
      </c>
    </row>
    <row r="58">
      <c r="A58" s="4" t="inlineStr">
        <is>
          <t>Investments, Fair Value</t>
        </is>
      </c>
      <c r="B58" s="7" t="n">
        <v>1104.6</v>
      </c>
      <c r="C58" s="7" t="n">
        <v>955.2</v>
      </c>
      <c r="D58" s="7" t="n">
        <v>1083.6</v>
      </c>
    </row>
    <row r="59">
      <c r="A59" s="4" t="inlineStr">
        <is>
          <t>Total equity securities | Nonredeemable preferred stocks | Utilities</t>
        </is>
      </c>
    </row>
    <row r="60">
      <c r="A60" s="3" t="inlineStr">
        <is>
          <t>Fair Value, Assets and Liabilities Measured on Recurring and Nonrecurring Basis [Line Items]</t>
        </is>
      </c>
    </row>
    <row r="61">
      <c r="A61" s="4" t="inlineStr">
        <is>
          <t>Investments, Fair Value</t>
        </is>
      </c>
      <c r="B61" s="7" t="n">
        <v>38.7</v>
      </c>
      <c r="C61" s="7" t="n">
        <v>42.3</v>
      </c>
      <c r="D61" s="7" t="n">
        <v>41.4</v>
      </c>
    </row>
    <row r="62">
      <c r="A62" s="4" t="inlineStr">
        <is>
          <t>Total equity securities | Nonredeemable preferred stocks | Industrials</t>
        </is>
      </c>
    </row>
    <row r="63">
      <c r="A63" s="3" t="inlineStr">
        <is>
          <t>Fair Value, Assets and Liabilities Measured on Recurring and Nonrecurring Basis [Line Items]</t>
        </is>
      </c>
    </row>
    <row r="64">
      <c r="A64" s="4" t="inlineStr">
        <is>
          <t>Investments, Fair Value</t>
        </is>
      </c>
      <c r="B64" s="7" t="n">
        <v>37.3</v>
      </c>
      <c r="C64" s="7" t="n">
        <v>41.4</v>
      </c>
      <c r="D64" s="5" t="n">
        <v>5</v>
      </c>
    </row>
    <row r="65">
      <c r="A65" s="4" t="inlineStr">
        <is>
          <t>Total equity securities | Common equities</t>
        </is>
      </c>
    </row>
    <row r="66">
      <c r="A66" s="3" t="inlineStr">
        <is>
          <t>Fair Value, Assets and Liabilities Measured on Recurring and Nonrecurring Basis [Line Items]</t>
        </is>
      </c>
    </row>
    <row r="67">
      <c r="A67" s="4" t="inlineStr">
        <is>
          <t>Investments, Fair Value</t>
        </is>
      </c>
      <c r="B67" s="7" t="n">
        <v>3170.4</v>
      </c>
      <c r="C67" s="7" t="n">
        <v>3306.3</v>
      </c>
      <c r="D67" s="7" t="n">
        <v>3135.5</v>
      </c>
    </row>
    <row r="68">
      <c r="A68" s="4" t="inlineStr">
        <is>
          <t>Total equity securities | Common equities | Common Stocks, excluding Other Risk</t>
        </is>
      </c>
    </row>
    <row r="69">
      <c r="A69" s="3" t="inlineStr">
        <is>
          <t>Fair Value, Assets and Liabilities Measured on Recurring and Nonrecurring Basis [Line Items]</t>
        </is>
      </c>
    </row>
    <row r="70">
      <c r="A70" s="4" t="inlineStr">
        <is>
          <t>Investments, Fair Value</t>
        </is>
      </c>
      <c r="B70" s="7" t="n">
        <v>3170.1</v>
      </c>
      <c r="C70" s="5" t="n">
        <v>3306</v>
      </c>
      <c r="D70" s="7" t="n">
        <v>3135.2</v>
      </c>
    </row>
    <row r="71">
      <c r="A71" s="4" t="inlineStr">
        <is>
          <t>Total equity securities | Common equities | Other risk investments</t>
        </is>
      </c>
    </row>
    <row r="72">
      <c r="A72" s="3" t="inlineStr">
        <is>
          <t>Fair Value, Assets and Liabilities Measured on Recurring and Nonrecurring Basis [Line Items]</t>
        </is>
      </c>
    </row>
    <row r="73">
      <c r="A73" s="4" t="inlineStr">
        <is>
          <t>Investments, Fair Value</t>
        </is>
      </c>
      <c r="B73" s="7" t="n">
        <v>0.3</v>
      </c>
      <c r="C73" s="7" t="n">
        <v>0.3</v>
      </c>
      <c r="D73" s="7" t="n">
        <v>0.3</v>
      </c>
    </row>
    <row r="74">
      <c r="A74" s="4" t="inlineStr">
        <is>
          <t>Fair Value, Inputs, Level 1</t>
        </is>
      </c>
    </row>
    <row r="75">
      <c r="A75" s="3" t="inlineStr">
        <is>
          <t>Fair Value, Assets and Liabilities Measured on Recurring and Nonrecurring Basis [Line Items]</t>
        </is>
      </c>
    </row>
    <row r="76">
      <c r="A76" s="4" t="inlineStr">
        <is>
          <t>Investments, Fair Value</t>
        </is>
      </c>
      <c r="B76" s="7" t="n">
        <v>16993.8</v>
      </c>
      <c r="C76" s="5" t="n">
        <v>18443</v>
      </c>
      <c r="D76" s="7" t="n">
        <v>16894.2</v>
      </c>
    </row>
    <row r="77">
      <c r="A77" s="4" t="inlineStr">
        <is>
          <t>Fair Value</t>
        </is>
      </c>
      <c r="B77" s="5" t="n">
        <v>0</v>
      </c>
      <c r="C77" s="5" t="n">
        <v>0</v>
      </c>
      <c r="D77" s="5" t="n">
        <v>0</v>
      </c>
    </row>
    <row r="78">
      <c r="A78" s="4" t="inlineStr">
        <is>
          <t>Fair Value, Inputs, Level 1 | Available-for-sale Securities</t>
        </is>
      </c>
    </row>
    <row r="79">
      <c r="A79" s="3" t="inlineStr">
        <is>
          <t>Fair Value, Assets and Liabilities Measured on Recurring and Nonrecurring Basis [Line Items]</t>
        </is>
      </c>
    </row>
    <row r="80">
      <c r="A80" s="4" t="inlineStr">
        <is>
          <t>Investments, Fair Value</t>
        </is>
      </c>
      <c r="B80" s="7" t="n">
        <v>13715.5</v>
      </c>
      <c r="C80" s="7" t="n">
        <v>15059.6</v>
      </c>
      <c r="D80" s="7" t="n">
        <v>13676.8</v>
      </c>
    </row>
    <row r="81">
      <c r="A81" s="4" t="inlineStr">
        <is>
          <t>Fair Value, Inputs, Level 1 | Available-for-sale Securities | Total fixed maturities</t>
        </is>
      </c>
    </row>
    <row r="82">
      <c r="A82" s="3" t="inlineStr">
        <is>
          <t>Fair Value, Assets and Liabilities Measured on Recurring and Nonrecurring Basis [Line Items]</t>
        </is>
      </c>
    </row>
    <row r="83">
      <c r="A83" s="4" t="inlineStr">
        <is>
          <t>Investments, Fair Value</t>
        </is>
      </c>
      <c r="B83" s="7" t="n">
        <v>9287.5</v>
      </c>
      <c r="C83" s="7" t="n">
        <v>13262.2</v>
      </c>
      <c r="D83" s="7" t="n">
        <v>12389.8</v>
      </c>
    </row>
    <row r="84">
      <c r="A84" s="4" t="inlineStr">
        <is>
          <t>Fair Value, Inputs, Level 1 | Available-for-sale Securities | Total fixed maturities | Debt Securities</t>
        </is>
      </c>
    </row>
    <row r="85">
      <c r="A85" s="3" t="inlineStr">
        <is>
          <t>Fair Value, Assets and Liabilities Measured on Recurring and Nonrecurring Basis [Line Items]</t>
        </is>
      </c>
    </row>
    <row r="86">
      <c r="A86" s="4" t="inlineStr">
        <is>
          <t>Investments, Fair Value</t>
        </is>
      </c>
      <c r="B86" s="7" t="n">
        <v>9277.799999999999</v>
      </c>
      <c r="C86" s="7" t="n">
        <v>13251.1</v>
      </c>
      <c r="D86" s="7" t="n">
        <v>12379.4</v>
      </c>
    </row>
    <row r="87">
      <c r="A87" s="4" t="inlineStr">
        <is>
          <t>Fair Value, Inputs, Level 1 | Available-for-sale Securities | Total fixed maturities | Debt Securities | U.S. government obligations</t>
        </is>
      </c>
    </row>
    <row r="88">
      <c r="A88" s="3" t="inlineStr">
        <is>
          <t>Fair Value, Assets and Liabilities Measured on Recurring and Nonrecurring Basis [Line Items]</t>
        </is>
      </c>
    </row>
    <row r="89">
      <c r="A89" s="4" t="inlineStr">
        <is>
          <t>Investments, Fair Value</t>
        </is>
      </c>
      <c r="B89" s="7" t="n">
        <v>9277.799999999999</v>
      </c>
      <c r="C89" s="7" t="n">
        <v>13251.1</v>
      </c>
      <c r="D89" s="7" t="n">
        <v>12379.4</v>
      </c>
    </row>
    <row r="90">
      <c r="A90" s="4" t="inlineStr">
        <is>
          <t>Fair Value, Inputs, Level 1 | Available-for-sale Securities | Total fixed maturities | Debt Securities | State and local government obligations</t>
        </is>
      </c>
    </row>
    <row r="91">
      <c r="A91" s="3" t="inlineStr">
        <is>
          <t>Fair Value, Assets and Liabilities Measured on Recurring and Nonrecurring Basis [Line Items]</t>
        </is>
      </c>
    </row>
    <row r="92">
      <c r="A92" s="4" t="inlineStr">
        <is>
          <t>Investments, Fair Value</t>
        </is>
      </c>
      <c r="B92" s="5" t="n">
        <v>0</v>
      </c>
      <c r="C92" s="5" t="n">
        <v>0</v>
      </c>
      <c r="D92" s="5" t="n">
        <v>0</v>
      </c>
    </row>
    <row r="93">
      <c r="A93" s="4" t="inlineStr">
        <is>
          <t>Fair Value, Inputs, Level 1 | Available-for-sale Securities | Total fixed maturities | Debt Securities | Corporate debt securities</t>
        </is>
      </c>
    </row>
    <row r="94">
      <c r="A94" s="3" t="inlineStr">
        <is>
          <t>Fair Value, Assets and Liabilities Measured on Recurring and Nonrecurring Basis [Line Items]</t>
        </is>
      </c>
    </row>
    <row r="95">
      <c r="A95" s="4" t="inlineStr">
        <is>
          <t>Investments, Fair Value</t>
        </is>
      </c>
      <c r="B95" s="5" t="n">
        <v>0</v>
      </c>
      <c r="C95" s="5" t="n">
        <v>0</v>
      </c>
      <c r="D95" s="5" t="n">
        <v>0</v>
      </c>
    </row>
    <row r="96">
      <c r="A96" s="4" t="inlineStr">
        <is>
          <t>Fair Value, Inputs, Level 1 | Available-for-sale Securities | Total fixed maturities | Asset-backed Securities</t>
        </is>
      </c>
    </row>
    <row r="97">
      <c r="A97" s="3" t="inlineStr">
        <is>
          <t>Fair Value, Assets and Liabilities Measured on Recurring and Nonrecurring Basis [Line Items]</t>
        </is>
      </c>
    </row>
    <row r="98">
      <c r="A98" s="4" t="inlineStr">
        <is>
          <t>Investments, Fair Value</t>
        </is>
      </c>
      <c r="B98" s="5" t="n">
        <v>0</v>
      </c>
      <c r="C98" s="5" t="n">
        <v>0</v>
      </c>
      <c r="D98" s="5" t="n">
        <v>0</v>
      </c>
    </row>
    <row r="99">
      <c r="A99" s="4" t="inlineStr">
        <is>
          <t>Fair Value, Inputs, Level 1 | Available-for-sale Securities | Total fixed maturities | Asset-backed Securities | Residential mortgage-backed securities</t>
        </is>
      </c>
    </row>
    <row r="100">
      <c r="A100" s="3" t="inlineStr">
        <is>
          <t>Fair Value, Assets and Liabilities Measured on Recurring and Nonrecurring Basis [Line Items]</t>
        </is>
      </c>
    </row>
    <row r="101">
      <c r="A101" s="4" t="inlineStr">
        <is>
          <t>Investments, Fair Value</t>
        </is>
      </c>
      <c r="B101" s="5" t="n">
        <v>0</v>
      </c>
      <c r="C101" s="5" t="n">
        <v>0</v>
      </c>
      <c r="D101" s="5" t="n">
        <v>0</v>
      </c>
    </row>
    <row r="102">
      <c r="A102" s="4" t="inlineStr">
        <is>
          <t>Fair Value, Inputs, Level 1 | Available-for-sale Securities | Total fixed maturities | Asset-backed Securities | Commercial mortgage-backed securities</t>
        </is>
      </c>
    </row>
    <row r="103">
      <c r="A103" s="3" t="inlineStr">
        <is>
          <t>Fair Value, Assets and Liabilities Measured on Recurring and Nonrecurring Basis [Line Items]</t>
        </is>
      </c>
    </row>
    <row r="104">
      <c r="A104" s="4" t="inlineStr">
        <is>
          <t>Investments, Fair Value</t>
        </is>
      </c>
      <c r="B104" s="5" t="n">
        <v>0</v>
      </c>
      <c r="C104" s="5" t="n">
        <v>0</v>
      </c>
      <c r="D104" s="5" t="n">
        <v>0</v>
      </c>
    </row>
    <row r="105">
      <c r="A105" s="4" t="inlineStr">
        <is>
          <t>Fair Value, Inputs, Level 1 | Available-for-sale Securities | Total fixed maturities | Asset-backed Securities | Other asset-backed securities</t>
        </is>
      </c>
    </row>
    <row r="106">
      <c r="A106" s="3" t="inlineStr">
        <is>
          <t>Fair Value, Assets and Liabilities Measured on Recurring and Nonrecurring Basis [Line Items]</t>
        </is>
      </c>
    </row>
    <row r="107">
      <c r="A107" s="4" t="inlineStr">
        <is>
          <t>Investments, Fair Value</t>
        </is>
      </c>
      <c r="B107" s="5" t="n">
        <v>0</v>
      </c>
      <c r="C107" s="5" t="n">
        <v>0</v>
      </c>
      <c r="D107" s="5" t="n">
        <v>0</v>
      </c>
    </row>
    <row r="108">
      <c r="A108" s="4" t="inlineStr">
        <is>
          <t>Fair Value, Inputs, Level 1 | Available-for-sale Securities | Total fixed maturities | Redeemable preferred stocks</t>
        </is>
      </c>
    </row>
    <row r="109">
      <c r="A109" s="3" t="inlineStr">
        <is>
          <t>Fair Value, Assets and Liabilities Measured on Recurring and Nonrecurring Basis [Line Items]</t>
        </is>
      </c>
    </row>
    <row r="110">
      <c r="A110" s="4" t="inlineStr">
        <is>
          <t>Investments, Fair Value</t>
        </is>
      </c>
      <c r="B110" s="7" t="n">
        <v>9.699999999999999</v>
      </c>
      <c r="C110" s="7" t="n">
        <v>11.1</v>
      </c>
      <c r="D110" s="7" t="n">
        <v>10.4</v>
      </c>
    </row>
    <row r="111">
      <c r="A111" s="4" t="inlineStr">
        <is>
          <t>Fair Value, Inputs, Level 1 | Available-for-sale Securities | Total fixed maturities | Redeemable preferred stocks | Financials</t>
        </is>
      </c>
    </row>
    <row r="112">
      <c r="A112" s="3" t="inlineStr">
        <is>
          <t>Fair Value, Assets and Liabilities Measured on Recurring and Nonrecurring Basis [Line Items]</t>
        </is>
      </c>
    </row>
    <row r="113">
      <c r="A113" s="4" t="inlineStr">
        <is>
          <t>Investments, Fair Value</t>
        </is>
      </c>
      <c r="B113" s="5" t="n">
        <v>0</v>
      </c>
      <c r="C113" s="5" t="n">
        <v>0</v>
      </c>
      <c r="D113" s="5" t="n">
        <v>0</v>
      </c>
    </row>
    <row r="114">
      <c r="A114" s="4" t="inlineStr">
        <is>
          <t>Fair Value, Inputs, Level 1 | Available-for-sale Securities | Total fixed maturities | Redeemable preferred stocks | Utilities</t>
        </is>
      </c>
    </row>
    <row r="115">
      <c r="A115" s="3" t="inlineStr">
        <is>
          <t>Fair Value, Assets and Liabilities Measured on Recurring and Nonrecurring Basis [Line Items]</t>
        </is>
      </c>
    </row>
    <row r="116">
      <c r="A116" s="4" t="inlineStr">
        <is>
          <t>Investments, Fair Value</t>
        </is>
      </c>
      <c r="B116" s="5" t="n">
        <v>0</v>
      </c>
      <c r="C116" s="5" t="n">
        <v>0</v>
      </c>
      <c r="D116" s="5" t="n">
        <v>0</v>
      </c>
    </row>
    <row r="117">
      <c r="A117" s="4" t="inlineStr">
        <is>
          <t>Fair Value, Inputs, Level 1 | Available-for-sale Securities | Total fixed maturities | Redeemable preferred stocks | Industrials</t>
        </is>
      </c>
    </row>
    <row r="118">
      <c r="A118" s="3" t="inlineStr">
        <is>
          <t>Fair Value, Assets and Liabilities Measured on Recurring and Nonrecurring Basis [Line Items]</t>
        </is>
      </c>
    </row>
    <row r="119">
      <c r="A119" s="4" t="inlineStr">
        <is>
          <t>Investments, Fair Value</t>
        </is>
      </c>
      <c r="B119" s="7" t="n">
        <v>9.699999999999999</v>
      </c>
      <c r="C119" s="7" t="n">
        <v>11.1</v>
      </c>
      <c r="D119" s="7" t="n">
        <v>10.4</v>
      </c>
    </row>
    <row r="120">
      <c r="A120" s="4" t="inlineStr">
        <is>
          <t>Fair Value, Inputs, Level 1 | Available-for-sale Securities | Short-term investments</t>
        </is>
      </c>
    </row>
    <row r="121">
      <c r="A121" s="3" t="inlineStr">
        <is>
          <t>Fair Value, Assets and Liabilities Measured on Recurring and Nonrecurring Basis [Line Items]</t>
        </is>
      </c>
    </row>
    <row r="122">
      <c r="A122" s="4" t="inlineStr">
        <is>
          <t>Investments, Fair Value</t>
        </is>
      </c>
      <c r="B122" s="5" t="n">
        <v>4428</v>
      </c>
      <c r="C122" s="7" t="n">
        <v>1797.4</v>
      </c>
      <c r="D122" s="5" t="n">
        <v>1287</v>
      </c>
    </row>
    <row r="123">
      <c r="A123" s="4" t="inlineStr">
        <is>
          <t>Fair Value, Inputs, Level 1 | Total equity securities</t>
        </is>
      </c>
    </row>
    <row r="124">
      <c r="A124" s="3" t="inlineStr">
        <is>
          <t>Fair Value, Assets and Liabilities Measured on Recurring and Nonrecurring Basis [Line Items]</t>
        </is>
      </c>
    </row>
    <row r="125">
      <c r="A125" s="4" t="inlineStr">
        <is>
          <t>Investments, Fair Value</t>
        </is>
      </c>
      <c r="B125" s="7" t="n">
        <v>3278.3</v>
      </c>
      <c r="C125" s="7" t="n">
        <v>3383.4</v>
      </c>
      <c r="D125" s="7" t="n">
        <v>3217.4</v>
      </c>
    </row>
    <row r="126">
      <c r="A126" s="4" t="inlineStr">
        <is>
          <t>Fair Value, Inputs, Level 1 | Total equity securities | Nonredeemable preferred stocks</t>
        </is>
      </c>
    </row>
    <row r="127">
      <c r="A127" s="3" t="inlineStr">
        <is>
          <t>Fair Value, Assets and Liabilities Measured on Recurring and Nonrecurring Basis [Line Items]</t>
        </is>
      </c>
    </row>
    <row r="128">
      <c r="A128" s="4" t="inlineStr">
        <is>
          <t>Investments, Fair Value</t>
        </is>
      </c>
      <c r="B128" s="7" t="n">
        <v>108.2</v>
      </c>
      <c r="C128" s="7" t="n">
        <v>77.40000000000001</v>
      </c>
      <c r="D128" s="7" t="n">
        <v>82.2</v>
      </c>
    </row>
    <row r="129">
      <c r="A129" s="4" t="inlineStr">
        <is>
          <t>Fair Value, Inputs, Level 1 | Total equity securities | Nonredeemable preferred stocks | Financials</t>
        </is>
      </c>
    </row>
    <row r="130">
      <c r="A130" s="3" t="inlineStr">
        <is>
          <t>Fair Value, Assets and Liabilities Measured on Recurring and Nonrecurring Basis [Line Items]</t>
        </is>
      </c>
    </row>
    <row r="131">
      <c r="A131" s="4" t="inlineStr">
        <is>
          <t>Investments, Fair Value</t>
        </is>
      </c>
      <c r="B131" s="7" t="n">
        <v>108.2</v>
      </c>
      <c r="C131" s="7" t="n">
        <v>77.40000000000001</v>
      </c>
      <c r="D131" s="7" t="n">
        <v>82.2</v>
      </c>
    </row>
    <row r="132">
      <c r="A132" s="4" t="inlineStr">
        <is>
          <t>Fair Value, Inputs, Level 1 | Total equity securities | Nonredeemable preferred stocks | Utilities</t>
        </is>
      </c>
    </row>
    <row r="133">
      <c r="A133" s="3" t="inlineStr">
        <is>
          <t>Fair Value, Assets and Liabilities Measured on Recurring and Nonrecurring Basis [Line Items]</t>
        </is>
      </c>
    </row>
    <row r="134">
      <c r="A134" s="4" t="inlineStr">
        <is>
          <t>Investments, Fair Value</t>
        </is>
      </c>
      <c r="B134" s="5" t="n">
        <v>0</v>
      </c>
      <c r="C134" s="5" t="n">
        <v>0</v>
      </c>
      <c r="D134" s="5" t="n">
        <v>0</v>
      </c>
    </row>
    <row r="135">
      <c r="A135" s="4" t="inlineStr">
        <is>
          <t>Fair Value, Inputs, Level 1 | Total equity securities | Nonredeemable preferred stocks | Industrials</t>
        </is>
      </c>
    </row>
    <row r="136">
      <c r="A136" s="3" t="inlineStr">
        <is>
          <t>Fair Value, Assets and Liabilities Measured on Recurring and Nonrecurring Basis [Line Items]</t>
        </is>
      </c>
    </row>
    <row r="137">
      <c r="A137" s="4" t="inlineStr">
        <is>
          <t>Investments, Fair Value</t>
        </is>
      </c>
      <c r="B137" s="5" t="n">
        <v>0</v>
      </c>
      <c r="C137" s="5" t="n">
        <v>0</v>
      </c>
      <c r="D137" s="5" t="n">
        <v>0</v>
      </c>
    </row>
    <row r="138">
      <c r="A138" s="4" t="inlineStr">
        <is>
          <t>Fair Value, Inputs, Level 1 | Total equity securities | Common equities</t>
        </is>
      </c>
    </row>
    <row r="139">
      <c r="A139" s="3" t="inlineStr">
        <is>
          <t>Fair Value, Assets and Liabilities Measured on Recurring and Nonrecurring Basis [Line Items]</t>
        </is>
      </c>
    </row>
    <row r="140">
      <c r="A140" s="4" t="inlineStr">
        <is>
          <t>Investments, Fair Value</t>
        </is>
      </c>
      <c r="B140" s="7" t="n">
        <v>3170.1</v>
      </c>
      <c r="C140" s="5" t="n">
        <v>3306</v>
      </c>
      <c r="D140" s="7" t="n">
        <v>3135.2</v>
      </c>
    </row>
    <row r="141">
      <c r="A141" s="4" t="inlineStr">
        <is>
          <t>Fair Value, Inputs, Level 1 | Total equity securities | Common equities | Common Stocks, excluding Other Risk</t>
        </is>
      </c>
    </row>
    <row r="142">
      <c r="A142" s="3" t="inlineStr">
        <is>
          <t>Fair Value, Assets and Liabilities Measured on Recurring and Nonrecurring Basis [Line Items]</t>
        </is>
      </c>
    </row>
    <row r="143">
      <c r="A143" s="4" t="inlineStr">
        <is>
          <t>Investments, Fair Value</t>
        </is>
      </c>
      <c r="B143" s="7" t="n">
        <v>3170.1</v>
      </c>
      <c r="C143" s="5" t="n">
        <v>3306</v>
      </c>
      <c r="D143" s="7" t="n">
        <v>3135.2</v>
      </c>
    </row>
    <row r="144">
      <c r="A144" s="4" t="inlineStr">
        <is>
          <t>Fair Value, Inputs, Level 1 | Total equity securities | Common equities | Other risk investments</t>
        </is>
      </c>
    </row>
    <row r="145">
      <c r="A145" s="3" t="inlineStr">
        <is>
          <t>Fair Value, Assets and Liabilities Measured on Recurring and Nonrecurring Basis [Line Items]</t>
        </is>
      </c>
    </row>
    <row r="146">
      <c r="A146" s="4" t="inlineStr">
        <is>
          <t>Investments, Fair Value</t>
        </is>
      </c>
      <c r="B146" s="5" t="n">
        <v>0</v>
      </c>
      <c r="C146" s="5" t="n">
        <v>0</v>
      </c>
      <c r="D146" s="5" t="n">
        <v>0</v>
      </c>
    </row>
    <row r="147">
      <c r="A147" s="4" t="inlineStr">
        <is>
          <t>Fair Value, Inputs, Level 2</t>
        </is>
      </c>
    </row>
    <row r="148">
      <c r="A148" s="3" t="inlineStr">
        <is>
          <t>Fair Value, Assets and Liabilities Measured on Recurring and Nonrecurring Basis [Line Items]</t>
        </is>
      </c>
    </row>
    <row r="149">
      <c r="A149" s="4" t="inlineStr">
        <is>
          <t>Investments, Fair Value</t>
        </is>
      </c>
      <c r="B149" s="7" t="n">
        <v>26730.5</v>
      </c>
      <c r="C149" s="7" t="n">
        <v>20767.9</v>
      </c>
      <c r="D149" s="5" t="n">
        <v>19888</v>
      </c>
    </row>
    <row r="150">
      <c r="A150" s="4" t="inlineStr">
        <is>
          <t>Fair Value</t>
        </is>
      </c>
      <c r="B150" s="7" t="n">
        <v>6664.3</v>
      </c>
      <c r="C150" s="7" t="n">
        <v>5119.6</v>
      </c>
      <c r="D150" s="7" t="n">
        <v>4955.2</v>
      </c>
    </row>
    <row r="151">
      <c r="A151" s="4" t="inlineStr">
        <is>
          <t>Fair Value, Inputs, Level 2 | Available-for-sale Securities</t>
        </is>
      </c>
    </row>
    <row r="152">
      <c r="A152" s="3" t="inlineStr">
        <is>
          <t>Fair Value, Assets and Liabilities Measured on Recurring and Nonrecurring Basis [Line Items]</t>
        </is>
      </c>
    </row>
    <row r="153">
      <c r="A153" s="4" t="inlineStr">
        <is>
          <t>Investments, Fair Value</t>
        </is>
      </c>
      <c r="B153" s="7" t="n">
        <v>25711.4</v>
      </c>
      <c r="C153" s="7" t="n">
        <v>19849.5</v>
      </c>
      <c r="D153" s="7" t="n">
        <v>18872.3</v>
      </c>
    </row>
    <row r="154">
      <c r="A154" s="4" t="inlineStr">
        <is>
          <t>Fair Value, Inputs, Level 2 | Available-for-sale Securities | Total fixed maturities</t>
        </is>
      </c>
    </row>
    <row r="155">
      <c r="A155" s="3" t="inlineStr">
        <is>
          <t>Fair Value, Assets and Liabilities Measured on Recurring and Nonrecurring Basis [Line Items]</t>
        </is>
      </c>
    </row>
    <row r="156">
      <c r="A156" s="4" t="inlineStr">
        <is>
          <t>Investments, Fair Value</t>
        </is>
      </c>
      <c r="B156" s="7" t="n">
        <v>25438.9</v>
      </c>
      <c r="C156" s="7" t="n">
        <v>19848.1</v>
      </c>
      <c r="D156" s="7" t="n">
        <v>18798.4</v>
      </c>
    </row>
    <row r="157">
      <c r="A157" s="4" t="inlineStr">
        <is>
          <t>Fair Value, Inputs, Level 2 | Available-for-sale Securities | Total fixed maturities | Debt Securities</t>
        </is>
      </c>
    </row>
    <row r="158">
      <c r="A158" s="3" t="inlineStr">
        <is>
          <t>Fair Value, Assets and Liabilities Measured on Recurring and Nonrecurring Basis [Line Items]</t>
        </is>
      </c>
    </row>
    <row r="159">
      <c r="A159" s="4" t="inlineStr">
        <is>
          <t>Investments, Fair Value</t>
        </is>
      </c>
      <c r="B159" s="7" t="n">
        <v>14636.8</v>
      </c>
      <c r="C159" s="5" t="n">
        <v>8781</v>
      </c>
      <c r="D159" s="7" t="n">
        <v>8975.4</v>
      </c>
    </row>
    <row r="160">
      <c r="A160" s="4" t="inlineStr">
        <is>
          <t>Fair Value, Inputs, Level 2 | Available-for-sale Securities | Total fixed maturities | Debt Securities | U.S. government obligations</t>
        </is>
      </c>
    </row>
    <row r="161">
      <c r="A161" s="3" t="inlineStr">
        <is>
          <t>Fair Value, Assets and Liabilities Measured on Recurring and Nonrecurring Basis [Line Items]</t>
        </is>
      </c>
    </row>
    <row r="162">
      <c r="A162" s="4" t="inlineStr">
        <is>
          <t>Investments, Fair Value</t>
        </is>
      </c>
      <c r="B162" s="5" t="n">
        <v>0</v>
      </c>
      <c r="C162" s="5" t="n">
        <v>0</v>
      </c>
      <c r="D162" s="5" t="n">
        <v>0</v>
      </c>
    </row>
    <row r="163">
      <c r="A163" s="4" t="inlineStr">
        <is>
          <t>Fair Value, Inputs, Level 2 | Available-for-sale Securities | Total fixed maturities | Debt Securities | State and local government obligations</t>
        </is>
      </c>
    </row>
    <row r="164">
      <c r="A164" s="3" t="inlineStr">
        <is>
          <t>Fair Value, Assets and Liabilities Measured on Recurring and Nonrecurring Basis [Line Items]</t>
        </is>
      </c>
    </row>
    <row r="165">
      <c r="A165" s="4" t="inlineStr">
        <is>
          <t>Investments, Fair Value</t>
        </is>
      </c>
      <c r="B165" s="7" t="n">
        <v>3574.3</v>
      </c>
      <c r="C165" s="7" t="n">
        <v>1713.3</v>
      </c>
      <c r="D165" s="7" t="n">
        <v>1589.7</v>
      </c>
    </row>
    <row r="166">
      <c r="A166" s="4" t="inlineStr">
        <is>
          <t>Fair Value, Inputs, Level 2 | Available-for-sale Securities | Total fixed maturities | Debt Securities | Corporate debt securities</t>
        </is>
      </c>
    </row>
    <row r="167">
      <c r="A167" s="3" t="inlineStr">
        <is>
          <t>Fair Value, Assets and Liabilities Measured on Recurring and Nonrecurring Basis [Line Items]</t>
        </is>
      </c>
    </row>
    <row r="168">
      <c r="A168" s="4" t="inlineStr">
        <is>
          <t>Investments, Fair Value</t>
        </is>
      </c>
      <c r="B168" s="7" t="n">
        <v>11062.5</v>
      </c>
      <c r="C168" s="7" t="n">
        <v>7067.7</v>
      </c>
      <c r="D168" s="7" t="n">
        <v>7385.7</v>
      </c>
    </row>
    <row r="169">
      <c r="A169" s="4" t="inlineStr">
        <is>
          <t>Fair Value, Inputs, Level 2 | Available-for-sale Securities | Total fixed maturities | Asset-backed Securities</t>
        </is>
      </c>
    </row>
    <row r="170">
      <c r="A170" s="3" t="inlineStr">
        <is>
          <t>Fair Value, Assets and Liabilities Measured on Recurring and Nonrecurring Basis [Line Items]</t>
        </is>
      </c>
    </row>
    <row r="171">
      <c r="A171" s="4" t="inlineStr">
        <is>
          <t>Investments, Fair Value</t>
        </is>
      </c>
      <c r="B171" s="7" t="n">
        <v>10659.7</v>
      </c>
      <c r="C171" s="7" t="n">
        <v>10883.2</v>
      </c>
      <c r="D171" s="7" t="n">
        <v>9604.299999999999</v>
      </c>
    </row>
    <row r="172">
      <c r="A172" s="4" t="inlineStr">
        <is>
          <t>Fair Value, Inputs, Level 2 | Available-for-sale Securities | Total fixed maturities | Asset-backed Securities | Residential mortgage-backed securities</t>
        </is>
      </c>
    </row>
    <row r="173">
      <c r="A173" s="3" t="inlineStr">
        <is>
          <t>Fair Value, Assets and Liabilities Measured on Recurring and Nonrecurring Basis [Line Items]</t>
        </is>
      </c>
    </row>
    <row r="174">
      <c r="A174" s="4" t="inlineStr">
        <is>
          <t>Investments, Fair Value</t>
        </is>
      </c>
      <c r="B174" s="5" t="n">
        <v>543</v>
      </c>
      <c r="C174" s="7" t="n">
        <v>627.5</v>
      </c>
      <c r="D174" s="7" t="n">
        <v>665.2</v>
      </c>
    </row>
    <row r="175">
      <c r="A175" s="4" t="inlineStr">
        <is>
          <t>Fair Value, Inputs, Level 2 | Available-for-sale Securities | Total fixed maturities | Asset-backed Securities | Commercial mortgage-backed securities</t>
        </is>
      </c>
    </row>
    <row r="176">
      <c r="A176" s="3" t="inlineStr">
        <is>
          <t>Fair Value, Assets and Liabilities Measured on Recurring and Nonrecurring Basis [Line Items]</t>
        </is>
      </c>
    </row>
    <row r="177">
      <c r="A177" s="4" t="inlineStr">
        <is>
          <t>Investments, Fair Value</t>
        </is>
      </c>
      <c r="B177" s="7" t="n">
        <v>5761.8</v>
      </c>
      <c r="C177" s="7" t="n">
        <v>5076.2</v>
      </c>
      <c r="D177" s="7" t="n">
        <v>4441.9</v>
      </c>
    </row>
    <row r="178">
      <c r="A178" s="4" t="inlineStr">
        <is>
          <t>Fair Value, Inputs, Level 2 | Available-for-sale Securities | Total fixed maturities | Asset-backed Securities | Other asset-backed securities</t>
        </is>
      </c>
    </row>
    <row r="179">
      <c r="A179" s="3" t="inlineStr">
        <is>
          <t>Fair Value, Assets and Liabilities Measured on Recurring and Nonrecurring Basis [Line Items]</t>
        </is>
      </c>
    </row>
    <row r="180">
      <c r="A180" s="4" t="inlineStr">
        <is>
          <t>Investments, Fair Value</t>
        </is>
      </c>
      <c r="B180" s="7" t="n">
        <v>4354.9</v>
      </c>
      <c r="C180" s="7" t="n">
        <v>5179.5</v>
      </c>
      <c r="D180" s="7" t="n">
        <v>4497.2</v>
      </c>
    </row>
    <row r="181">
      <c r="A181" s="4" t="inlineStr">
        <is>
          <t>Fair Value, Inputs, Level 2 | Available-for-sale Securities | Total fixed maturities | Redeemable preferred stocks</t>
        </is>
      </c>
    </row>
    <row r="182">
      <c r="A182" s="3" t="inlineStr">
        <is>
          <t>Fair Value, Assets and Liabilities Measured on Recurring and Nonrecurring Basis [Line Items]</t>
        </is>
      </c>
    </row>
    <row r="183">
      <c r="A183" s="4" t="inlineStr">
        <is>
          <t>Investments, Fair Value</t>
        </is>
      </c>
      <c r="B183" s="7" t="n">
        <v>142.4</v>
      </c>
      <c r="C183" s="7" t="n">
        <v>183.9</v>
      </c>
      <c r="D183" s="7" t="n">
        <v>218.7</v>
      </c>
    </row>
    <row r="184">
      <c r="A184" s="4" t="inlineStr">
        <is>
          <t>Fair Value, Inputs, Level 2 | Available-for-sale Securities | Total fixed maturities | Redeemable preferred stocks | Financials</t>
        </is>
      </c>
    </row>
    <row r="185">
      <c r="A185" s="3" t="inlineStr">
        <is>
          <t>Fair Value, Assets and Liabilities Measured on Recurring and Nonrecurring Basis [Line Items]</t>
        </is>
      </c>
    </row>
    <row r="186">
      <c r="A186" s="4" t="inlineStr">
        <is>
          <t>Investments, Fair Value</t>
        </is>
      </c>
      <c r="B186" s="7" t="n">
        <v>51.1</v>
      </c>
      <c r="C186" s="7" t="n">
        <v>51.7</v>
      </c>
      <c r="D186" s="7" t="n">
        <v>51.4</v>
      </c>
    </row>
    <row r="187">
      <c r="A187" s="4" t="inlineStr">
        <is>
          <t>Fair Value, Inputs, Level 2 | Available-for-sale Securities | Total fixed maturities | Redeemable preferred stocks | Utilities</t>
        </is>
      </c>
    </row>
    <row r="188">
      <c r="A188" s="3" t="inlineStr">
        <is>
          <t>Fair Value, Assets and Liabilities Measured on Recurring and Nonrecurring Basis [Line Items]</t>
        </is>
      </c>
    </row>
    <row r="189">
      <c r="A189" s="4" t="inlineStr">
        <is>
          <t>Investments, Fair Value</t>
        </is>
      </c>
      <c r="B189" s="7" t="n">
        <v>10.8</v>
      </c>
      <c r="C189" s="7" t="n">
        <v>11.1</v>
      </c>
      <c r="D189" s="7" t="n">
        <v>10.3</v>
      </c>
    </row>
    <row r="190">
      <c r="A190" s="4" t="inlineStr">
        <is>
          <t>Fair Value, Inputs, Level 2 | Available-for-sale Securities | Total fixed maturities | Redeemable preferred stocks | Industrials</t>
        </is>
      </c>
    </row>
    <row r="191">
      <c r="A191" s="3" t="inlineStr">
        <is>
          <t>Fair Value, Assets and Liabilities Measured on Recurring and Nonrecurring Basis [Line Items]</t>
        </is>
      </c>
    </row>
    <row r="192">
      <c r="A192" s="4" t="inlineStr">
        <is>
          <t>Investments, Fair Value</t>
        </is>
      </c>
      <c r="B192" s="7" t="n">
        <v>80.5</v>
      </c>
      <c r="C192" s="7" t="n">
        <v>121.1</v>
      </c>
      <c r="D192" s="5" t="n">
        <v>157</v>
      </c>
    </row>
    <row r="193">
      <c r="A193" s="4" t="inlineStr">
        <is>
          <t>Fair Value, Inputs, Level 2 | Available-for-sale Securities | Short-term investments</t>
        </is>
      </c>
    </row>
    <row r="194">
      <c r="A194" s="3" t="inlineStr">
        <is>
          <t>Fair Value, Assets and Liabilities Measured on Recurring and Nonrecurring Basis [Line Items]</t>
        </is>
      </c>
    </row>
    <row r="195">
      <c r="A195" s="4" t="inlineStr">
        <is>
          <t>Investments, Fair Value</t>
        </is>
      </c>
      <c r="B195" s="7" t="n">
        <v>272.5</v>
      </c>
      <c r="C195" s="7" t="n">
        <v>1.4</v>
      </c>
      <c r="D195" s="7" t="n">
        <v>73.90000000000001</v>
      </c>
    </row>
    <row r="196">
      <c r="A196" s="4" t="inlineStr">
        <is>
          <t>Fair Value, Inputs, Level 2 | Total equity securities</t>
        </is>
      </c>
    </row>
    <row r="197">
      <c r="A197" s="3" t="inlineStr">
        <is>
          <t>Fair Value, Assets and Liabilities Measured on Recurring and Nonrecurring Basis [Line Items]</t>
        </is>
      </c>
    </row>
    <row r="198">
      <c r="A198" s="4" t="inlineStr">
        <is>
          <t>Investments, Fair Value</t>
        </is>
      </c>
      <c r="B198" s="7" t="n">
        <v>1019.1</v>
      </c>
      <c r="C198" s="7" t="n">
        <v>918.4</v>
      </c>
      <c r="D198" s="7" t="n">
        <v>1015.7</v>
      </c>
    </row>
    <row r="199">
      <c r="A199" s="4" t="inlineStr">
        <is>
          <t>Fair Value, Inputs, Level 2 | Total equity securities | Nonredeemable preferred stocks</t>
        </is>
      </c>
    </row>
    <row r="200">
      <c r="A200" s="3" t="inlineStr">
        <is>
          <t>Fair Value, Assets and Liabilities Measured on Recurring and Nonrecurring Basis [Line Items]</t>
        </is>
      </c>
    </row>
    <row r="201">
      <c r="A201" s="4" t="inlineStr">
        <is>
          <t>Investments, Fair Value</t>
        </is>
      </c>
      <c r="B201" s="7" t="n">
        <v>1019.1</v>
      </c>
      <c r="C201" s="7" t="n">
        <v>918.4</v>
      </c>
      <c r="D201" s="7" t="n">
        <v>1015.7</v>
      </c>
    </row>
    <row r="202">
      <c r="A202" s="4" t="inlineStr">
        <is>
          <t>Fair Value, Inputs, Level 2 | Total equity securities | Nonredeemable preferred stocks | Financials</t>
        </is>
      </c>
    </row>
    <row r="203">
      <c r="A203" s="3" t="inlineStr">
        <is>
          <t>Fair Value, Assets and Liabilities Measured on Recurring and Nonrecurring Basis [Line Items]</t>
        </is>
      </c>
    </row>
    <row r="204">
      <c r="A204" s="4" t="inlineStr">
        <is>
          <t>Investments, Fair Value</t>
        </is>
      </c>
      <c r="B204" s="7" t="n">
        <v>958.3</v>
      </c>
      <c r="C204" s="7" t="n">
        <v>850.7</v>
      </c>
      <c r="D204" s="7" t="n">
        <v>974.3</v>
      </c>
    </row>
    <row r="205">
      <c r="A205" s="4" t="inlineStr">
        <is>
          <t>Fair Value, Inputs, Level 2 | Total equity securities | Nonredeemable preferred stocks | Utilities</t>
        </is>
      </c>
    </row>
    <row r="206">
      <c r="A206" s="3" t="inlineStr">
        <is>
          <t>Fair Value, Assets and Liabilities Measured on Recurring and Nonrecurring Basis [Line Items]</t>
        </is>
      </c>
    </row>
    <row r="207">
      <c r="A207" s="4" t="inlineStr">
        <is>
          <t>Investments, Fair Value</t>
        </is>
      </c>
      <c r="B207" s="7" t="n">
        <v>38.7</v>
      </c>
      <c r="C207" s="7" t="n">
        <v>42.3</v>
      </c>
      <c r="D207" s="7" t="n">
        <v>41.4</v>
      </c>
    </row>
    <row r="208">
      <c r="A208" s="4" t="inlineStr">
        <is>
          <t>Fair Value, Inputs, Level 2 | Total equity securities | Nonredeemable preferred stocks | Industrials</t>
        </is>
      </c>
    </row>
    <row r="209">
      <c r="A209" s="3" t="inlineStr">
        <is>
          <t>Fair Value, Assets and Liabilities Measured on Recurring and Nonrecurring Basis [Line Items]</t>
        </is>
      </c>
    </row>
    <row r="210">
      <c r="A210" s="4" t="inlineStr">
        <is>
          <t>Investments, Fair Value</t>
        </is>
      </c>
      <c r="B210" s="7" t="n">
        <v>22.1</v>
      </c>
      <c r="C210" s="7" t="n">
        <v>25.4</v>
      </c>
      <c r="D210" s="5" t="n">
        <v>0</v>
      </c>
    </row>
    <row r="211">
      <c r="A211" s="4" t="inlineStr">
        <is>
          <t>Fair Value, Inputs, Level 2 | Total equity securities | Common equities</t>
        </is>
      </c>
    </row>
    <row r="212">
      <c r="A212" s="3" t="inlineStr">
        <is>
          <t>Fair Value, Assets and Liabilities Measured on Recurring and Nonrecurring Basis [Line Items]</t>
        </is>
      </c>
    </row>
    <row r="213">
      <c r="A213" s="4" t="inlineStr">
        <is>
          <t>Investments, Fair Value</t>
        </is>
      </c>
      <c r="B213" s="5" t="n">
        <v>0</v>
      </c>
      <c r="C213" s="5" t="n">
        <v>0</v>
      </c>
      <c r="D213" s="5" t="n">
        <v>0</v>
      </c>
    </row>
    <row r="214">
      <c r="A214" s="4" t="inlineStr">
        <is>
          <t>Fair Value, Inputs, Level 2 | Total equity securities | Common equities | Common Stocks, excluding Other Risk</t>
        </is>
      </c>
    </row>
    <row r="215">
      <c r="A215" s="3" t="inlineStr">
        <is>
          <t>Fair Value, Assets and Liabilities Measured on Recurring and Nonrecurring Basis [Line Items]</t>
        </is>
      </c>
    </row>
    <row r="216">
      <c r="A216" s="4" t="inlineStr">
        <is>
          <t>Investments, Fair Value</t>
        </is>
      </c>
      <c r="B216" s="5" t="n">
        <v>0</v>
      </c>
      <c r="C216" s="5" t="n">
        <v>0</v>
      </c>
      <c r="D216" s="5" t="n">
        <v>0</v>
      </c>
    </row>
    <row r="217">
      <c r="A217" s="4" t="inlineStr">
        <is>
          <t>Fair Value, Inputs, Level 2 | Total equity securities | Common equities | Other risk investments</t>
        </is>
      </c>
    </row>
    <row r="218">
      <c r="A218" s="3" t="inlineStr">
        <is>
          <t>Fair Value, Assets and Liabilities Measured on Recurring and Nonrecurring Basis [Line Items]</t>
        </is>
      </c>
    </row>
    <row r="219">
      <c r="A219" s="4" t="inlineStr">
        <is>
          <t>Investments, Fair Value</t>
        </is>
      </c>
      <c r="B219" s="5" t="n">
        <v>0</v>
      </c>
      <c r="C219" s="5" t="n">
        <v>0</v>
      </c>
      <c r="D219" s="5" t="n">
        <v>0</v>
      </c>
    </row>
    <row r="220">
      <c r="A220" s="4" t="inlineStr">
        <is>
          <t>Fair Value, Inputs, Level 3</t>
        </is>
      </c>
    </row>
    <row r="221">
      <c r="A221" s="3" t="inlineStr">
        <is>
          <t>Fair Value, Assets and Liabilities Measured on Recurring and Nonrecurring Basis [Line Items]</t>
        </is>
      </c>
    </row>
    <row r="222">
      <c r="A222" s="4" t="inlineStr">
        <is>
          <t>Investments, Fair Value</t>
        </is>
      </c>
      <c r="B222" s="7" t="n">
        <v>53.6</v>
      </c>
      <c r="C222" s="7" t="n">
        <v>43.4</v>
      </c>
      <c r="D222" s="7" t="n">
        <v>32.4</v>
      </c>
    </row>
    <row r="223">
      <c r="A223" s="4" t="inlineStr">
        <is>
          <t>Fair Value</t>
        </is>
      </c>
      <c r="B223" s="5" t="n">
        <v>0</v>
      </c>
      <c r="C223" s="5" t="n">
        <v>0</v>
      </c>
      <c r="D223" s="5" t="n">
        <v>0</v>
      </c>
    </row>
    <row r="224">
      <c r="A224" s="4" t="inlineStr">
        <is>
          <t>Fair Value, Inputs, Level 3 | Available-for-sale Securities</t>
        </is>
      </c>
    </row>
    <row r="225">
      <c r="A225" s="3" t="inlineStr">
        <is>
          <t>Fair Value, Assets and Liabilities Measured on Recurring and Nonrecurring Basis [Line Items]</t>
        </is>
      </c>
    </row>
    <row r="226">
      <c r="A226" s="4" t="inlineStr">
        <is>
          <t>Investments, Fair Value</t>
        </is>
      </c>
      <c r="B226" s="5" t="n">
        <v>0</v>
      </c>
      <c r="C226" s="5" t="n">
        <v>0</v>
      </c>
      <c r="D226" s="5" t="n">
        <v>0</v>
      </c>
    </row>
    <row r="227">
      <c r="A227" s="4" t="inlineStr">
        <is>
          <t>Fair Value, Inputs, Level 3 | Available-for-sale Securities | Total fixed maturities</t>
        </is>
      </c>
    </row>
    <row r="228">
      <c r="A228" s="3" t="inlineStr">
        <is>
          <t>Fair Value, Assets and Liabilities Measured on Recurring and Nonrecurring Basis [Line Items]</t>
        </is>
      </c>
    </row>
    <row r="229">
      <c r="A229" s="4" t="inlineStr">
        <is>
          <t>Investments, Fair Value</t>
        </is>
      </c>
      <c r="B229" s="5" t="n">
        <v>0</v>
      </c>
      <c r="C229" s="5" t="n">
        <v>0</v>
      </c>
      <c r="D229" s="5" t="n">
        <v>0</v>
      </c>
    </row>
    <row r="230">
      <c r="A230" s="4" t="inlineStr">
        <is>
          <t>Fair Value, Inputs, Level 3 | Available-for-sale Securities | Total fixed maturities | Debt Securities</t>
        </is>
      </c>
    </row>
    <row r="231">
      <c r="A231" s="3" t="inlineStr">
        <is>
          <t>Fair Value, Assets and Liabilities Measured on Recurring and Nonrecurring Basis [Line Items]</t>
        </is>
      </c>
    </row>
    <row r="232">
      <c r="A232" s="4" t="inlineStr">
        <is>
          <t>Investments, Fair Value</t>
        </is>
      </c>
      <c r="B232" s="5" t="n">
        <v>0</v>
      </c>
      <c r="C232" s="5" t="n">
        <v>0</v>
      </c>
      <c r="D232" s="5" t="n">
        <v>0</v>
      </c>
    </row>
    <row r="233">
      <c r="A233" s="4" t="inlineStr">
        <is>
          <t>Fair Value, Inputs, Level 3 | Available-for-sale Securities | Total fixed maturities | Debt Securities | U.S. government obligations</t>
        </is>
      </c>
    </row>
    <row r="234">
      <c r="A234" s="3" t="inlineStr">
        <is>
          <t>Fair Value, Assets and Liabilities Measured on Recurring and Nonrecurring Basis [Line Items]</t>
        </is>
      </c>
    </row>
    <row r="235">
      <c r="A235" s="4" t="inlineStr">
        <is>
          <t>Investments, Fair Value</t>
        </is>
      </c>
      <c r="B235" s="5" t="n">
        <v>0</v>
      </c>
      <c r="C235" s="5" t="n">
        <v>0</v>
      </c>
      <c r="D235" s="5" t="n">
        <v>0</v>
      </c>
    </row>
    <row r="236">
      <c r="A236" s="4" t="inlineStr">
        <is>
          <t>Fair Value, Inputs, Level 3 | Available-for-sale Securities | Total fixed maturities | Debt Securities | State and local government obligations</t>
        </is>
      </c>
    </row>
    <row r="237">
      <c r="A237" s="3" t="inlineStr">
        <is>
          <t>Fair Value, Assets and Liabilities Measured on Recurring and Nonrecurring Basis [Line Items]</t>
        </is>
      </c>
    </row>
    <row r="238">
      <c r="A238" s="4" t="inlineStr">
        <is>
          <t>Investments, Fair Value</t>
        </is>
      </c>
      <c r="B238" s="5" t="n">
        <v>0</v>
      </c>
      <c r="C238" s="5" t="n">
        <v>0</v>
      </c>
      <c r="D238" s="5" t="n">
        <v>0</v>
      </c>
    </row>
    <row r="239">
      <c r="A239" s="4" t="inlineStr">
        <is>
          <t>Fair Value, Inputs, Level 3 | Available-for-sale Securities | Total fixed maturities | Debt Securities | Corporate debt securities</t>
        </is>
      </c>
    </row>
    <row r="240">
      <c r="A240" s="3" t="inlineStr">
        <is>
          <t>Fair Value, Assets and Liabilities Measured on Recurring and Nonrecurring Basis [Line Items]</t>
        </is>
      </c>
    </row>
    <row r="241">
      <c r="A241" s="4" t="inlineStr">
        <is>
          <t>Investments, Fair Value</t>
        </is>
      </c>
      <c r="B241" s="5" t="n">
        <v>0</v>
      </c>
      <c r="C241" s="5" t="n">
        <v>0</v>
      </c>
      <c r="D241" s="5" t="n">
        <v>0</v>
      </c>
    </row>
    <row r="242">
      <c r="A242" s="4" t="inlineStr">
        <is>
          <t>Fair Value, Inputs, Level 3 | Available-for-sale Securities | Total fixed maturities | Asset-backed Securities</t>
        </is>
      </c>
    </row>
    <row r="243">
      <c r="A243" s="3" t="inlineStr">
        <is>
          <t>Fair Value, Assets and Liabilities Measured on Recurring and Nonrecurring Basis [Line Items]</t>
        </is>
      </c>
    </row>
    <row r="244">
      <c r="A244" s="4" t="inlineStr">
        <is>
          <t>Investments, Fair Value</t>
        </is>
      </c>
      <c r="B244" s="5" t="n">
        <v>0</v>
      </c>
      <c r="C244" s="5" t="n">
        <v>0</v>
      </c>
      <c r="D244" s="5" t="n">
        <v>0</v>
      </c>
    </row>
    <row r="245">
      <c r="A245" s="4" t="inlineStr">
        <is>
          <t>Fair Value, Inputs, Level 3 | Available-for-sale Securities | Total fixed maturities | Asset-backed Securities | Residential mortgage-backed securities</t>
        </is>
      </c>
    </row>
    <row r="246">
      <c r="A246" s="3" t="inlineStr">
        <is>
          <t>Fair Value, Assets and Liabilities Measured on Recurring and Nonrecurring Basis [Line Items]</t>
        </is>
      </c>
    </row>
    <row r="247">
      <c r="A247" s="4" t="inlineStr">
        <is>
          <t>Investments, Fair Value</t>
        </is>
      </c>
      <c r="B247" s="5" t="n">
        <v>0</v>
      </c>
      <c r="C247" s="5" t="n">
        <v>0</v>
      </c>
      <c r="D247" s="5" t="n">
        <v>0</v>
      </c>
    </row>
    <row r="248">
      <c r="A248" s="4" t="inlineStr">
        <is>
          <t>Fair Value, Inputs, Level 3 | Available-for-sale Securities | Total fixed maturities | Asset-backed Securities | Commercial mortgage-backed securities</t>
        </is>
      </c>
    </row>
    <row r="249">
      <c r="A249" s="3" t="inlineStr">
        <is>
          <t>Fair Value, Assets and Liabilities Measured on Recurring and Nonrecurring Basis [Line Items]</t>
        </is>
      </c>
    </row>
    <row r="250">
      <c r="A250" s="4" t="inlineStr">
        <is>
          <t>Investments, Fair Value</t>
        </is>
      </c>
      <c r="B250" s="5" t="n">
        <v>0</v>
      </c>
      <c r="C250" s="5" t="n">
        <v>0</v>
      </c>
      <c r="D250" s="5" t="n">
        <v>0</v>
      </c>
    </row>
    <row r="251">
      <c r="A251" s="4" t="inlineStr">
        <is>
          <t>Fair Value, Inputs, Level 3 | Available-for-sale Securities | Total fixed maturities | Asset-backed Securities | Other asset-backed securities</t>
        </is>
      </c>
    </row>
    <row r="252">
      <c r="A252" s="3" t="inlineStr">
        <is>
          <t>Fair Value, Assets and Liabilities Measured on Recurring and Nonrecurring Basis [Line Items]</t>
        </is>
      </c>
    </row>
    <row r="253">
      <c r="A253" s="4" t="inlineStr">
        <is>
          <t>Investments, Fair Value</t>
        </is>
      </c>
      <c r="B253" s="5" t="n">
        <v>0</v>
      </c>
      <c r="C253" s="5" t="n">
        <v>0</v>
      </c>
      <c r="D253" s="5" t="n">
        <v>0</v>
      </c>
    </row>
    <row r="254">
      <c r="A254" s="4" t="inlineStr">
        <is>
          <t>Fair Value, Inputs, Level 3 | Available-for-sale Securities | Total fixed maturities | Redeemable preferred stocks</t>
        </is>
      </c>
    </row>
    <row r="255">
      <c r="A255" s="3" t="inlineStr">
        <is>
          <t>Fair Value, Assets and Liabilities Measured on Recurring and Nonrecurring Basis [Line Items]</t>
        </is>
      </c>
    </row>
    <row r="256">
      <c r="A256" s="4" t="inlineStr">
        <is>
          <t>Investments, Fair Value</t>
        </is>
      </c>
      <c r="B256" s="5" t="n">
        <v>0</v>
      </c>
      <c r="C256" s="5" t="n">
        <v>0</v>
      </c>
      <c r="D256" s="5" t="n">
        <v>0</v>
      </c>
    </row>
    <row r="257">
      <c r="A257" s="4" t="inlineStr">
        <is>
          <t>Fair Value, Inputs, Level 3 | Available-for-sale Securities | Total fixed maturities | Redeemable preferred stocks | Financials</t>
        </is>
      </c>
    </row>
    <row r="258">
      <c r="A258" s="3" t="inlineStr">
        <is>
          <t>Fair Value, Assets and Liabilities Measured on Recurring and Nonrecurring Basis [Line Items]</t>
        </is>
      </c>
    </row>
    <row r="259">
      <c r="A259" s="4" t="inlineStr">
        <is>
          <t>Investments, Fair Value</t>
        </is>
      </c>
      <c r="B259" s="5" t="n">
        <v>0</v>
      </c>
      <c r="C259" s="5" t="n">
        <v>0</v>
      </c>
      <c r="D259" s="5" t="n">
        <v>0</v>
      </c>
    </row>
    <row r="260">
      <c r="A260" s="4" t="inlineStr">
        <is>
          <t>Fair Value, Inputs, Level 3 | Available-for-sale Securities | Total fixed maturities | Redeemable preferred stocks | Utilities</t>
        </is>
      </c>
    </row>
    <row r="261">
      <c r="A261" s="3" t="inlineStr">
        <is>
          <t>Fair Value, Assets and Liabilities Measured on Recurring and Nonrecurring Basis [Line Items]</t>
        </is>
      </c>
    </row>
    <row r="262">
      <c r="A262" s="4" t="inlineStr">
        <is>
          <t>Investments, Fair Value</t>
        </is>
      </c>
      <c r="B262" s="5" t="n">
        <v>0</v>
      </c>
      <c r="C262" s="5" t="n">
        <v>0</v>
      </c>
      <c r="D262" s="5" t="n">
        <v>0</v>
      </c>
    </row>
    <row r="263">
      <c r="A263" s="4" t="inlineStr">
        <is>
          <t>Fair Value, Inputs, Level 3 | Available-for-sale Securities | Total fixed maturities | Redeemable preferred stocks | Industrials</t>
        </is>
      </c>
    </row>
    <row r="264">
      <c r="A264" s="3" t="inlineStr">
        <is>
          <t>Fair Value, Assets and Liabilities Measured on Recurring and Nonrecurring Basis [Line Items]</t>
        </is>
      </c>
    </row>
    <row r="265">
      <c r="A265" s="4" t="inlineStr">
        <is>
          <t>Investments, Fair Value</t>
        </is>
      </c>
      <c r="B265" s="5" t="n">
        <v>0</v>
      </c>
      <c r="C265" s="5" t="n">
        <v>0</v>
      </c>
      <c r="D265" s="5" t="n">
        <v>0</v>
      </c>
    </row>
    <row r="266">
      <c r="A266" s="4" t="inlineStr">
        <is>
          <t>Fair Value, Inputs, Level 3 | Available-for-sale Securities | Short-term investments</t>
        </is>
      </c>
    </row>
    <row r="267">
      <c r="A267" s="3" t="inlineStr">
        <is>
          <t>Fair Value, Assets and Liabilities Measured on Recurring and Nonrecurring Basis [Line Items]</t>
        </is>
      </c>
    </row>
    <row r="268">
      <c r="A268" s="4" t="inlineStr">
        <is>
          <t>Investments, Fair Value</t>
        </is>
      </c>
      <c r="B268" s="5" t="n">
        <v>0</v>
      </c>
      <c r="C268" s="5" t="n">
        <v>0</v>
      </c>
      <c r="D268" s="5" t="n">
        <v>0</v>
      </c>
    </row>
    <row r="269">
      <c r="A269" s="4" t="inlineStr">
        <is>
          <t>Fair Value, Inputs, Level 3 | Total equity securities</t>
        </is>
      </c>
    </row>
    <row r="270">
      <c r="A270" s="3" t="inlineStr">
        <is>
          <t>Fair Value, Assets and Liabilities Measured on Recurring and Nonrecurring Basis [Line Items]</t>
        </is>
      </c>
    </row>
    <row r="271">
      <c r="A271" s="4" t="inlineStr">
        <is>
          <t>Investments, Fair Value</t>
        </is>
      </c>
      <c r="B271" s="7" t="n">
        <v>53.6</v>
      </c>
      <c r="C271" s="7" t="n">
        <v>43.4</v>
      </c>
      <c r="D271" s="7" t="n">
        <v>32.4</v>
      </c>
    </row>
    <row r="272">
      <c r="A272" s="4" t="inlineStr">
        <is>
          <t>Fair Value, Inputs, Level 3 | Total equity securities | Nonredeemable preferred stocks</t>
        </is>
      </c>
    </row>
    <row r="273">
      <c r="A273" s="3" t="inlineStr">
        <is>
          <t>Fair Value, Assets and Liabilities Measured on Recurring and Nonrecurring Basis [Line Items]</t>
        </is>
      </c>
    </row>
    <row r="274">
      <c r="A274" s="4" t="inlineStr">
        <is>
          <t>Investments, Fair Value</t>
        </is>
      </c>
      <c r="B274" s="7" t="n">
        <v>53.3</v>
      </c>
      <c r="C274" s="7" t="n">
        <v>43.1</v>
      </c>
      <c r="D274" s="7" t="n">
        <v>32.1</v>
      </c>
    </row>
    <row r="275">
      <c r="A275" s="4" t="inlineStr">
        <is>
          <t>Fair Value, Inputs, Level 3 | Total equity securities | Nonredeemable preferred stocks | Financials</t>
        </is>
      </c>
    </row>
    <row r="276">
      <c r="A276" s="3" t="inlineStr">
        <is>
          <t>Fair Value, Assets and Liabilities Measured on Recurring and Nonrecurring Basis [Line Items]</t>
        </is>
      </c>
    </row>
    <row r="277">
      <c r="A277" s="4" t="inlineStr">
        <is>
          <t>Investments, Fair Value</t>
        </is>
      </c>
      <c r="B277" s="7" t="n">
        <v>38.1</v>
      </c>
      <c r="C277" s="7" t="n">
        <v>27.1</v>
      </c>
      <c r="D277" s="7" t="n">
        <v>27.1</v>
      </c>
    </row>
    <row r="278">
      <c r="A278" s="4" t="inlineStr">
        <is>
          <t>Fair Value, Inputs, Level 3 | Total equity securities | Nonredeemable preferred stocks | Utilities</t>
        </is>
      </c>
    </row>
    <row r="279">
      <c r="A279" s="3" t="inlineStr">
        <is>
          <t>Fair Value, Assets and Liabilities Measured on Recurring and Nonrecurring Basis [Line Items]</t>
        </is>
      </c>
    </row>
    <row r="280">
      <c r="A280" s="4" t="inlineStr">
        <is>
          <t>Investments, Fair Value</t>
        </is>
      </c>
      <c r="B280" s="5" t="n">
        <v>0</v>
      </c>
      <c r="C280" s="5" t="n">
        <v>0</v>
      </c>
      <c r="D280" s="5" t="n">
        <v>0</v>
      </c>
    </row>
    <row r="281">
      <c r="A281" s="4" t="inlineStr">
        <is>
          <t>Fair Value, Inputs, Level 3 | Total equity securities | Nonredeemable preferred stocks | Industrials</t>
        </is>
      </c>
    </row>
    <row r="282">
      <c r="A282" s="3" t="inlineStr">
        <is>
          <t>Fair Value, Assets and Liabilities Measured on Recurring and Nonrecurring Basis [Line Items]</t>
        </is>
      </c>
    </row>
    <row r="283">
      <c r="A283" s="4" t="inlineStr">
        <is>
          <t>Investments, Fair Value</t>
        </is>
      </c>
      <c r="B283" s="7" t="n">
        <v>15.2</v>
      </c>
      <c r="C283" s="5" t="n">
        <v>16</v>
      </c>
      <c r="D283" s="5" t="n">
        <v>5</v>
      </c>
    </row>
    <row r="284">
      <c r="A284" s="4" t="inlineStr">
        <is>
          <t>Fair Value, Inputs, Level 3 | Total equity securities | Common equities</t>
        </is>
      </c>
    </row>
    <row r="285">
      <c r="A285" s="3" t="inlineStr">
        <is>
          <t>Fair Value, Assets and Liabilities Measured on Recurring and Nonrecurring Basis [Line Items]</t>
        </is>
      </c>
    </row>
    <row r="286">
      <c r="A286" s="4" t="inlineStr">
        <is>
          <t>Investments, Fair Value</t>
        </is>
      </c>
      <c r="B286" s="7" t="n">
        <v>0.3</v>
      </c>
      <c r="C286" s="7" t="n">
        <v>0.3</v>
      </c>
      <c r="D286" s="7" t="n">
        <v>0.3</v>
      </c>
    </row>
    <row r="287">
      <c r="A287" s="4" t="inlineStr">
        <is>
          <t>Fair Value, Inputs, Level 3 | Total equity securities | Common equities | Common Stocks, excluding Other Risk</t>
        </is>
      </c>
    </row>
    <row r="288">
      <c r="A288" s="3" t="inlineStr">
        <is>
          <t>Fair Value, Assets and Liabilities Measured on Recurring and Nonrecurring Basis [Line Items]</t>
        </is>
      </c>
    </row>
    <row r="289">
      <c r="A289" s="4" t="inlineStr">
        <is>
          <t>Investments, Fair Value</t>
        </is>
      </c>
      <c r="B289" s="5" t="n">
        <v>0</v>
      </c>
      <c r="C289" s="5" t="n">
        <v>0</v>
      </c>
      <c r="D289" s="5" t="n">
        <v>0</v>
      </c>
    </row>
    <row r="290">
      <c r="A290" s="4" t="inlineStr">
        <is>
          <t>Fair Value, Inputs, Level 3 | Total equity securities | Common equities | Other risk investments</t>
        </is>
      </c>
    </row>
    <row r="291">
      <c r="A291" s="3" t="inlineStr">
        <is>
          <t>Fair Value, Assets and Liabilities Measured on Recurring and Nonrecurring Basis [Line Items]</t>
        </is>
      </c>
    </row>
    <row r="292">
      <c r="A292" s="4" t="inlineStr">
        <is>
          <t>Investments, Fair Value</t>
        </is>
      </c>
      <c r="B292" s="7" t="n">
        <v>0.3</v>
      </c>
      <c r="C292" s="7" t="n">
        <v>0.3</v>
      </c>
      <c r="D292" s="7" t="n">
        <v>0.3</v>
      </c>
    </row>
    <row r="293">
      <c r="A293" s="4" t="inlineStr">
        <is>
          <t>Carrying (Reported) Amount, Fair Value Disclosure</t>
        </is>
      </c>
    </row>
    <row r="294">
      <c r="A294" s="3" t="inlineStr">
        <is>
          <t>Fair Value, Assets and Liabilities Measured on Recurring and Nonrecurring Basis [Line Items]</t>
        </is>
      </c>
    </row>
    <row r="295">
      <c r="A295" s="4" t="inlineStr">
        <is>
          <t>Investments, Fair Value</t>
        </is>
      </c>
      <c r="B295" s="7" t="n">
        <v>40502.6</v>
      </c>
      <c r="C295" s="7" t="n">
        <v>36538.7</v>
      </c>
      <c r="D295" s="7" t="n">
        <v>34213.1</v>
      </c>
    </row>
    <row r="296">
      <c r="A296" s="4" t="inlineStr">
        <is>
          <t>Long-term Debt</t>
        </is>
      </c>
      <c r="B296" s="7" t="n">
        <v>5394.7</v>
      </c>
      <c r="C296" s="7" t="n">
        <v>4407.1</v>
      </c>
      <c r="D296" s="5" t="n">
        <v>4406</v>
      </c>
    </row>
    <row r="297">
      <c r="A297" s="4" t="inlineStr">
        <is>
          <t>Carrying (Reported) Amount, Fair Value Disclosure | Available-for-sale Securities</t>
        </is>
      </c>
    </row>
    <row r="298">
      <c r="A298" s="3" t="inlineStr">
        <is>
          <t>Fair Value, Assets and Liabilities Measured on Recurring and Nonrecurring Basis [Line Items]</t>
        </is>
      </c>
    </row>
    <row r="299">
      <c r="A299" s="4" t="inlineStr">
        <is>
          <t>Investments, Fair Value</t>
        </is>
      </c>
      <c r="B299" s="7" t="n">
        <v>38168.4</v>
      </c>
      <c r="C299" s="7" t="n">
        <v>34441.9</v>
      </c>
      <c r="D299" s="7" t="n">
        <v>31949.1</v>
      </c>
    </row>
    <row r="300">
      <c r="A300" s="4" t="inlineStr">
        <is>
          <t>Carrying (Reported) Amount, Fair Value Disclosure | Available-for-sale Securities | Total fixed maturities</t>
        </is>
      </c>
    </row>
    <row r="301">
      <c r="A301" s="3" t="inlineStr">
        <is>
          <t>Fair Value, Assets and Liabilities Measured on Recurring and Nonrecurring Basis [Line Items]</t>
        </is>
      </c>
    </row>
    <row r="302">
      <c r="A302" s="4" t="inlineStr">
        <is>
          <t>Investments, Fair Value</t>
        </is>
      </c>
      <c r="B302" s="7" t="n">
        <v>33467.9</v>
      </c>
      <c r="C302" s="7" t="n">
        <v>32643.1</v>
      </c>
      <c r="D302" s="7" t="n">
        <v>30588.2</v>
      </c>
    </row>
    <row r="303">
      <c r="A303" s="4" t="inlineStr">
        <is>
          <t>Carrying (Reported) Amount, Fair Value Disclosure | Available-for-sale Securities | Total fixed maturities | Debt Securities</t>
        </is>
      </c>
    </row>
    <row r="304">
      <c r="A304" s="3" t="inlineStr">
        <is>
          <t>Fair Value, Assets and Liabilities Measured on Recurring and Nonrecurring Basis [Line Items]</t>
        </is>
      </c>
    </row>
    <row r="305">
      <c r="A305" s="4" t="inlineStr">
        <is>
          <t>Investments, Fair Value</t>
        </is>
      </c>
      <c r="B305" s="7" t="n">
        <v>22733.7</v>
      </c>
      <c r="C305" s="5" t="n">
        <v>21647</v>
      </c>
      <c r="D305" s="7" t="n">
        <v>20862.2</v>
      </c>
    </row>
    <row r="306">
      <c r="A306" s="4" t="inlineStr">
        <is>
          <t>Carrying (Reported) Amount, Fair Value Disclosure | Available-for-sale Securities | Total fixed maturities | Debt Securities | U.S. government obligations</t>
        </is>
      </c>
    </row>
    <row r="307">
      <c r="A307" s="3" t="inlineStr">
        <is>
          <t>Fair Value, Assets and Liabilities Measured on Recurring and Nonrecurring Basis [Line Items]</t>
        </is>
      </c>
    </row>
    <row r="308">
      <c r="A308" s="4" t="inlineStr">
        <is>
          <t>Investments, Fair Value</t>
        </is>
      </c>
      <c r="B308" s="7" t="n">
        <v>8814.5</v>
      </c>
      <c r="C308" s="7" t="n">
        <v>13100.7</v>
      </c>
      <c r="D308" s="7" t="n">
        <v>12121.9</v>
      </c>
    </row>
    <row r="309">
      <c r="A309" s="4" t="inlineStr">
        <is>
          <t>Carrying (Reported) Amount, Fair Value Disclosure | Available-for-sale Securities | Total fixed maturities | Debt Securities | State and local government obligations</t>
        </is>
      </c>
    </row>
    <row r="310">
      <c r="A310" s="3" t="inlineStr">
        <is>
          <t>Fair Value, Assets and Liabilities Measured on Recurring and Nonrecurring Basis [Line Items]</t>
        </is>
      </c>
    </row>
    <row r="311">
      <c r="A311" s="4" t="inlineStr">
        <is>
          <t>Investments, Fair Value</t>
        </is>
      </c>
      <c r="B311" s="5" t="n">
        <v>3426</v>
      </c>
      <c r="C311" s="5" t="n">
        <v>1686</v>
      </c>
      <c r="D311" s="7" t="n">
        <v>1563.6</v>
      </c>
    </row>
    <row r="312">
      <c r="A312" s="4" t="inlineStr">
        <is>
          <t>Carrying (Reported) Amount, Fair Value Disclosure | Available-for-sale Securities | Total fixed maturities | Debt Securities | Corporate debt securities</t>
        </is>
      </c>
    </row>
    <row r="313">
      <c r="A313" s="3" t="inlineStr">
        <is>
          <t>Fair Value, Assets and Liabilities Measured on Recurring and Nonrecurring Basis [Line Items]</t>
        </is>
      </c>
    </row>
    <row r="314">
      <c r="A314" s="4" t="inlineStr">
        <is>
          <t>Investments, Fair Value</t>
        </is>
      </c>
      <c r="B314" s="7" t="n">
        <v>10493.2</v>
      </c>
      <c r="C314" s="7" t="n">
        <v>6860.3</v>
      </c>
      <c r="D314" s="7" t="n">
        <v>7176.7</v>
      </c>
    </row>
    <row r="315">
      <c r="A315" s="4" t="inlineStr">
        <is>
          <t>Carrying (Reported) Amount, Fair Value Disclosure | Available-for-sale Securities | Total fixed maturities | Asset-backed Securities</t>
        </is>
      </c>
    </row>
    <row r="316">
      <c r="A316" s="3" t="inlineStr">
        <is>
          <t>Fair Value, Assets and Liabilities Measured on Recurring and Nonrecurring Basis [Line Items]</t>
        </is>
      </c>
    </row>
    <row r="317">
      <c r="A317" s="4" t="inlineStr">
        <is>
          <t>Investments, Fair Value</t>
        </is>
      </c>
      <c r="B317" s="7" t="n">
        <v>10582.8</v>
      </c>
      <c r="C317" s="7" t="n">
        <v>10810.4</v>
      </c>
      <c r="D317" s="7" t="n">
        <v>9499.799999999999</v>
      </c>
    </row>
    <row r="318">
      <c r="A318" s="4" t="inlineStr">
        <is>
          <t>Carrying (Reported) Amount, Fair Value Disclosure | Available-for-sale Securities | Total fixed maturities | Asset-backed Securities | Residential mortgage-backed securities</t>
        </is>
      </c>
    </row>
    <row r="319">
      <c r="A319" s="3" t="inlineStr">
        <is>
          <t>Fair Value, Assets and Liabilities Measured on Recurring and Nonrecurring Basis [Line Items]</t>
        </is>
      </c>
    </row>
    <row r="320">
      <c r="A320" s="4" t="inlineStr">
        <is>
          <t>Investments, Fair Value</t>
        </is>
      </c>
      <c r="B320" s="5" t="n">
        <v>541</v>
      </c>
      <c r="C320" s="5" t="n">
        <v>625</v>
      </c>
      <c r="D320" s="7" t="n">
        <v>660.4</v>
      </c>
    </row>
    <row r="321">
      <c r="A321" s="4" t="inlineStr">
        <is>
          <t>Carrying (Reported) Amount, Fair Value Disclosure | Available-for-sale Securities | Total fixed maturities | Asset-backed Securities | Commercial mortgage-backed securities</t>
        </is>
      </c>
    </row>
    <row r="322">
      <c r="A322" s="3" t="inlineStr">
        <is>
          <t>Fair Value, Assets and Liabilities Measured on Recurring and Nonrecurring Basis [Line Items]</t>
        </is>
      </c>
    </row>
    <row r="323">
      <c r="A323" s="4" t="inlineStr">
        <is>
          <t>Investments, Fair Value</t>
        </is>
      </c>
      <c r="B323" s="7" t="n">
        <v>5728.5</v>
      </c>
      <c r="C323" s="7" t="n">
        <v>5020.7</v>
      </c>
      <c r="D323" s="7" t="n">
        <v>4361.2</v>
      </c>
    </row>
    <row r="324">
      <c r="A324" s="4" t="inlineStr">
        <is>
          <t>Carrying (Reported) Amount, Fair Value Disclosure | Available-for-sale Securities | Total fixed maturities | Asset-backed Securities | Other asset-backed securities</t>
        </is>
      </c>
    </row>
    <row r="325">
      <c r="A325" s="3" t="inlineStr">
        <is>
          <t>Fair Value, Assets and Liabilities Measured on Recurring and Nonrecurring Basis [Line Items]</t>
        </is>
      </c>
    </row>
    <row r="326">
      <c r="A326" s="4" t="inlineStr">
        <is>
          <t>Investments, Fair Value</t>
        </is>
      </c>
      <c r="B326" s="7" t="n">
        <v>4313.3</v>
      </c>
      <c r="C326" s="7" t="n">
        <v>5164.7</v>
      </c>
      <c r="D326" s="7" t="n">
        <v>4478.2</v>
      </c>
    </row>
    <row r="327">
      <c r="A327" s="4" t="inlineStr">
        <is>
          <t>Carrying (Reported) Amount, Fair Value Disclosure | Available-for-sale Securities | Total fixed maturities | Redeemable preferred stocks</t>
        </is>
      </c>
    </row>
    <row r="328">
      <c r="A328" s="3" t="inlineStr">
        <is>
          <t>Fair Value, Assets and Liabilities Measured on Recurring and Nonrecurring Basis [Line Items]</t>
        </is>
      </c>
    </row>
    <row r="329">
      <c r="A329" s="4" t="inlineStr">
        <is>
          <t>Investments, Fair Value</t>
        </is>
      </c>
      <c r="B329" s="7" t="n">
        <v>151.4</v>
      </c>
      <c r="C329" s="7" t="n">
        <v>185.7</v>
      </c>
      <c r="D329" s="7" t="n">
        <v>226.2</v>
      </c>
    </row>
    <row r="330">
      <c r="A330" s="4" t="inlineStr">
        <is>
          <t>Carrying (Reported) Amount, Fair Value Disclosure | Available-for-sale Securities | Total fixed maturities | Redeemable preferred stocks | Financials</t>
        </is>
      </c>
    </row>
    <row r="331">
      <c r="A331" s="3" t="inlineStr">
        <is>
          <t>Fair Value, Assets and Liabilities Measured on Recurring and Nonrecurring Basis [Line Items]</t>
        </is>
      </c>
    </row>
    <row r="332">
      <c r="A332" s="4" t="inlineStr">
        <is>
          <t>Investments, Fair Value</t>
        </is>
      </c>
      <c r="B332" s="7" t="n">
        <v>51.3</v>
      </c>
      <c r="C332" s="7" t="n">
        <v>51.5</v>
      </c>
      <c r="D332" s="7" t="n">
        <v>51.7</v>
      </c>
    </row>
    <row r="333">
      <c r="A333" s="4" t="inlineStr">
        <is>
          <t>Carrying (Reported) Amount, Fair Value Disclosure | Available-for-sale Securities | Total fixed maturities | Redeemable preferred stocks | Utilities</t>
        </is>
      </c>
    </row>
    <row r="334">
      <c r="A334" s="3" t="inlineStr">
        <is>
          <t>Fair Value, Assets and Liabilities Measured on Recurring and Nonrecurring Basis [Line Items]</t>
        </is>
      </c>
    </row>
    <row r="335">
      <c r="A335" s="4" t="inlineStr">
        <is>
          <t>Investments, Fair Value</t>
        </is>
      </c>
      <c r="B335" s="5" t="n">
        <v>10</v>
      </c>
      <c r="C335" s="5" t="n">
        <v>10</v>
      </c>
      <c r="D335" s="5" t="n">
        <v>10</v>
      </c>
    </row>
    <row r="336">
      <c r="A336" s="4" t="inlineStr">
        <is>
          <t>Carrying (Reported) Amount, Fair Value Disclosure | Available-for-sale Securities | Total fixed maturities | Redeemable preferred stocks | Industrials</t>
        </is>
      </c>
    </row>
    <row r="337">
      <c r="A337" s="3" t="inlineStr">
        <is>
          <t>Fair Value, Assets and Liabilities Measured on Recurring and Nonrecurring Basis [Line Items]</t>
        </is>
      </c>
    </row>
    <row r="338">
      <c r="A338" s="4" t="inlineStr">
        <is>
          <t>Investments, Fair Value</t>
        </is>
      </c>
      <c r="B338" s="7" t="n">
        <v>90.09999999999999</v>
      </c>
      <c r="C338" s="7" t="n">
        <v>124.2</v>
      </c>
      <c r="D338" s="7" t="n">
        <v>164.5</v>
      </c>
    </row>
    <row r="339">
      <c r="A339" s="4" t="inlineStr">
        <is>
          <t>Carrying (Reported) Amount, Fair Value Disclosure | Available-for-sale Securities | Short-term investments</t>
        </is>
      </c>
    </row>
    <row r="340">
      <c r="A340" s="3" t="inlineStr">
        <is>
          <t>Fair Value, Assets and Liabilities Measured on Recurring and Nonrecurring Basis [Line Items]</t>
        </is>
      </c>
    </row>
    <row r="341">
      <c r="A341" s="4" t="inlineStr">
        <is>
          <t>Investments, Fair Value</t>
        </is>
      </c>
      <c r="B341" s="7" t="n">
        <v>4700.5</v>
      </c>
      <c r="C341" s="7" t="n">
        <v>1798.8</v>
      </c>
      <c r="D341" s="7" t="n">
        <v>1360.9</v>
      </c>
    </row>
    <row r="342">
      <c r="A342" s="4" t="inlineStr">
        <is>
          <t>Carrying (Reported) Amount, Fair Value Disclosure | Total equity securities</t>
        </is>
      </c>
    </row>
    <row r="343">
      <c r="A343" s="3" t="inlineStr">
        <is>
          <t>Fair Value, Assets and Liabilities Measured on Recurring and Nonrecurring Basis [Line Items]</t>
        </is>
      </c>
    </row>
    <row r="344">
      <c r="A344" s="4" t="inlineStr">
        <is>
          <t>Investments, Fair Value</t>
        </is>
      </c>
      <c r="B344" s="7" t="n">
        <v>2334.2</v>
      </c>
      <c r="C344" s="7" t="n">
        <v>2096.8</v>
      </c>
      <c r="D344" s="5" t="n">
        <v>2264</v>
      </c>
    </row>
    <row r="345">
      <c r="A345" s="4" t="inlineStr">
        <is>
          <t>Carrying (Reported) Amount, Fair Value Disclosure | Total equity securities | Nonredeemable preferred stocks</t>
        </is>
      </c>
    </row>
    <row r="346">
      <c r="A346" s="3" t="inlineStr">
        <is>
          <t>Fair Value, Assets and Liabilities Measured on Recurring and Nonrecurring Basis [Line Items]</t>
        </is>
      </c>
    </row>
    <row r="347">
      <c r="A347" s="4" t="inlineStr">
        <is>
          <t>Investments, Fair Value</t>
        </is>
      </c>
      <c r="B347" s="7" t="n">
        <v>1205.4</v>
      </c>
      <c r="C347" s="7" t="n">
        <v>971.3</v>
      </c>
      <c r="D347" s="7" t="n">
        <v>1060.3</v>
      </c>
    </row>
    <row r="348">
      <c r="A348" s="4" t="inlineStr">
        <is>
          <t>Carrying (Reported) Amount, Fair Value Disclosure | Total equity securities | Nonredeemable preferred stocks | Financials</t>
        </is>
      </c>
    </row>
    <row r="349">
      <c r="A349" s="3" t="inlineStr">
        <is>
          <t>Fair Value, Assets and Liabilities Measured on Recurring and Nonrecurring Basis [Line Items]</t>
        </is>
      </c>
    </row>
    <row r="350">
      <c r="A350" s="4" t="inlineStr">
        <is>
          <t>Investments, Fair Value</t>
        </is>
      </c>
      <c r="B350" s="7" t="n">
        <v>1125.3</v>
      </c>
      <c r="C350" s="7" t="n">
        <v>891.3</v>
      </c>
      <c r="D350" s="7" t="n">
        <v>1015.4</v>
      </c>
    </row>
    <row r="351">
      <c r="A351" s="4" t="inlineStr">
        <is>
          <t>Carrying (Reported) Amount, Fair Value Disclosure | Total equity securities | Nonredeemable preferred stocks | Utilities</t>
        </is>
      </c>
    </row>
    <row r="352">
      <c r="A352" s="3" t="inlineStr">
        <is>
          <t>Fair Value, Assets and Liabilities Measured on Recurring and Nonrecurring Basis [Line Items]</t>
        </is>
      </c>
    </row>
    <row r="353">
      <c r="A353" s="4" t="inlineStr">
        <is>
          <t>Investments, Fair Value</t>
        </is>
      </c>
      <c r="B353" s="5" t="n">
        <v>40</v>
      </c>
      <c r="C353" s="7" t="n">
        <v>39.9</v>
      </c>
      <c r="D353" s="7" t="n">
        <v>39.9</v>
      </c>
    </row>
    <row r="354">
      <c r="A354" s="4" t="inlineStr">
        <is>
          <t>Carrying (Reported) Amount, Fair Value Disclosure | Total equity securities | Nonredeemable preferred stocks | Industrials</t>
        </is>
      </c>
    </row>
    <row r="355">
      <c r="A355" s="3" t="inlineStr">
        <is>
          <t>Fair Value, Assets and Liabilities Measured on Recurring and Nonrecurring Basis [Line Items]</t>
        </is>
      </c>
    </row>
    <row r="356">
      <c r="A356" s="4" t="inlineStr">
        <is>
          <t>Investments, Fair Value</t>
        </is>
      </c>
      <c r="B356" s="7" t="n">
        <v>40.1</v>
      </c>
      <c r="C356" s="7" t="n">
        <v>40.1</v>
      </c>
      <c r="D356" s="5" t="n">
        <v>5</v>
      </c>
    </row>
    <row r="357">
      <c r="A357" s="4" t="inlineStr">
        <is>
          <t>Carrying (Reported) Amount, Fair Value Disclosure | Total equity securities | Common equities</t>
        </is>
      </c>
    </row>
    <row r="358">
      <c r="A358" s="3" t="inlineStr">
        <is>
          <t>Fair Value, Assets and Liabilities Measured on Recurring and Nonrecurring Basis [Line Items]</t>
        </is>
      </c>
    </row>
    <row r="359">
      <c r="A359" s="4" t="inlineStr">
        <is>
          <t>Investments, Fair Value</t>
        </is>
      </c>
      <c r="B359" s="7" t="n">
        <v>1128.8</v>
      </c>
      <c r="C359" s="7" t="n">
        <v>1125.5</v>
      </c>
      <c r="D359" s="7" t="n">
        <v>1203.7</v>
      </c>
    </row>
    <row r="360">
      <c r="A360" s="4" t="inlineStr">
        <is>
          <t>Carrying (Reported) Amount, Fair Value Disclosure | Total equity securities | Common equities | Common Stocks, excluding Other Risk</t>
        </is>
      </c>
    </row>
    <row r="361">
      <c r="A361" s="3" t="inlineStr">
        <is>
          <t>Fair Value, Assets and Liabilities Measured on Recurring and Nonrecurring Basis [Line Items]</t>
        </is>
      </c>
    </row>
    <row r="362">
      <c r="A362" s="4" t="inlineStr">
        <is>
          <t>Investments, Fair Value</t>
        </is>
      </c>
      <c r="B362" s="7" t="n">
        <v>1128.5</v>
      </c>
      <c r="C362" s="7" t="n">
        <v>1125.2</v>
      </c>
      <c r="D362" s="7" t="n">
        <v>1203.4</v>
      </c>
    </row>
    <row r="363">
      <c r="A363" s="4" t="inlineStr">
        <is>
          <t>Carrying (Reported) Amount, Fair Value Disclosure | Total equity securities | Common equities | Other risk investments</t>
        </is>
      </c>
    </row>
    <row r="364">
      <c r="A364" s="3" t="inlineStr">
        <is>
          <t>Fair Value, Assets and Liabilities Measured on Recurring and Nonrecurring Basis [Line Items]</t>
        </is>
      </c>
    </row>
    <row r="365">
      <c r="A365" s="4" t="inlineStr">
        <is>
          <t>Investments, Fair Value</t>
        </is>
      </c>
      <c r="B365" s="6" t="n">
        <v>0.3</v>
      </c>
      <c r="C365" s="6" t="n">
        <v>0.3</v>
      </c>
      <c r="D365" s="6"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ummary of Changes in Fair Value Associated with Level 3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Fair value, beginning balance</t>
        </is>
      </c>
      <c r="B4" s="6" t="n">
        <v>28.6</v>
      </c>
      <c r="C4" s="6" t="n">
        <v>30.4</v>
      </c>
      <c r="D4" s="6" t="n">
        <v>43.4</v>
      </c>
      <c r="E4" s="6" t="n">
        <v>30.4</v>
      </c>
    </row>
    <row r="5">
      <c r="A5" s="4" t="inlineStr">
        <is>
          <t>Calls/ Maturities/ Paydowns</t>
        </is>
      </c>
      <c r="B5" s="5" t="n">
        <v>0</v>
      </c>
      <c r="C5" s="5" t="n">
        <v>0</v>
      </c>
      <c r="D5" s="5" t="n">
        <v>0</v>
      </c>
      <c r="E5" s="5" t="n">
        <v>0</v>
      </c>
    </row>
    <row r="6">
      <c r="A6" s="4" t="inlineStr">
        <is>
          <t>Purchases</t>
        </is>
      </c>
      <c r="B6" s="5" t="n">
        <v>25</v>
      </c>
      <c r="C6" s="5" t="n">
        <v>2</v>
      </c>
      <c r="D6" s="5" t="n">
        <v>25</v>
      </c>
      <c r="E6" s="5" t="n">
        <v>2</v>
      </c>
    </row>
    <row r="7">
      <c r="A7" s="4" t="inlineStr">
        <is>
          <t>Sales</t>
        </is>
      </c>
      <c r="B7" s="5" t="n">
        <v>0</v>
      </c>
      <c r="C7" s="5" t="n">
        <v>0</v>
      </c>
      <c r="D7" s="5" t="n">
        <v>0</v>
      </c>
      <c r="E7" s="5" t="n">
        <v>0</v>
      </c>
    </row>
    <row r="8">
      <c r="A8" s="4" t="inlineStr">
        <is>
          <t>Net Realized (Gain)/Loss on Sales</t>
        </is>
      </c>
      <c r="B8" s="5" t="n">
        <v>0</v>
      </c>
      <c r="C8" s="5" t="n">
        <v>0</v>
      </c>
      <c r="D8" s="5" t="n">
        <v>0</v>
      </c>
      <c r="E8" s="5" t="n">
        <v>0</v>
      </c>
    </row>
    <row r="9">
      <c r="A9" s="4" t="inlineStr">
        <is>
          <t>Change in Valuation</t>
        </is>
      </c>
      <c r="B9" s="5" t="n">
        <v>0</v>
      </c>
      <c r="C9" s="5" t="n">
        <v>0</v>
      </c>
      <c r="D9" s="7" t="n">
        <v>-14.8</v>
      </c>
      <c r="E9" s="5" t="n">
        <v>0</v>
      </c>
    </row>
    <row r="10">
      <c r="A10" s="4" t="inlineStr">
        <is>
          <t>Net Transfers In (Out)</t>
        </is>
      </c>
      <c r="B10" s="5" t="n">
        <v>0</v>
      </c>
      <c r="C10" s="5" t="n">
        <v>0</v>
      </c>
      <c r="D10" s="5" t="n">
        <v>0</v>
      </c>
      <c r="E10" s="5" t="n">
        <v>0</v>
      </c>
    </row>
    <row r="11">
      <c r="A11" s="4" t="inlineStr">
        <is>
          <t>Fair value, ending balance</t>
        </is>
      </c>
      <c r="B11" s="7" t="n">
        <v>53.6</v>
      </c>
      <c r="C11" s="7" t="n">
        <v>32.4</v>
      </c>
      <c r="D11" s="7" t="n">
        <v>53.6</v>
      </c>
      <c r="E11" s="7" t="n">
        <v>32.4</v>
      </c>
    </row>
    <row r="12">
      <c r="A12" s="4" t="inlineStr">
        <is>
          <t>Total equity securities | Financials | Nonredeemable preferred stocks</t>
        </is>
      </c>
    </row>
    <row r="13">
      <c r="A13" s="3" t="inlineStr">
        <is>
          <t>Fair Value, Assets Measured on Recurring Basis, Unobservable Input Reconciliation, Calculation [Roll Forward]</t>
        </is>
      </c>
    </row>
    <row r="14">
      <c r="A14" s="4" t="inlineStr">
        <is>
          <t>Fair value, beginning balance</t>
        </is>
      </c>
      <c r="B14" s="7" t="n">
        <v>13.1</v>
      </c>
      <c r="C14" s="7" t="n">
        <v>25.1</v>
      </c>
      <c r="D14" s="7" t="n">
        <v>27.1</v>
      </c>
      <c r="E14" s="7" t="n">
        <v>25.1</v>
      </c>
    </row>
    <row r="15">
      <c r="A15" s="4" t="inlineStr">
        <is>
          <t>Calls/ Maturities/ Paydowns</t>
        </is>
      </c>
      <c r="B15" s="5" t="n">
        <v>0</v>
      </c>
      <c r="C15" s="5" t="n">
        <v>0</v>
      </c>
      <c r="D15" s="5" t="n">
        <v>0</v>
      </c>
      <c r="E15" s="5" t="n">
        <v>0</v>
      </c>
    </row>
    <row r="16">
      <c r="A16" s="4" t="inlineStr">
        <is>
          <t>Purchases</t>
        </is>
      </c>
      <c r="B16" s="5" t="n">
        <v>25</v>
      </c>
      <c r="C16" s="5" t="n">
        <v>2</v>
      </c>
      <c r="D16" s="5" t="n">
        <v>25</v>
      </c>
      <c r="E16" s="5" t="n">
        <v>2</v>
      </c>
    </row>
    <row r="17">
      <c r="A17" s="4" t="inlineStr">
        <is>
          <t>Sales</t>
        </is>
      </c>
      <c r="B17" s="5" t="n">
        <v>0</v>
      </c>
      <c r="C17" s="5" t="n">
        <v>0</v>
      </c>
      <c r="D17" s="5" t="n">
        <v>0</v>
      </c>
      <c r="E17" s="5" t="n">
        <v>0</v>
      </c>
    </row>
    <row r="18">
      <c r="A18" s="4" t="inlineStr">
        <is>
          <t>Net Realized (Gain)/Loss on Sales</t>
        </is>
      </c>
      <c r="B18" s="5" t="n">
        <v>0</v>
      </c>
      <c r="C18" s="5" t="n">
        <v>0</v>
      </c>
      <c r="D18" s="5" t="n">
        <v>0</v>
      </c>
      <c r="E18" s="5" t="n">
        <v>0</v>
      </c>
    </row>
    <row r="19">
      <c r="A19" s="4" t="inlineStr">
        <is>
          <t>Change in Valuation</t>
        </is>
      </c>
      <c r="B19" s="5" t="n">
        <v>0</v>
      </c>
      <c r="C19" s="5" t="n">
        <v>0</v>
      </c>
      <c r="D19" s="5" t="n">
        <v>-14</v>
      </c>
      <c r="E19" s="5" t="n">
        <v>0</v>
      </c>
    </row>
    <row r="20">
      <c r="A20" s="4" t="inlineStr">
        <is>
          <t>Net Transfers In (Out)</t>
        </is>
      </c>
      <c r="B20" s="5" t="n">
        <v>0</v>
      </c>
      <c r="C20" s="5" t="n">
        <v>0</v>
      </c>
      <c r="D20" s="5" t="n">
        <v>0</v>
      </c>
      <c r="E20" s="5" t="n">
        <v>0</v>
      </c>
    </row>
    <row r="21">
      <c r="A21" s="4" t="inlineStr">
        <is>
          <t>Fair value, ending balance</t>
        </is>
      </c>
      <c r="B21" s="7" t="n">
        <v>38.1</v>
      </c>
      <c r="C21" s="7" t="n">
        <v>27.1</v>
      </c>
      <c r="D21" s="7" t="n">
        <v>38.1</v>
      </c>
      <c r="E21" s="7" t="n">
        <v>27.1</v>
      </c>
    </row>
    <row r="22">
      <c r="A22" s="4" t="inlineStr">
        <is>
          <t>Total equity securities | Industrials | Nonredeemable preferred stocks</t>
        </is>
      </c>
    </row>
    <row r="23">
      <c r="A23" s="3" t="inlineStr">
        <is>
          <t>Fair Value, Assets Measured on Recurring Basis, Unobservable Input Reconciliation, Calculation [Roll Forward]</t>
        </is>
      </c>
    </row>
    <row r="24">
      <c r="A24" s="4" t="inlineStr">
        <is>
          <t>Fair value, beginning balance</t>
        </is>
      </c>
      <c r="B24" s="7" t="n">
        <v>15.2</v>
      </c>
      <c r="C24" s="5" t="n">
        <v>5</v>
      </c>
      <c r="D24" s="5" t="n">
        <v>16</v>
      </c>
      <c r="E24" s="5" t="n">
        <v>5</v>
      </c>
    </row>
    <row r="25">
      <c r="A25" s="4" t="inlineStr">
        <is>
          <t>Calls/ Maturities/ Paydowns</t>
        </is>
      </c>
      <c r="B25" s="5" t="n">
        <v>0</v>
      </c>
      <c r="C25" s="5" t="n">
        <v>0</v>
      </c>
      <c r="D25" s="5" t="n">
        <v>0</v>
      </c>
      <c r="E25" s="5" t="n">
        <v>0</v>
      </c>
    </row>
    <row r="26">
      <c r="A26" s="4" t="inlineStr">
        <is>
          <t>Purchases</t>
        </is>
      </c>
      <c r="B26" s="5" t="n">
        <v>0</v>
      </c>
      <c r="C26" s="5" t="n">
        <v>0</v>
      </c>
      <c r="D26" s="5" t="n">
        <v>0</v>
      </c>
      <c r="E26" s="5" t="n">
        <v>0</v>
      </c>
    </row>
    <row r="27">
      <c r="A27" s="4" t="inlineStr">
        <is>
          <t>Sales</t>
        </is>
      </c>
      <c r="B27" s="5" t="n">
        <v>0</v>
      </c>
      <c r="C27" s="5" t="n">
        <v>0</v>
      </c>
      <c r="D27" s="5" t="n">
        <v>0</v>
      </c>
      <c r="E27" s="5" t="n">
        <v>0</v>
      </c>
    </row>
    <row r="28">
      <c r="A28" s="4" t="inlineStr">
        <is>
          <t>Net Realized (Gain)/Loss on Sales</t>
        </is>
      </c>
      <c r="B28" s="5" t="n">
        <v>0</v>
      </c>
      <c r="C28" s="5" t="n">
        <v>0</v>
      </c>
      <c r="D28" s="5" t="n">
        <v>0</v>
      </c>
      <c r="E28" s="5" t="n">
        <v>0</v>
      </c>
    </row>
    <row r="29">
      <c r="A29" s="4" t="inlineStr">
        <is>
          <t>Change in Valuation</t>
        </is>
      </c>
      <c r="B29" s="5" t="n">
        <v>0</v>
      </c>
      <c r="C29" s="5" t="n">
        <v>0</v>
      </c>
      <c r="D29" s="7" t="n">
        <v>-0.8</v>
      </c>
      <c r="E29" s="5" t="n">
        <v>0</v>
      </c>
    </row>
    <row r="30">
      <c r="A30" s="4" t="inlineStr">
        <is>
          <t>Net Transfers In (Out)</t>
        </is>
      </c>
      <c r="B30" s="5" t="n">
        <v>0</v>
      </c>
      <c r="C30" s="5" t="n">
        <v>0</v>
      </c>
      <c r="D30" s="5" t="n">
        <v>0</v>
      </c>
      <c r="E30" s="5" t="n">
        <v>0</v>
      </c>
    </row>
    <row r="31">
      <c r="A31" s="4" t="inlineStr">
        <is>
          <t>Fair value, ending balance</t>
        </is>
      </c>
      <c r="B31" s="7" t="n">
        <v>15.2</v>
      </c>
      <c r="C31" s="5" t="n">
        <v>5</v>
      </c>
      <c r="D31" s="7" t="n">
        <v>15.2</v>
      </c>
      <c r="E31" s="5" t="n">
        <v>5</v>
      </c>
    </row>
    <row r="32">
      <c r="A32" s="4" t="inlineStr">
        <is>
          <t>Total equity securities | Other risk investments | Common equities</t>
        </is>
      </c>
    </row>
    <row r="33">
      <c r="A33" s="3" t="inlineStr">
        <is>
          <t>Fair Value, Assets Measured on Recurring Basis, Unobservable Input Reconciliation, Calculation [Roll Forward]</t>
        </is>
      </c>
    </row>
    <row r="34">
      <c r="A34" s="4" t="inlineStr">
        <is>
          <t>Fair value, beginning balance</t>
        </is>
      </c>
      <c r="B34" s="7" t="n">
        <v>0.3</v>
      </c>
      <c r="C34" s="7" t="n">
        <v>0.3</v>
      </c>
      <c r="D34" s="7" t="n">
        <v>0.3</v>
      </c>
      <c r="E34" s="7" t="n">
        <v>0.3</v>
      </c>
    </row>
    <row r="35">
      <c r="A35" s="4" t="inlineStr">
        <is>
          <t>Calls/ Maturities/ Paydowns</t>
        </is>
      </c>
      <c r="B35" s="5" t="n">
        <v>0</v>
      </c>
      <c r="C35" s="5" t="n">
        <v>0</v>
      </c>
      <c r="D35" s="5" t="n">
        <v>0</v>
      </c>
      <c r="E35" s="5" t="n">
        <v>0</v>
      </c>
    </row>
    <row r="36">
      <c r="A36" s="4" t="inlineStr">
        <is>
          <t>Purchases</t>
        </is>
      </c>
      <c r="B36" s="5" t="n">
        <v>0</v>
      </c>
      <c r="C36" s="5" t="n">
        <v>0</v>
      </c>
      <c r="D36" s="5" t="n">
        <v>0</v>
      </c>
      <c r="E36" s="5" t="n">
        <v>0</v>
      </c>
    </row>
    <row r="37">
      <c r="A37" s="4" t="inlineStr">
        <is>
          <t>Sales</t>
        </is>
      </c>
      <c r="B37" s="5" t="n">
        <v>0</v>
      </c>
      <c r="C37" s="5" t="n">
        <v>0</v>
      </c>
      <c r="D37" s="5" t="n">
        <v>0</v>
      </c>
      <c r="E37" s="5" t="n">
        <v>0</v>
      </c>
    </row>
    <row r="38">
      <c r="A38" s="4" t="inlineStr">
        <is>
          <t>Net Realized (Gain)/Loss on Sales</t>
        </is>
      </c>
      <c r="B38" s="5" t="n">
        <v>0</v>
      </c>
      <c r="C38" s="5" t="n">
        <v>0</v>
      </c>
      <c r="D38" s="5" t="n">
        <v>0</v>
      </c>
      <c r="E38" s="5" t="n">
        <v>0</v>
      </c>
    </row>
    <row r="39">
      <c r="A39" s="4" t="inlineStr">
        <is>
          <t>Change in Valuation</t>
        </is>
      </c>
      <c r="B39" s="5" t="n">
        <v>0</v>
      </c>
      <c r="C39" s="5" t="n">
        <v>0</v>
      </c>
      <c r="D39" s="5" t="n">
        <v>0</v>
      </c>
      <c r="E39" s="5" t="n">
        <v>0</v>
      </c>
    </row>
    <row r="40">
      <c r="A40" s="4" t="inlineStr">
        <is>
          <t>Net Transfers In (Out)</t>
        </is>
      </c>
      <c r="B40" s="5" t="n">
        <v>0</v>
      </c>
      <c r="C40" s="5" t="n">
        <v>0</v>
      </c>
      <c r="D40" s="5" t="n">
        <v>0</v>
      </c>
      <c r="E40" s="5" t="n">
        <v>0</v>
      </c>
    </row>
    <row r="41">
      <c r="A41" s="4" t="inlineStr">
        <is>
          <t>Fair value, ending balance</t>
        </is>
      </c>
      <c r="B41" s="6" t="n">
        <v>0.3</v>
      </c>
      <c r="C41" s="6" t="n">
        <v>0.3</v>
      </c>
      <c r="D41" s="6" t="n">
        <v>0.3</v>
      </c>
      <c r="E41" s="6"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Summary of Quantitative Information about Level 3 Fair Value Measurements (Details) $ / shares in Units, $ in Millions</t>
        </is>
      </c>
      <c r="B1" s="2" t="inlineStr">
        <is>
          <t>6 Months Ended</t>
        </is>
      </c>
      <c r="D1" s="2" t="inlineStr">
        <is>
          <t>12 Months Ended</t>
        </is>
      </c>
    </row>
    <row r="2">
      <c r="B2" s="2" t="inlineStr">
        <is>
          <t>Jun. 30, 2020USD ($)$ / shares</t>
        </is>
      </c>
      <c r="C2" s="2" t="inlineStr">
        <is>
          <t>Jun. 30, 2019USD ($)$ / shares</t>
        </is>
      </c>
      <c r="D2" s="2" t="inlineStr">
        <is>
          <t>Dec. 31, 2019USD ($)$ / shares</t>
        </is>
      </c>
    </row>
    <row r="3">
      <c r="A3" s="3" t="inlineStr">
        <is>
          <t>Fair Value Measurement Inputs and Valuation Techniques [Line Items]</t>
        </is>
      </c>
    </row>
    <row r="4">
      <c r="A4" s="4" t="inlineStr">
        <is>
          <t>Investments, Fair Value</t>
        </is>
      </c>
      <c r="B4" s="6" t="n">
        <v>43777.9</v>
      </c>
      <c r="C4" s="6" t="n">
        <v>36814.6</v>
      </c>
      <c r="D4" s="6" t="n">
        <v>39254.3</v>
      </c>
    </row>
    <row r="5">
      <c r="A5" s="4" t="inlineStr">
        <is>
          <t>Fair Value, Inputs, Level 3</t>
        </is>
      </c>
    </row>
    <row r="6">
      <c r="A6" s="3" t="inlineStr">
        <is>
          <t>Fair Value Measurement Inputs and Valuation Techniques [Line Items]</t>
        </is>
      </c>
    </row>
    <row r="7">
      <c r="A7" s="4" t="inlineStr">
        <is>
          <t>Investments, Fair Value</t>
        </is>
      </c>
      <c r="B7" s="7" t="n">
        <v>53.6</v>
      </c>
      <c r="C7" s="7" t="n">
        <v>32.4</v>
      </c>
      <c r="D7" s="7" t="n">
        <v>43.4</v>
      </c>
    </row>
    <row r="8">
      <c r="A8" s="4" t="inlineStr">
        <is>
          <t>Fair Value, Inputs, Level 3 | Guideline Public Company Method [Member] | Nonredeemable preferred stocks | Financials</t>
        </is>
      </c>
    </row>
    <row r="9">
      <c r="A9" s="3" t="inlineStr">
        <is>
          <t>Fair Value Measurement Inputs and Valuation Techniques [Line Items]</t>
        </is>
      </c>
    </row>
    <row r="10">
      <c r="A10" s="4" t="inlineStr">
        <is>
          <t>Investments, Fair Value</t>
        </is>
      </c>
      <c r="B10" s="6" t="n">
        <v>13.1</v>
      </c>
    </row>
    <row r="11">
      <c r="A11" s="4" t="inlineStr">
        <is>
          <t>Fair Value Inputs, Guideline Public Company Method | $ / shares</t>
        </is>
      </c>
      <c r="B11" s="6" t="n">
        <v>-51.5</v>
      </c>
    </row>
    <row r="12">
      <c r="A12" s="4" t="inlineStr">
        <is>
          <t>Fair Value, Inputs, Level 3 | Guideline Public Company Method [Member] | Nonredeemable preferred stocks | Industrials</t>
        </is>
      </c>
    </row>
    <row r="13">
      <c r="A13" s="3" t="inlineStr">
        <is>
          <t>Fair Value Measurement Inputs and Valuation Techniques [Line Items]</t>
        </is>
      </c>
    </row>
    <row r="14">
      <c r="A14" s="4" t="inlineStr">
        <is>
          <t>Investments, Fair Value</t>
        </is>
      </c>
      <c r="B14" s="6" t="n">
        <v>15.2</v>
      </c>
    </row>
    <row r="15">
      <c r="A15" s="4" t="inlineStr">
        <is>
          <t>Fair Value Inputs, Guideline Public Company Method | $ / shares</t>
        </is>
      </c>
      <c r="B15" s="6" t="n">
        <v>-19.2</v>
      </c>
    </row>
    <row r="16">
      <c r="A16" s="4" t="inlineStr">
        <is>
          <t>Fair Value, Inputs, Level 3 | Third Party Pricing Firm | Nonredeemable preferred stocks | Financials</t>
        </is>
      </c>
    </row>
    <row r="17">
      <c r="A17" s="3" t="inlineStr">
        <is>
          <t>Fair Value Measurement Inputs and Valuation Techniques [Line Items]</t>
        </is>
      </c>
    </row>
    <row r="18">
      <c r="A18" s="4" t="inlineStr">
        <is>
          <t>Investments, Fair Value</t>
        </is>
      </c>
      <c r="D18" s="6" t="n">
        <v>27.1</v>
      </c>
    </row>
    <row r="19">
      <c r="A19" s="4" t="inlineStr">
        <is>
          <t>Fair Value Inputs, Recent Transaction Price | $ / shares</t>
        </is>
      </c>
      <c r="D19" s="9" t="n">
        <v>9</v>
      </c>
    </row>
    <row r="20">
      <c r="A20" s="4" t="inlineStr">
        <is>
          <t>Fair Value, Inputs, Level 3 | Third Party Pricing Firm | Nonredeemable preferred stocks | Industrials</t>
        </is>
      </c>
    </row>
    <row r="21">
      <c r="A21" s="3" t="inlineStr">
        <is>
          <t>Fair Value Measurement Inputs and Valuation Techniques [Line Items]</t>
        </is>
      </c>
    </row>
    <row r="22">
      <c r="A22" s="4" t="inlineStr">
        <is>
          <t>Investments, Fair Value</t>
        </is>
      </c>
      <c r="D22" s="9" t="n">
        <v>6</v>
      </c>
    </row>
    <row r="23">
      <c r="A23" s="4" t="inlineStr">
        <is>
          <t>Fair Value Inputs, Performance Based Price Adjustment | $ / shares</t>
        </is>
      </c>
      <c r="D23" s="6" t="n">
        <v>4.8</v>
      </c>
    </row>
    <row r="24">
      <c r="A24" s="4" t="inlineStr">
        <is>
          <t>Fair Value, Inputs, Level 3 | Internal Pricing | Nonredeemable preferred stocks | Financials</t>
        </is>
      </c>
    </row>
    <row r="25">
      <c r="A25" s="3" t="inlineStr">
        <is>
          <t>Fair Value Measurement Inputs and Valuation Techniques [Line Items]</t>
        </is>
      </c>
    </row>
    <row r="26">
      <c r="A26" s="4" t="inlineStr">
        <is>
          <t>Investments, Fair Value</t>
        </is>
      </c>
      <c r="B26" s="9" t="n">
        <v>25</v>
      </c>
      <c r="C26" s="6" t="n">
        <v>27.1</v>
      </c>
    </row>
    <row r="27">
      <c r="A27" s="4" t="inlineStr">
        <is>
          <t>Fair Value Inputs, Original Issue Price | $ / shares</t>
        </is>
      </c>
      <c r="C27" s="9" t="n">
        <v>9</v>
      </c>
    </row>
    <row r="28">
      <c r="A28" s="4" t="inlineStr">
        <is>
          <t>Fair Value, Inputs, Level 3 | Internal Pricing | Nonredeemable preferred stocks | Industrials</t>
        </is>
      </c>
    </row>
    <row r="29">
      <c r="A29" s="3" t="inlineStr">
        <is>
          <t>Fair Value Measurement Inputs and Valuation Techniques [Line Items]</t>
        </is>
      </c>
    </row>
    <row r="30">
      <c r="A30" s="4" t="inlineStr">
        <is>
          <t>Investments, Fair Value</t>
        </is>
      </c>
      <c r="C30" s="9" t="n">
        <v>5</v>
      </c>
      <c r="D30" s="9" t="n">
        <v>10</v>
      </c>
    </row>
    <row r="31">
      <c r="A31" s="4" t="inlineStr">
        <is>
          <t>Fair Value Inputs, Original Issue Price | $ / shares</t>
        </is>
      </c>
      <c r="B31" s="6" t="n">
        <v>3.7</v>
      </c>
      <c r="D31" s="6" t="n">
        <v>4.9</v>
      </c>
    </row>
    <row r="32">
      <c r="A32" s="4" t="inlineStr">
        <is>
          <t>Fair Value Inputs, Price-to-Sales Ratio</t>
        </is>
      </c>
      <c r="C32" s="7" t="n">
        <v>5.5</v>
      </c>
    </row>
    <row r="33">
      <c r="A33" s="4" t="inlineStr">
        <is>
          <t>Fair Value, Inputs, Level 3 | Total Quantitative Level Three Securities</t>
        </is>
      </c>
    </row>
    <row r="34">
      <c r="A34" s="3" t="inlineStr">
        <is>
          <t>Fair Value Measurement Inputs and Valuation Techniques [Line Items]</t>
        </is>
      </c>
    </row>
    <row r="35">
      <c r="A35" s="4" t="inlineStr">
        <is>
          <t>Investments, Fair Value</t>
        </is>
      </c>
      <c r="B35" s="6" t="n">
        <v>53.3</v>
      </c>
      <c r="C35" s="6" t="n">
        <v>32.1</v>
      </c>
      <c r="D35" s="6" t="n">
        <v>43.1</v>
      </c>
    </row>
    <row r="36">
      <c r="A36" s="4" t="inlineStr">
        <is>
          <t>Fair Value, Inputs, Level 3 | Third Party Pricing Exemption Securities</t>
        </is>
      </c>
    </row>
    <row r="37">
      <c r="A37" s="3" t="inlineStr">
        <is>
          <t>Fair Value Measurement Inputs and Valuation Techniques [Line Items]</t>
        </is>
      </c>
    </row>
    <row r="38">
      <c r="A38" s="4" t="inlineStr">
        <is>
          <t>Investments, Fair Value</t>
        </is>
      </c>
      <c r="B38" s="6" t="n">
        <v>0.3</v>
      </c>
      <c r="C38" s="6" t="n">
        <v>0.3</v>
      </c>
      <c r="D38" s="6"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 Additional Information (Detail)</t>
        </is>
      </c>
      <c r="B1" s="2" t="inlineStr">
        <is>
          <t>Jun. 30, 2020USD ($)security</t>
        </is>
      </c>
      <c r="C1" s="2" t="inlineStr">
        <is>
          <t>Dec. 31, 2019USD ($)security</t>
        </is>
      </c>
      <c r="D1" s="2" t="inlineStr">
        <is>
          <t>Jun. 30, 2019USD ($)security</t>
        </is>
      </c>
    </row>
    <row r="2">
      <c r="A2" s="3" t="inlineStr">
        <is>
          <t>Fair Value Measurements [Line Items]</t>
        </is>
      </c>
    </row>
    <row r="3">
      <c r="A3" s="4" t="inlineStr">
        <is>
          <t>Investments, Fair Value</t>
        </is>
      </c>
      <c r="B3" s="9" t="n">
        <v>43777900000</v>
      </c>
      <c r="C3" s="9" t="n">
        <v>39254300000</v>
      </c>
      <c r="D3" s="9" t="n">
        <v>36814600000</v>
      </c>
    </row>
    <row r="4">
      <c r="A4" s="4" t="inlineStr">
        <is>
          <t>Fair Value, Inputs, Level 1</t>
        </is>
      </c>
    </row>
    <row r="5">
      <c r="A5" s="3" t="inlineStr">
        <is>
          <t>Fair Value Measurements [Line Items]</t>
        </is>
      </c>
    </row>
    <row r="6">
      <c r="A6" s="4" t="inlineStr">
        <is>
          <t>Vendor Quoted Prices, Percent of FV Hierarchy Level</t>
        </is>
      </c>
      <c r="B6" s="4" t="inlineStr">
        <is>
          <t>75.00%</t>
        </is>
      </c>
      <c r="C6" s="4" t="inlineStr">
        <is>
          <t>80.00%</t>
        </is>
      </c>
      <c r="D6" s="4" t="inlineStr">
        <is>
          <t>80.00%</t>
        </is>
      </c>
    </row>
    <row r="7">
      <c r="A7" s="4" t="inlineStr">
        <is>
          <t>Investments, Fair Value</t>
        </is>
      </c>
      <c r="B7" s="9" t="n">
        <v>16993800000</v>
      </c>
      <c r="C7" s="9" t="n">
        <v>18443000000</v>
      </c>
      <c r="D7" s="9" t="n">
        <v>16894200000</v>
      </c>
    </row>
    <row r="8">
      <c r="A8" s="4" t="inlineStr">
        <is>
          <t>Fair Value, Inputs, Level 2</t>
        </is>
      </c>
    </row>
    <row r="9">
      <c r="A9" s="3" t="inlineStr">
        <is>
          <t>Fair Value Measurements [Line Items]</t>
        </is>
      </c>
    </row>
    <row r="10">
      <c r="A10" s="4" t="inlineStr">
        <is>
          <t>Vendor Quoted Prices, Percent of FV Hierarchy Level</t>
        </is>
      </c>
      <c r="B10" s="4" t="inlineStr">
        <is>
          <t>97.00%</t>
        </is>
      </c>
      <c r="C10" s="4" t="inlineStr">
        <is>
          <t>99.00%</t>
        </is>
      </c>
      <c r="D10" s="4" t="inlineStr">
        <is>
          <t>98.00%</t>
        </is>
      </c>
    </row>
    <row r="11">
      <c r="A11" s="4" t="inlineStr">
        <is>
          <t>Dealer Quoted Prices, Percent of FV Hierarchy Level</t>
        </is>
      </c>
      <c r="B11" s="4" t="inlineStr">
        <is>
          <t>3.00%</t>
        </is>
      </c>
      <c r="C11" s="4" t="inlineStr">
        <is>
          <t>1.00%</t>
        </is>
      </c>
      <c r="D11" s="4" t="inlineStr">
        <is>
          <t>2.00%</t>
        </is>
      </c>
    </row>
    <row r="12">
      <c r="A12" s="4" t="inlineStr">
        <is>
          <t>Investments, Fair Value</t>
        </is>
      </c>
      <c r="B12" s="9" t="n">
        <v>26730500000</v>
      </c>
      <c r="C12" s="9" t="n">
        <v>20767900000</v>
      </c>
      <c r="D12" s="9" t="n">
        <v>19888000000</v>
      </c>
    </row>
    <row r="13">
      <c r="A13" s="4" t="inlineStr">
        <is>
          <t>Fair Value, Inputs, Level 3</t>
        </is>
      </c>
    </row>
    <row r="14">
      <c r="A14" s="3" t="inlineStr">
        <is>
          <t>Fair Value Measurements [Line Items]</t>
        </is>
      </c>
    </row>
    <row r="15">
      <c r="A15" s="4" t="inlineStr">
        <is>
          <t>Investments, Fair Value</t>
        </is>
      </c>
      <c r="B15" s="5" t="n">
        <v>53600000</v>
      </c>
      <c r="C15" s="5" t="n">
        <v>43400000</v>
      </c>
      <c r="D15" s="5" t="n">
        <v>32400000</v>
      </c>
    </row>
    <row r="16">
      <c r="A16" s="4" t="inlineStr">
        <is>
          <t>Total fixed maturities | Fair Value, Inputs, Level 3</t>
        </is>
      </c>
    </row>
    <row r="17">
      <c r="A17" s="3" t="inlineStr">
        <is>
          <t>Fair Value Measurements [Line Items]</t>
        </is>
      </c>
    </row>
    <row r="18">
      <c r="A18" s="4" t="inlineStr">
        <is>
          <t>Investments, Fair Value</t>
        </is>
      </c>
      <c r="B18" s="9" t="n">
        <v>0</v>
      </c>
      <c r="C18" s="9" t="n">
        <v>0</v>
      </c>
      <c r="D18" s="9" t="n">
        <v>0</v>
      </c>
    </row>
    <row r="19">
      <c r="A19" s="4" t="inlineStr">
        <is>
          <t>Nonredeemable preferred stocks | Internal Pricing | Fair Value, Inputs, Level 3</t>
        </is>
      </c>
    </row>
    <row r="20">
      <c r="A20" s="3" t="inlineStr">
        <is>
          <t>Fair Value Measurements [Line Items]</t>
        </is>
      </c>
    </row>
    <row r="21">
      <c r="A21" s="4" t="inlineStr">
        <is>
          <t>Number of securities | security</t>
        </is>
      </c>
      <c r="B21" s="5" t="n">
        <v>4</v>
      </c>
      <c r="C21" s="5" t="n">
        <v>3</v>
      </c>
      <c r="D21" s="5" t="n">
        <v>2</v>
      </c>
    </row>
    <row r="22">
      <c r="A22" s="4" t="inlineStr">
        <is>
          <t>Common equities | Internal Pricing | Fair Value, Inputs, Level 3</t>
        </is>
      </c>
    </row>
    <row r="23">
      <c r="A23" s="3" t="inlineStr">
        <is>
          <t>Fair Value Measurements [Line Items]</t>
        </is>
      </c>
    </row>
    <row r="24">
      <c r="A24" s="4" t="inlineStr">
        <is>
          <t>Number of securities | security</t>
        </is>
      </c>
      <c r="B24" s="5" t="n">
        <v>1</v>
      </c>
      <c r="C24" s="5" t="n">
        <v>1</v>
      </c>
      <c r="D24"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70" customWidth="1" min="2" max="2"/>
    <col width="14" customWidth="1" min="3" max="3"/>
    <col width="14" customWidth="1" min="4" max="4"/>
    <col width="14" customWidth="1" min="5" max="5"/>
  </cols>
  <sheetData>
    <row r="1">
      <c r="A1" s="1" t="inlineStr">
        <is>
          <t>Debt (Detail) - USD ($) $ in Millions</t>
        </is>
      </c>
      <c r="C1" s="2" t="inlineStr">
        <is>
          <t>Jun. 30, 2020</t>
        </is>
      </c>
      <c r="D1" s="2" t="inlineStr">
        <is>
          <t>Dec. 31, 2019</t>
        </is>
      </c>
      <c r="E1" s="2" t="inlineStr">
        <is>
          <t>Jun. 30, 2019</t>
        </is>
      </c>
    </row>
    <row r="2">
      <c r="A2" s="3" t="inlineStr">
        <is>
          <t>Debt Instrument [Line Items]</t>
        </is>
      </c>
    </row>
    <row r="3">
      <c r="A3" s="4" t="inlineStr">
        <is>
          <t>Fair Value</t>
        </is>
      </c>
      <c r="C3" s="6" t="n">
        <v>6664.3</v>
      </c>
      <c r="D3" s="6" t="n">
        <v>5119.6</v>
      </c>
      <c r="E3" s="6" t="n">
        <v>4955.2</v>
      </c>
    </row>
    <row r="4">
      <c r="A4" s="4" t="inlineStr">
        <is>
          <t>Debt, Long-term and Short-term, Combined Amount</t>
        </is>
      </c>
      <c r="B4" s="4" t="inlineStr">
        <is>
          <t>[1]</t>
        </is>
      </c>
      <c r="C4" s="7" t="n">
        <v>5394.7</v>
      </c>
      <c r="D4" s="7" t="n">
        <v>4407.1</v>
      </c>
      <c r="E4" s="5" t="n">
        <v>4406</v>
      </c>
    </row>
    <row r="5">
      <c r="A5" s="4" t="inlineStr">
        <is>
          <t>3.75% Senior Notes due 2021</t>
        </is>
      </c>
    </row>
    <row r="6">
      <c r="A6" s="3" t="inlineStr">
        <is>
          <t>Debt Instrument [Line Items]</t>
        </is>
      </c>
    </row>
    <row r="7">
      <c r="A7" s="4" t="inlineStr">
        <is>
          <t>Long-term Debt</t>
        </is>
      </c>
      <c r="C7" s="7" t="n">
        <v>499.6</v>
      </c>
      <c r="D7" s="7" t="n">
        <v>499.4</v>
      </c>
      <c r="E7" s="7" t="n">
        <v>499.2</v>
      </c>
    </row>
    <row r="8">
      <c r="A8" s="4" t="inlineStr">
        <is>
          <t>Fair Value</t>
        </is>
      </c>
      <c r="C8" s="5" t="n">
        <v>519</v>
      </c>
      <c r="D8" s="7" t="n">
        <v>515.6</v>
      </c>
      <c r="E8" s="7" t="n">
        <v>516.5</v>
      </c>
    </row>
    <row r="9">
      <c r="A9" s="4" t="inlineStr">
        <is>
          <t>2.45% Senior Notes due 2027</t>
        </is>
      </c>
    </row>
    <row r="10">
      <c r="A10" s="3" t="inlineStr">
        <is>
          <t>Debt Instrument [Line Items]</t>
        </is>
      </c>
    </row>
    <row r="11">
      <c r="A11" s="4" t="inlineStr">
        <is>
          <t>Long-term Debt</t>
        </is>
      </c>
      <c r="C11" s="7" t="n">
        <v>497.1</v>
      </c>
      <c r="D11" s="7" t="n">
        <v>496.9</v>
      </c>
      <c r="E11" s="7" t="n">
        <v>496.7</v>
      </c>
    </row>
    <row r="12">
      <c r="A12" s="4" t="inlineStr">
        <is>
          <t>Fair Value</t>
        </is>
      </c>
      <c r="C12" s="7" t="n">
        <v>533.7</v>
      </c>
      <c r="D12" s="7" t="n">
        <v>501.5</v>
      </c>
      <c r="E12" s="7" t="n">
        <v>494.7</v>
      </c>
    </row>
    <row r="13">
      <c r="A13" s="4" t="inlineStr">
        <is>
          <t>6 5/8% Senior Notes due 2029</t>
        </is>
      </c>
    </row>
    <row r="14">
      <c r="A14" s="3" t="inlineStr">
        <is>
          <t>Debt Instrument [Line Items]</t>
        </is>
      </c>
    </row>
    <row r="15">
      <c r="A15" s="4" t="inlineStr">
        <is>
          <t>Long-term Debt</t>
        </is>
      </c>
      <c r="C15" s="7" t="n">
        <v>296.8</v>
      </c>
      <c r="D15" s="7" t="n">
        <v>296.6</v>
      </c>
      <c r="E15" s="7" t="n">
        <v>296.5</v>
      </c>
    </row>
    <row r="16">
      <c r="A16" s="4" t="inlineStr">
        <is>
          <t>Fair Value</t>
        </is>
      </c>
      <c r="C16" s="7" t="n">
        <v>420.7</v>
      </c>
      <c r="D16" s="7" t="n">
        <v>392.5</v>
      </c>
      <c r="E16" s="7" t="n">
        <v>385.7</v>
      </c>
    </row>
    <row r="17">
      <c r="A17" s="4" t="inlineStr">
        <is>
          <t>4.00% Senior Notes due 2029</t>
        </is>
      </c>
    </row>
    <row r="18">
      <c r="A18" s="3" t="inlineStr">
        <is>
          <t>Debt Instrument [Line Items]</t>
        </is>
      </c>
    </row>
    <row r="19">
      <c r="A19" s="4" t="inlineStr">
        <is>
          <t>Long-term Debt</t>
        </is>
      </c>
      <c r="C19" s="7" t="n">
        <v>545.2</v>
      </c>
      <c r="D19" s="5" t="n">
        <v>545</v>
      </c>
      <c r="E19" s="7" t="n">
        <v>544.8</v>
      </c>
    </row>
    <row r="20">
      <c r="A20" s="4" t="inlineStr">
        <is>
          <t>Fair Value</t>
        </is>
      </c>
      <c r="C20" s="7" t="n">
        <v>654.2</v>
      </c>
      <c r="D20" s="7" t="n">
        <v>614.3</v>
      </c>
      <c r="E20" s="7" t="n">
        <v>608.9</v>
      </c>
    </row>
    <row r="21">
      <c r="A21" s="4" t="inlineStr">
        <is>
          <t>Senior Notes Three Point Two Zero Percent Due Twenty Thirty [Member]</t>
        </is>
      </c>
    </row>
    <row r="22">
      <c r="A22" s="3" t="inlineStr">
        <is>
          <t>Debt Instrument [Line Items]</t>
        </is>
      </c>
    </row>
    <row r="23">
      <c r="A23" s="4" t="inlineStr">
        <is>
          <t>Long-term Debt</t>
        </is>
      </c>
      <c r="C23" s="5" t="n">
        <v>496</v>
      </c>
      <c r="D23" s="5" t="n">
        <v>0</v>
      </c>
      <c r="E23" s="5" t="n">
        <v>0</v>
      </c>
    </row>
    <row r="24">
      <c r="A24" s="4" t="inlineStr">
        <is>
          <t>Fair Value</t>
        </is>
      </c>
      <c r="C24" s="7" t="n">
        <v>567.6</v>
      </c>
      <c r="D24" s="5" t="n">
        <v>0</v>
      </c>
      <c r="E24" s="5" t="n">
        <v>0</v>
      </c>
    </row>
    <row r="25">
      <c r="A25" s="4" t="inlineStr">
        <is>
          <t>6.25% Senior Notes due 2032</t>
        </is>
      </c>
    </row>
    <row r="26">
      <c r="A26" s="3" t="inlineStr">
        <is>
          <t>Debt Instrument [Line Items]</t>
        </is>
      </c>
    </row>
    <row r="27">
      <c r="A27" s="4" t="inlineStr">
        <is>
          <t>Long-term Debt</t>
        </is>
      </c>
      <c r="C27" s="7" t="n">
        <v>395.8</v>
      </c>
      <c r="D27" s="7" t="n">
        <v>395.7</v>
      </c>
      <c r="E27" s="7" t="n">
        <v>395.6</v>
      </c>
    </row>
    <row r="28">
      <c r="A28" s="4" t="inlineStr">
        <is>
          <t>Fair Value</t>
        </is>
      </c>
      <c r="C28" s="7" t="n">
        <v>569.6</v>
      </c>
      <c r="D28" s="7" t="n">
        <v>552.6</v>
      </c>
      <c r="E28" s="7" t="n">
        <v>531.3</v>
      </c>
    </row>
    <row r="29">
      <c r="A29" s="4" t="inlineStr">
        <is>
          <t>4.35% Senior Notes due 2044</t>
        </is>
      </c>
    </row>
    <row r="30">
      <c r="A30" s="3" t="inlineStr">
        <is>
          <t>Debt Instrument [Line Items]</t>
        </is>
      </c>
    </row>
    <row r="31">
      <c r="A31" s="4" t="inlineStr">
        <is>
          <t>Long-term Debt</t>
        </is>
      </c>
      <c r="C31" s="7" t="n">
        <v>346.7</v>
      </c>
      <c r="D31" s="7" t="n">
        <v>346.7</v>
      </c>
      <c r="E31" s="7" t="n">
        <v>346.6</v>
      </c>
    </row>
    <row r="32">
      <c r="A32" s="4" t="inlineStr">
        <is>
          <t>Fair Value</t>
        </is>
      </c>
      <c r="C32" s="7" t="n">
        <v>444.9</v>
      </c>
      <c r="D32" s="5" t="n">
        <v>417</v>
      </c>
      <c r="E32" s="7" t="n">
        <v>392.5</v>
      </c>
    </row>
    <row r="33">
      <c r="A33" s="4" t="inlineStr">
        <is>
          <t>3.70% Senior Notes due 2045</t>
        </is>
      </c>
    </row>
    <row r="34">
      <c r="A34" s="3" t="inlineStr">
        <is>
          <t>Debt Instrument [Line Items]</t>
        </is>
      </c>
    </row>
    <row r="35">
      <c r="A35" s="4" t="inlineStr">
        <is>
          <t>Long-term Debt</t>
        </is>
      </c>
      <c r="C35" s="7" t="n">
        <v>395.5</v>
      </c>
      <c r="D35" s="7" t="n">
        <v>395.4</v>
      </c>
      <c r="E35" s="7" t="n">
        <v>395.4</v>
      </c>
    </row>
    <row r="36">
      <c r="A36" s="4" t="inlineStr">
        <is>
          <t>Fair Value</t>
        </is>
      </c>
      <c r="C36" s="7" t="n">
        <v>471.4</v>
      </c>
      <c r="D36" s="7" t="n">
        <v>434.2</v>
      </c>
      <c r="E36" s="7" t="n">
        <v>411.1</v>
      </c>
    </row>
    <row r="37">
      <c r="A37" s="4" t="inlineStr">
        <is>
          <t>4.125% Senior Notes due 2047</t>
        </is>
      </c>
    </row>
    <row r="38">
      <c r="A38" s="3" t="inlineStr">
        <is>
          <t>Debt Instrument [Line Items]</t>
        </is>
      </c>
    </row>
    <row r="39">
      <c r="A39" s="4" t="inlineStr">
        <is>
          <t>Long-term Debt</t>
        </is>
      </c>
      <c r="C39" s="7" t="n">
        <v>841.6</v>
      </c>
      <c r="D39" s="7" t="n">
        <v>841.6</v>
      </c>
      <c r="E39" s="7" t="n">
        <v>841.5</v>
      </c>
    </row>
    <row r="40">
      <c r="A40" s="4" t="inlineStr">
        <is>
          <t>Fair Value</t>
        </is>
      </c>
      <c r="C40" s="7" t="n">
        <v>1080.8</v>
      </c>
      <c r="D40" s="7" t="n">
        <v>986.1</v>
      </c>
      <c r="E40" s="5" t="n">
        <v>943</v>
      </c>
    </row>
    <row r="41">
      <c r="A41" s="4" t="inlineStr">
        <is>
          <t>4.20% Senior Notes due 2048</t>
        </is>
      </c>
    </row>
    <row r="42">
      <c r="A42" s="3" t="inlineStr">
        <is>
          <t>Debt Instrument [Line Items]</t>
        </is>
      </c>
    </row>
    <row r="43">
      <c r="A43" s="4" t="inlineStr">
        <is>
          <t>Long-term Debt</t>
        </is>
      </c>
      <c r="C43" s="7" t="n">
        <v>589.9</v>
      </c>
      <c r="D43" s="7" t="n">
        <v>589.8</v>
      </c>
      <c r="E43" s="7" t="n">
        <v>589.7</v>
      </c>
    </row>
    <row r="44">
      <c r="A44" s="4" t="inlineStr">
        <is>
          <t>Fair Value</t>
        </is>
      </c>
      <c r="C44" s="7" t="n">
        <v>773.8</v>
      </c>
      <c r="D44" s="7" t="n">
        <v>705.8</v>
      </c>
      <c r="E44" s="7" t="n">
        <v>671.5</v>
      </c>
    </row>
    <row r="45">
      <c r="A45" s="4" t="inlineStr">
        <is>
          <t>Senior Notes Three Point Nine Five Percent Due Twenty Fifty [Member]</t>
        </is>
      </c>
    </row>
    <row r="46">
      <c r="A46" s="3" t="inlineStr">
        <is>
          <t>Debt Instrument [Line Items]</t>
        </is>
      </c>
    </row>
    <row r="47">
      <c r="A47" s="4" t="inlineStr">
        <is>
          <t>Long-term Debt</t>
        </is>
      </c>
      <c r="C47" s="7" t="n">
        <v>490.5</v>
      </c>
      <c r="D47" s="5" t="n">
        <v>0</v>
      </c>
      <c r="E47" s="5" t="n">
        <v>0</v>
      </c>
    </row>
    <row r="48">
      <c r="A48" s="4" t="inlineStr">
        <is>
          <t>Fair Value</t>
        </is>
      </c>
      <c r="C48" s="6" t="n">
        <v>628.6</v>
      </c>
      <c r="D48" s="9" t="n">
        <v>0</v>
      </c>
      <c r="E48" s="9" t="n">
        <v>0</v>
      </c>
    </row>
    <row r="49"/>
    <row r="50">
      <c r="A50" s="4" t="inlineStr">
        <is>
          <t>[1]</t>
        </is>
      </c>
      <c r="B50" s="4" t="inlineStr">
        <is>
          <t>Consists of long-term debt. See Note 4 – Debt for further discussion.</t>
        </is>
      </c>
    </row>
  </sheetData>
  <mergeCells count="3">
    <mergeCell ref="A1:B1"/>
    <mergeCell ref="A49:D49"/>
    <mergeCell ref="B50:D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s>
  <sheetData>
    <row r="1">
      <c r="A1" s="1" t="inlineStr">
        <is>
          <t>Debt - Additional Information (Detail) - USD ($)</t>
        </is>
      </c>
      <c r="B1" s="2" t="inlineStr">
        <is>
          <t>1 Months Ended</t>
        </is>
      </c>
      <c r="C1" s="2" t="inlineStr">
        <is>
          <t>3 Months Ended</t>
        </is>
      </c>
      <c r="D1" s="2" t="inlineStr">
        <is>
          <t>6 Months Ended</t>
        </is>
      </c>
      <c r="E1" s="2" t="inlineStr">
        <is>
          <t>12 Months Ended</t>
        </is>
      </c>
    </row>
    <row r="2">
      <c r="B2" s="2" t="inlineStr">
        <is>
          <t>Mar. 31, 2020</t>
        </is>
      </c>
      <c r="C2" s="2" t="inlineStr">
        <is>
          <t>Jun. 30, 2020</t>
        </is>
      </c>
      <c r="D2" s="2" t="inlineStr">
        <is>
          <t>Jun. 30, 2020</t>
        </is>
      </c>
      <c r="E2" s="2" t="inlineStr">
        <is>
          <t>Dec. 31, 2019</t>
        </is>
      </c>
    </row>
    <row r="3">
      <c r="A3" s="3" t="inlineStr">
        <is>
          <t>Debt Instrument [Line Items]</t>
        </is>
      </c>
    </row>
    <row r="4">
      <c r="A4" s="4" t="inlineStr">
        <is>
          <t>Proceeds, net of underwriter's discounts and commissions</t>
        </is>
      </c>
      <c r="B4" s="9" t="n">
        <v>986300000</v>
      </c>
    </row>
    <row r="5">
      <c r="A5" s="4" t="inlineStr">
        <is>
          <t>Discretionary Line of Credit</t>
        </is>
      </c>
    </row>
    <row r="6">
      <c r="A6" s="3" t="inlineStr">
        <is>
          <t>Debt Instrument [Line Items]</t>
        </is>
      </c>
    </row>
    <row r="7">
      <c r="A7" s="4" t="inlineStr">
        <is>
          <t>Maximum borrowing capacity</t>
        </is>
      </c>
      <c r="C7" s="9" t="n">
        <v>250000000</v>
      </c>
      <c r="D7" s="9" t="n">
        <v>250000000</v>
      </c>
    </row>
    <row r="8">
      <c r="A8" s="4" t="inlineStr">
        <is>
          <t>Debt term</t>
        </is>
      </c>
      <c r="D8" s="4" t="inlineStr">
        <is>
          <t>30 days</t>
        </is>
      </c>
    </row>
    <row r="9">
      <c r="A9" s="4" t="inlineStr">
        <is>
          <t>Borrowings outstanding</t>
        </is>
      </c>
      <c r="D9" s="9" t="n">
        <v>0</v>
      </c>
      <c r="E9" s="9" t="n">
        <v>0</v>
      </c>
    </row>
    <row r="10">
      <c r="A10" s="4" t="inlineStr">
        <is>
          <t>Senior Notes Three Point Two Zero Percent Due Twenty Thirty [Member]</t>
        </is>
      </c>
    </row>
    <row r="11">
      <c r="A11" s="3" t="inlineStr">
        <is>
          <t>Debt Instrument [Line Items]</t>
        </is>
      </c>
    </row>
    <row r="12">
      <c r="A12" s="4" t="inlineStr">
        <is>
          <t>Debt, face amount</t>
        </is>
      </c>
      <c r="B12" s="9" t="n">
        <v>500000000</v>
      </c>
    </row>
    <row r="13">
      <c r="A13" s="4" t="inlineStr">
        <is>
          <t>Debt, stated interest rate</t>
        </is>
      </c>
      <c r="B13" s="4" t="inlineStr">
        <is>
          <t>3.20%</t>
        </is>
      </c>
      <c r="C13" s="4" t="inlineStr">
        <is>
          <t>3.20%</t>
        </is>
      </c>
      <c r="D13" s="4" t="inlineStr">
        <is>
          <t>3.20%</t>
        </is>
      </c>
    </row>
    <row r="14">
      <c r="A14" s="4" t="inlineStr">
        <is>
          <t>Senior Notes Three Point Nine Five Percent Due Twenty Fifty [Member]</t>
        </is>
      </c>
    </row>
    <row r="15">
      <c r="A15" s="3" t="inlineStr">
        <is>
          <t>Debt Instrument [Line Items]</t>
        </is>
      </c>
    </row>
    <row r="16">
      <c r="A16" s="4" t="inlineStr">
        <is>
          <t>Debt, face amount</t>
        </is>
      </c>
      <c r="B16" s="9" t="n">
        <v>500000000</v>
      </c>
    </row>
    <row r="17">
      <c r="A17" s="4" t="inlineStr">
        <is>
          <t>Debt, stated interest rate</t>
        </is>
      </c>
      <c r="B17" s="4" t="inlineStr">
        <is>
          <t>3.95%</t>
        </is>
      </c>
      <c r="C17" s="4" t="inlineStr">
        <is>
          <t>3.95%</t>
        </is>
      </c>
      <c r="D17" s="4" t="inlineStr">
        <is>
          <t>3.95%</t>
        </is>
      </c>
    </row>
    <row r="18">
      <c r="A18" s="4" t="inlineStr">
        <is>
          <t>3.75% Senior Notes due 2021</t>
        </is>
      </c>
    </row>
    <row r="19">
      <c r="A19" s="3" t="inlineStr">
        <is>
          <t>Debt Instrument [Line Items]</t>
        </is>
      </c>
    </row>
    <row r="20">
      <c r="A20" s="4" t="inlineStr">
        <is>
          <t>Debt, stated interest rate</t>
        </is>
      </c>
      <c r="C20" s="4" t="inlineStr">
        <is>
          <t>3.75%</t>
        </is>
      </c>
      <c r="D20" s="4" t="inlineStr">
        <is>
          <t>3.75%</t>
        </is>
      </c>
    </row>
    <row r="21">
      <c r="A21" s="4" t="inlineStr">
        <is>
          <t>2.45% Senior Notes due 2027</t>
        </is>
      </c>
    </row>
    <row r="22">
      <c r="A22" s="3" t="inlineStr">
        <is>
          <t>Debt Instrument [Line Items]</t>
        </is>
      </c>
    </row>
    <row r="23">
      <c r="A23" s="4" t="inlineStr">
        <is>
          <t>Debt, stated interest rate</t>
        </is>
      </c>
      <c r="C23" s="4" t="inlineStr">
        <is>
          <t>2.45%</t>
        </is>
      </c>
      <c r="D23" s="4" t="inlineStr">
        <is>
          <t>2.45%</t>
        </is>
      </c>
    </row>
    <row r="24">
      <c r="A24" s="4" t="inlineStr">
        <is>
          <t>4.20% Senior Notes due 2048</t>
        </is>
      </c>
    </row>
    <row r="25">
      <c r="A25" s="3" t="inlineStr">
        <is>
          <t>Debt Instrument [Line Items]</t>
        </is>
      </c>
    </row>
    <row r="26">
      <c r="A26" s="4" t="inlineStr">
        <is>
          <t>Debt, stated interest rate</t>
        </is>
      </c>
      <c r="C26" s="4" t="inlineStr">
        <is>
          <t>4.20%</t>
        </is>
      </c>
      <c r="D26" s="4" t="inlineStr">
        <is>
          <t>4.20%</t>
        </is>
      </c>
    </row>
    <row r="27">
      <c r="A27" s="4" t="inlineStr">
        <is>
          <t>6 5/8% Senior Notes due 2029</t>
        </is>
      </c>
    </row>
    <row r="28">
      <c r="A28" s="3" t="inlineStr">
        <is>
          <t>Debt Instrument [Line Items]</t>
        </is>
      </c>
    </row>
    <row r="29">
      <c r="A29" s="4" t="inlineStr">
        <is>
          <t>Debt, stated interest rate</t>
        </is>
      </c>
      <c r="C29" s="4" t="inlineStr">
        <is>
          <t>6.625%</t>
        </is>
      </c>
      <c r="D29" s="4" t="inlineStr">
        <is>
          <t>6.625%</t>
        </is>
      </c>
    </row>
    <row r="30">
      <c r="A30" s="4" t="inlineStr">
        <is>
          <t>6.25% Senior Notes due 2032</t>
        </is>
      </c>
    </row>
    <row r="31">
      <c r="A31" s="3" t="inlineStr">
        <is>
          <t>Debt Instrument [Line Items]</t>
        </is>
      </c>
    </row>
    <row r="32">
      <c r="A32" s="4" t="inlineStr">
        <is>
          <t>Debt, stated interest rate</t>
        </is>
      </c>
      <c r="C32" s="4" t="inlineStr">
        <is>
          <t>6.25%</t>
        </is>
      </c>
      <c r="D32" s="4" t="inlineStr">
        <is>
          <t>6.25%</t>
        </is>
      </c>
    </row>
    <row r="33">
      <c r="A33" s="4" t="inlineStr">
        <is>
          <t>4.35% Senior Notes due 2044</t>
        </is>
      </c>
    </row>
    <row r="34">
      <c r="A34" s="3" t="inlineStr">
        <is>
          <t>Debt Instrument [Line Items]</t>
        </is>
      </c>
    </row>
    <row r="35">
      <c r="A35" s="4" t="inlineStr">
        <is>
          <t>Debt, stated interest rate</t>
        </is>
      </c>
      <c r="C35" s="4" t="inlineStr">
        <is>
          <t>4.35%</t>
        </is>
      </c>
      <c r="D35" s="4" t="inlineStr">
        <is>
          <t>4.35%</t>
        </is>
      </c>
    </row>
    <row r="36">
      <c r="A36" s="4" t="inlineStr">
        <is>
          <t>3.70% Senior Notes due 2045</t>
        </is>
      </c>
    </row>
    <row r="37">
      <c r="A37" s="3" t="inlineStr">
        <is>
          <t>Debt Instrument [Line Items]</t>
        </is>
      </c>
    </row>
    <row r="38">
      <c r="A38" s="4" t="inlineStr">
        <is>
          <t>Debt, stated interest rate</t>
        </is>
      </c>
      <c r="C38" s="4" t="inlineStr">
        <is>
          <t>3.70%</t>
        </is>
      </c>
      <c r="D38" s="4" t="inlineStr">
        <is>
          <t>3.70%</t>
        </is>
      </c>
    </row>
    <row r="39">
      <c r="A39" s="4" t="inlineStr">
        <is>
          <t>4.125% Senior Notes due 2047</t>
        </is>
      </c>
    </row>
    <row r="40">
      <c r="A40" s="3" t="inlineStr">
        <is>
          <t>Debt Instrument [Line Items]</t>
        </is>
      </c>
    </row>
    <row r="41">
      <c r="A41" s="4" t="inlineStr">
        <is>
          <t>Debt, stated interest rate</t>
        </is>
      </c>
      <c r="C41" s="4" t="inlineStr">
        <is>
          <t>4.125%</t>
        </is>
      </c>
      <c r="D41" s="4" t="inlineStr">
        <is>
          <t>4.125%</t>
        </is>
      </c>
    </row>
    <row r="42">
      <c r="A42" s="4" t="inlineStr">
        <is>
          <t>4.00% Senior Notes due 2029</t>
        </is>
      </c>
    </row>
    <row r="43">
      <c r="A43" s="3" t="inlineStr">
        <is>
          <t>Debt Instrument [Line Items]</t>
        </is>
      </c>
    </row>
    <row r="44">
      <c r="A44" s="4" t="inlineStr">
        <is>
          <t>Debt, stated interest rate</t>
        </is>
      </c>
      <c r="C44" s="4" t="inlineStr">
        <is>
          <t>4.00%</t>
        </is>
      </c>
      <c r="D44" s="4" t="inlineStr">
        <is>
          <t>4.00%</t>
        </is>
      </c>
    </row>
    <row r="45">
      <c r="A45" s="4" t="inlineStr">
        <is>
          <t>Federal Funds Open Rate | Discretionary Line of Credit</t>
        </is>
      </c>
    </row>
    <row r="46">
      <c r="A46" s="3" t="inlineStr">
        <is>
          <t>Debt Instrument [Line Items]</t>
        </is>
      </c>
    </row>
    <row r="47">
      <c r="A47" s="4" t="inlineStr">
        <is>
          <t>Debt instrument, basis spread on variable rate</t>
        </is>
      </c>
      <c r="C47" s="4" t="inlineStr">
        <is>
          <t>1.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Line Items]</t>
        </is>
      </c>
    </row>
    <row r="4">
      <c r="A4" s="4" t="inlineStr">
        <is>
          <t>Valuation allowance</t>
        </is>
      </c>
      <c r="B4" s="9" t="n">
        <v>0</v>
      </c>
      <c r="C4" s="9" t="n">
        <v>0</v>
      </c>
      <c r="D4" s="9" t="n">
        <v>0</v>
      </c>
      <c r="E4" s="9" t="n">
        <v>0</v>
      </c>
      <c r="F4" s="9" t="n">
        <v>0</v>
      </c>
    </row>
    <row r="5">
      <c r="A5" s="4" t="inlineStr">
        <is>
          <t>Effective Income Tax Rate Reconciliation, Percent</t>
        </is>
      </c>
      <c r="B5" s="4" t="inlineStr">
        <is>
          <t>21.10%</t>
        </is>
      </c>
      <c r="C5" s="4" t="inlineStr">
        <is>
          <t>21.30%</t>
        </is>
      </c>
      <c r="D5" s="4" t="inlineStr">
        <is>
          <t>20.80%</t>
        </is>
      </c>
      <c r="E5" s="4" t="inlineStr">
        <is>
          <t>26.7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Liability for Claims and Claims Adjustment Expense [Line Items]</t>
        </is>
      </c>
    </row>
    <row r="4">
      <c r="A4" s="4" t="inlineStr">
        <is>
          <t>Loss and loss adjustment expense reserves</t>
        </is>
      </c>
      <c r="B4" s="9" t="n">
        <v>18512</v>
      </c>
      <c r="C4" s="6" t="n">
        <v>16568.6</v>
      </c>
      <c r="D4" s="6" t="n">
        <v>18105.4</v>
      </c>
      <c r="E4" s="6" t="n">
        <v>15400.8</v>
      </c>
    </row>
    <row r="5">
      <c r="A5" s="4" t="inlineStr">
        <is>
          <t>Reinsurance Recoverable for Unpaid Claims and Claims Adjustments and Liability for Unpaid Claims and Claim Adjustment Expense, Other Reconciling Item</t>
        </is>
      </c>
      <c r="B5" s="7" t="n">
        <v>3502.7</v>
      </c>
      <c r="C5" s="5" t="n">
        <v>2915</v>
      </c>
      <c r="D5" s="7" t="n">
        <v>3212.2</v>
      </c>
      <c r="E5" s="7" t="n">
        <v>2572.7</v>
      </c>
    </row>
    <row r="6">
      <c r="A6" s="4" t="inlineStr">
        <is>
          <t>Liability for Unpaid Claims and Claims Adjustment Expense, Net</t>
        </is>
      </c>
      <c r="B6" s="7" t="n">
        <v>15009.3</v>
      </c>
      <c r="C6" s="7" t="n">
        <v>13653.6</v>
      </c>
      <c r="D6" s="6" t="n">
        <v>14893.2</v>
      </c>
      <c r="E6" s="6" t="n">
        <v>12828.1</v>
      </c>
    </row>
    <row r="7">
      <c r="A7" s="4" t="inlineStr">
        <is>
          <t>Current Year Claims and Claims Adjustment Expense</t>
        </is>
      </c>
      <c r="B7" s="7" t="n">
        <v>11360.5</v>
      </c>
      <c r="C7" s="7" t="n">
        <v>11687.1</v>
      </c>
    </row>
    <row r="8">
      <c r="A8" s="4" t="inlineStr">
        <is>
          <t>Prior Year Claims and Claims Adjustment Expense</t>
        </is>
      </c>
      <c r="B8" s="7" t="n">
        <v>116.1</v>
      </c>
      <c r="C8" s="5" t="n">
        <v>210</v>
      </c>
    </row>
    <row r="9">
      <c r="A9" s="4" t="inlineStr">
        <is>
          <t>Liability for Unpaid Claims and Claims Adjustment Expense, Incurred Claims</t>
        </is>
      </c>
      <c r="B9" s="7" t="n">
        <v>11476.6</v>
      </c>
      <c r="C9" s="7" t="n">
        <v>11897.1</v>
      </c>
    </row>
    <row r="10">
      <c r="A10" s="4" t="inlineStr">
        <is>
          <t>Liability for Unpaid Claims and Claims Adjustment Expense, Claims Paid, Current Year</t>
        </is>
      </c>
      <c r="B10" s="7" t="n">
        <v>6180.4</v>
      </c>
      <c r="C10" s="7" t="n">
        <v>6407.5</v>
      </c>
    </row>
    <row r="11">
      <c r="A11" s="4" t="inlineStr">
        <is>
          <t>Liability for Unpaid Claims and Claims Adjustment Expense, Claims Paid, Prior Years</t>
        </is>
      </c>
      <c r="B11" s="7" t="n">
        <v>5180.1</v>
      </c>
      <c r="C11" s="7" t="n">
        <v>4664.1</v>
      </c>
    </row>
    <row r="12">
      <c r="A12" s="4" t="inlineStr">
        <is>
          <t>Liability for Unpaid Claims and Claims Adjustment Expense, Claims Paid</t>
        </is>
      </c>
      <c r="B12" s="6" t="n">
        <v>11360.5</v>
      </c>
      <c r="C12" s="6" t="n">
        <v>11071.6</v>
      </c>
    </row>
    <row r="13">
      <c r="A13" s="4" t="inlineStr">
        <is>
          <t>Short-Duration Insurance Contract, Accident Year 2019 [Member]</t>
        </is>
      </c>
    </row>
    <row r="14">
      <c r="A14" s="3" t="inlineStr">
        <is>
          <t>Liability for Claims and Claims Adjustment Expense [Line Items]</t>
        </is>
      </c>
    </row>
    <row r="15">
      <c r="A15" s="4" t="inlineStr">
        <is>
          <t>Percent of Prior Year Claims and Claims Adjustment Expense</t>
        </is>
      </c>
      <c r="B15" s="4" t="inlineStr">
        <is>
          <t>1.00%</t>
        </is>
      </c>
    </row>
    <row r="16">
      <c r="A16" s="4" t="inlineStr">
        <is>
          <t>Short-duration Insurance Contracts, Accident Year 2018</t>
        </is>
      </c>
    </row>
    <row r="17">
      <c r="A17" s="3" t="inlineStr">
        <is>
          <t>Liability for Claims and Claims Adjustment Expense [Line Items]</t>
        </is>
      </c>
    </row>
    <row r="18">
      <c r="A18" s="4" t="inlineStr">
        <is>
          <t>Percent of Prior Year Claims and Claims Adjustment Expense</t>
        </is>
      </c>
      <c r="B18" s="4" t="inlineStr">
        <is>
          <t>68.00%</t>
        </is>
      </c>
      <c r="C18" s="4" t="inlineStr">
        <is>
          <t>50.00%</t>
        </is>
      </c>
    </row>
    <row r="19">
      <c r="A19" s="4" t="inlineStr">
        <is>
          <t>Personal Lines | Personal auto businesses</t>
        </is>
      </c>
    </row>
    <row r="20">
      <c r="A20" s="3" t="inlineStr">
        <is>
          <t>Liability for Claims and Claims Adjustment Expense [Line Items]</t>
        </is>
      </c>
    </row>
    <row r="21">
      <c r="A21" s="4" t="inlineStr">
        <is>
          <t>Prior Year Claims and Claims Adjustment Expense</t>
        </is>
      </c>
      <c r="B21" s="9" t="n">
        <v>37</v>
      </c>
      <c r="C21" s="9" t="n">
        <v>116</v>
      </c>
    </row>
    <row r="22">
      <c r="A22" s="4" t="inlineStr">
        <is>
          <t>Personal Lines | Special Lines</t>
        </is>
      </c>
    </row>
    <row r="23">
      <c r="A23" s="3" t="inlineStr">
        <is>
          <t>Liability for Claims and Claims Adjustment Expense [Line Items]</t>
        </is>
      </c>
    </row>
    <row r="24">
      <c r="A24" s="4" t="inlineStr">
        <is>
          <t>Prior Year Claims and Claims Adjustment Expense</t>
        </is>
      </c>
      <c r="B24" s="5" t="n">
        <v>-15</v>
      </c>
      <c r="C24" s="5" t="n">
        <v>17</v>
      </c>
    </row>
    <row r="25">
      <c r="A25" s="4" t="inlineStr">
        <is>
          <t>Commercial Lines</t>
        </is>
      </c>
    </row>
    <row r="26">
      <c r="A26" s="3" t="inlineStr">
        <is>
          <t>Liability for Claims and Claims Adjustment Expense [Line Items]</t>
        </is>
      </c>
    </row>
    <row r="27">
      <c r="A27" s="4" t="inlineStr">
        <is>
          <t>Prior Year Claims and Claims Adjustment Expense</t>
        </is>
      </c>
      <c r="B27" s="5" t="n">
        <v>98</v>
      </c>
      <c r="C27" s="5" t="n">
        <v>57</v>
      </c>
    </row>
    <row r="28">
      <c r="A28" s="4" t="inlineStr">
        <is>
          <t>Property</t>
        </is>
      </c>
    </row>
    <row r="29">
      <c r="A29" s="3" t="inlineStr">
        <is>
          <t>Liability for Claims and Claims Adjustment Expense [Line Items]</t>
        </is>
      </c>
    </row>
    <row r="30">
      <c r="A30" s="4" t="inlineStr">
        <is>
          <t>Prior Year Claims and Claims Adjustment Expense</t>
        </is>
      </c>
      <c r="B30" s="9" t="n">
        <v>-4</v>
      </c>
      <c r="C30" s="9" t="n">
        <v>20</v>
      </c>
    </row>
    <row r="31">
      <c r="A31" s="4" t="inlineStr">
        <is>
          <t>Agency | Personal Lines | Personal auto businesses</t>
        </is>
      </c>
    </row>
    <row r="32">
      <c r="A32" s="3" t="inlineStr">
        <is>
          <t>Liability for Claims and Claims Adjustment Expense [Line Items]</t>
        </is>
      </c>
    </row>
    <row r="33">
      <c r="A33" s="4" t="inlineStr">
        <is>
          <t>Percent of Prior Year Claims and Claims Adjustment Expense</t>
        </is>
      </c>
      <c r="B33" s="4" t="inlineStr">
        <is>
          <t>66.66%</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ash Flow Information (Detail) - USD ($)</t>
        </is>
      </c>
      <c r="B1" s="2" t="inlineStr">
        <is>
          <t>6 Months Ended</t>
        </is>
      </c>
    </row>
    <row r="2">
      <c r="B2" s="2" t="inlineStr">
        <is>
          <t>Jun. 30, 2020</t>
        </is>
      </c>
      <c r="C2" s="2" t="inlineStr">
        <is>
          <t>Jun. 30, 2019</t>
        </is>
      </c>
      <c r="D2" s="2" t="inlineStr">
        <is>
          <t>Mar. 31, 2020</t>
        </is>
      </c>
      <c r="E2" s="2" t="inlineStr">
        <is>
          <t>Dec. 31, 2019</t>
        </is>
      </c>
      <c r="F2" s="2" t="inlineStr">
        <is>
          <t>Mar. 31, 2019</t>
        </is>
      </c>
    </row>
    <row r="3">
      <c r="A3" s="4" t="inlineStr">
        <is>
          <t>Open reverse repurchase commitments</t>
        </is>
      </c>
      <c r="B3" s="9" t="n">
        <v>0</v>
      </c>
      <c r="C3" s="9" t="n">
        <v>0</v>
      </c>
      <c r="E3" s="9" t="n">
        <v>0</v>
      </c>
    </row>
    <row r="4">
      <c r="A4" s="4" t="inlineStr">
        <is>
          <t>Right-of-Use Asset Obtained in Exchange for Operating Lease Liability</t>
        </is>
      </c>
      <c r="B4" s="5" t="n">
        <v>23900000</v>
      </c>
    </row>
    <row r="5">
      <c r="A5" s="4" t="inlineStr">
        <is>
          <t>Operating Lease, Payments</t>
        </is>
      </c>
      <c r="B5" s="5" t="n">
        <v>44700000</v>
      </c>
      <c r="C5" s="5" t="n">
        <v>37400000</v>
      </c>
    </row>
    <row r="6">
      <c r="A6" s="4" t="inlineStr">
        <is>
          <t>Income Taxes Paid</t>
        </is>
      </c>
      <c r="B6" s="5" t="n">
        <v>18000000</v>
      </c>
      <c r="C6" s="5" t="n">
        <v>592800000</v>
      </c>
    </row>
    <row r="7">
      <c r="A7" s="4" t="inlineStr">
        <is>
          <t>Interest Paid, Including Capitalized Interest, Operating and Investing Activities</t>
        </is>
      </c>
      <c r="B7" s="5" t="n">
        <v>94100000</v>
      </c>
      <c r="C7" s="5" t="n">
        <v>90900000</v>
      </c>
    </row>
    <row r="8">
      <c r="A8" s="4" t="inlineStr">
        <is>
          <t>Cash and Cash Equivalents | ARX Holding Corp.</t>
        </is>
      </c>
    </row>
    <row r="9">
      <c r="A9" s="4" t="inlineStr">
        <is>
          <t>Open reverse repurchase commitments</t>
        </is>
      </c>
      <c r="B9" s="5" t="n">
        <v>96400000</v>
      </c>
      <c r="C9" s="5" t="n">
        <v>138200000</v>
      </c>
      <c r="E9" s="5" t="n">
        <v>46300000</v>
      </c>
    </row>
    <row r="10">
      <c r="A10" s="4" t="inlineStr">
        <is>
          <t>Common Stock [Member] | Quarterly dividend [Member]</t>
        </is>
      </c>
    </row>
    <row r="11">
      <c r="A11" s="4" t="inlineStr">
        <is>
          <t>Dividends payable</t>
        </is>
      </c>
      <c r="B11" s="9" t="n">
        <v>58500000</v>
      </c>
      <c r="C11" s="9" t="n">
        <v>58400000</v>
      </c>
      <c r="D11" s="9" t="n">
        <v>58500000</v>
      </c>
      <c r="E11" s="9" t="n">
        <v>58500000</v>
      </c>
      <c r="F11" s="9" t="n">
        <v>58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Resul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0971.7</v>
      </c>
      <c r="C4" s="6" t="n">
        <v>9450.700000000001</v>
      </c>
      <c r="D4" s="6" t="n">
        <v>20295.1</v>
      </c>
      <c r="E4" s="6" t="n">
        <v>18750.7</v>
      </c>
    </row>
    <row r="5">
      <c r="A5" s="4" t="inlineStr">
        <is>
          <t>Pretax Profit (Loss)</t>
        </is>
      </c>
      <c r="B5" s="7" t="n">
        <v>2268.8</v>
      </c>
      <c r="C5" s="7" t="n">
        <v>1243.6</v>
      </c>
      <c r="D5" s="7" t="n">
        <v>3143.5</v>
      </c>
      <c r="E5" s="7" t="n">
        <v>2811.1</v>
      </c>
    </row>
    <row r="6">
      <c r="A6" s="4" t="inlineStr">
        <is>
          <t>Amortization of intangible assets</t>
        </is>
      </c>
      <c r="B6" s="7" t="n">
        <v>14.1</v>
      </c>
      <c r="C6" s="5" t="n">
        <v>18</v>
      </c>
      <c r="D6" s="7" t="n">
        <v>28.6</v>
      </c>
      <c r="E6" s="7" t="n">
        <v>35.9</v>
      </c>
    </row>
    <row r="7">
      <c r="A7" s="4" t="inlineStr">
        <is>
          <t>Personal Lines | Agency | Underwriting operations</t>
        </is>
      </c>
    </row>
    <row r="8">
      <c r="A8" s="3" t="inlineStr">
        <is>
          <t>Segment Reporting Information [Line Items]</t>
        </is>
      </c>
    </row>
    <row r="9">
      <c r="A9" s="4" t="inlineStr">
        <is>
          <t>Revenues</t>
        </is>
      </c>
      <c r="B9" s="5" t="n">
        <v>3919</v>
      </c>
      <c r="C9" s="7" t="n">
        <v>3639.6</v>
      </c>
      <c r="D9" s="7" t="n">
        <v>7747.7</v>
      </c>
      <c r="E9" s="7" t="n">
        <v>7148.1</v>
      </c>
    </row>
    <row r="10">
      <c r="A10" s="4" t="inlineStr">
        <is>
          <t>Pretax Profit (Loss)</t>
        </is>
      </c>
      <c r="B10" s="7" t="n">
        <v>550.6</v>
      </c>
      <c r="C10" s="7" t="n">
        <v>434.7</v>
      </c>
      <c r="D10" s="7" t="n">
        <v>1152.2</v>
      </c>
      <c r="E10" s="7" t="n">
        <v>887.7</v>
      </c>
    </row>
    <row r="11">
      <c r="A11" s="4" t="inlineStr">
        <is>
          <t>Personal Lines | Direct | Underwriting operations</t>
        </is>
      </c>
    </row>
    <row r="12">
      <c r="A12" s="3" t="inlineStr">
        <is>
          <t>Segment Reporting Information [Line Items]</t>
        </is>
      </c>
    </row>
    <row r="13">
      <c r="A13" s="4" t="inlineStr">
        <is>
          <t>Revenues</t>
        </is>
      </c>
      <c r="B13" s="7" t="n">
        <v>4167.9</v>
      </c>
      <c r="C13" s="7" t="n">
        <v>3733.4</v>
      </c>
      <c r="D13" s="7" t="n">
        <v>8160.3</v>
      </c>
      <c r="E13" s="7" t="n">
        <v>7309.7</v>
      </c>
    </row>
    <row r="14">
      <c r="A14" s="4" t="inlineStr">
        <is>
          <t>Pretax Profit (Loss)</t>
        </is>
      </c>
      <c r="B14" s="7" t="n">
        <v>647.2</v>
      </c>
      <c r="C14" s="7" t="n">
        <v>326.6</v>
      </c>
      <c r="D14" s="7" t="n">
        <v>1120.2</v>
      </c>
      <c r="E14" s="7" t="n">
        <v>648.5</v>
      </c>
    </row>
    <row r="15">
      <c r="A15" s="4" t="inlineStr">
        <is>
          <t>Operating Segments | Underwriting operations</t>
        </is>
      </c>
    </row>
    <row r="16">
      <c r="A16" s="3" t="inlineStr">
        <is>
          <t>Segment Reporting Information [Line Items]</t>
        </is>
      </c>
    </row>
    <row r="17">
      <c r="A17" s="4" t="inlineStr">
        <is>
          <t>Revenues</t>
        </is>
      </c>
      <c r="B17" s="7" t="n">
        <v>9648.6</v>
      </c>
      <c r="C17" s="7" t="n">
        <v>8824.700000000001</v>
      </c>
      <c r="D17" s="7" t="n">
        <v>19079.3</v>
      </c>
      <c r="E17" s="7" t="n">
        <v>17284.5</v>
      </c>
    </row>
    <row r="18">
      <c r="A18" s="4" t="inlineStr">
        <is>
          <t>Pretax Profit (Loss)</t>
        </is>
      </c>
      <c r="B18" s="7" t="n">
        <v>1188.9</v>
      </c>
      <c r="C18" s="7" t="n">
        <v>851.3</v>
      </c>
      <c r="D18" s="7" t="n">
        <v>2425.2</v>
      </c>
      <c r="E18" s="7" t="n">
        <v>1800.5</v>
      </c>
    </row>
    <row r="19">
      <c r="A19" s="4" t="inlineStr">
        <is>
          <t>Operating Segments | Personal Lines | Underwriting operations</t>
        </is>
      </c>
    </row>
    <row r="20">
      <c r="A20" s="3" t="inlineStr">
        <is>
          <t>Segment Reporting Information [Line Items]</t>
        </is>
      </c>
    </row>
    <row r="21">
      <c r="A21" s="4" t="inlineStr">
        <is>
          <t>Revenues</t>
        </is>
      </c>
      <c r="B21" s="7" t="n">
        <v>8086.9</v>
      </c>
      <c r="C21" s="5" t="n">
        <v>7373</v>
      </c>
      <c r="D21" s="5" t="n">
        <v>15908</v>
      </c>
      <c r="E21" s="7" t="n">
        <v>14457.8</v>
      </c>
    </row>
    <row r="22">
      <c r="A22" s="4" t="inlineStr">
        <is>
          <t>Pretax Profit (Loss)</t>
        </is>
      </c>
      <c r="B22" s="6" t="n">
        <v>1197.8</v>
      </c>
      <c r="C22" s="6" t="n">
        <v>761.3</v>
      </c>
      <c r="D22" s="6" t="n">
        <v>2272.4</v>
      </c>
      <c r="E22" s="6" t="n">
        <v>1536.2</v>
      </c>
    </row>
    <row r="23">
      <c r="A23" s="4" t="inlineStr">
        <is>
          <t>Personal auto insurance percentage of the total personal lines segment net premiums earned</t>
        </is>
      </c>
      <c r="B23" s="4" t="inlineStr">
        <is>
          <t>94.00%</t>
        </is>
      </c>
      <c r="C23" s="4" t="inlineStr">
        <is>
          <t>94.00%</t>
        </is>
      </c>
      <c r="D23" s="4" t="inlineStr">
        <is>
          <t>94.00%</t>
        </is>
      </c>
      <c r="E23" s="4" t="inlineStr">
        <is>
          <t>94.00%</t>
        </is>
      </c>
    </row>
    <row r="24">
      <c r="A24" s="4" t="inlineStr">
        <is>
          <t>Operating Segments | Commercial Lines | Underwriting operations</t>
        </is>
      </c>
    </row>
    <row r="25">
      <c r="A25" s="3" t="inlineStr">
        <is>
          <t>Segment Reporting Information [Line Items]</t>
        </is>
      </c>
    </row>
    <row r="26">
      <c r="A26" s="4" t="inlineStr">
        <is>
          <t>Revenues</t>
        </is>
      </c>
      <c r="B26" s="9" t="n">
        <v>1129</v>
      </c>
      <c r="C26" s="6" t="n">
        <v>1070.5</v>
      </c>
      <c r="D26" s="9" t="n">
        <v>2318</v>
      </c>
      <c r="E26" s="6" t="n">
        <v>2083.5</v>
      </c>
    </row>
    <row r="27">
      <c r="A27" s="4" t="inlineStr">
        <is>
          <t>Pretax Profit (Loss)</t>
        </is>
      </c>
      <c r="B27" s="7" t="n">
        <v>179.8</v>
      </c>
      <c r="C27" s="7" t="n">
        <v>124.4</v>
      </c>
      <c r="D27" s="7" t="n">
        <v>292.3</v>
      </c>
      <c r="E27" s="5" t="n">
        <v>291</v>
      </c>
    </row>
    <row r="28">
      <c r="A28" s="4" t="inlineStr">
        <is>
          <t>Operating Segments | Property | Underwriting operations</t>
        </is>
      </c>
    </row>
    <row r="29">
      <c r="A29" s="3" t="inlineStr">
        <is>
          <t>Segment Reporting Information [Line Items]</t>
        </is>
      </c>
    </row>
    <row r="30">
      <c r="A30" s="4" t="inlineStr">
        <is>
          <t>Revenues</t>
        </is>
      </c>
      <c r="B30" s="7" t="n">
        <v>432.7</v>
      </c>
      <c r="C30" s="7" t="n">
        <v>381.2</v>
      </c>
      <c r="D30" s="7" t="n">
        <v>853.3</v>
      </c>
      <c r="E30" s="7" t="n">
        <v>743.2</v>
      </c>
    </row>
    <row r="31">
      <c r="A31" s="4" t="inlineStr">
        <is>
          <t>Pretax Profit (Loss)</t>
        </is>
      </c>
      <c r="B31" s="7" t="n">
        <v>-188.7</v>
      </c>
      <c r="C31" s="7" t="n">
        <v>-34.4</v>
      </c>
      <c r="D31" s="7" t="n">
        <v>-139.5</v>
      </c>
      <c r="E31" s="7" t="n">
        <v>-26.7</v>
      </c>
    </row>
    <row r="32">
      <c r="A32" s="4" t="inlineStr">
        <is>
          <t>Amortization of intangible assets</t>
        </is>
      </c>
      <c r="B32" s="7" t="n">
        <v>14.1</v>
      </c>
      <c r="C32" s="5" t="n">
        <v>18</v>
      </c>
      <c r="D32" s="7" t="n">
        <v>28.6</v>
      </c>
      <c r="E32" s="7" t="n">
        <v>35.9</v>
      </c>
    </row>
    <row r="33">
      <c r="A33" s="4" t="inlineStr">
        <is>
          <t>Segment Reconciling Items | Fees and other revenues</t>
        </is>
      </c>
    </row>
    <row r="34">
      <c r="A34" s="3" t="inlineStr">
        <is>
          <t>Segment Reporting Information [Line Items]</t>
        </is>
      </c>
    </row>
    <row r="35">
      <c r="A35" s="4" t="inlineStr">
        <is>
          <t>Revenues</t>
        </is>
      </c>
      <c r="B35" s="7" t="n">
        <v>129.5</v>
      </c>
      <c r="C35" s="7" t="n">
        <v>134.8</v>
      </c>
      <c r="D35" s="5" t="n">
        <v>283</v>
      </c>
      <c r="E35" s="5" t="n">
        <v>265</v>
      </c>
    </row>
    <row r="36">
      <c r="A36" s="4" t="inlineStr">
        <is>
          <t>Segment Reconciling Items | Service businesses</t>
        </is>
      </c>
    </row>
    <row r="37">
      <c r="A37" s="3" t="inlineStr">
        <is>
          <t>Segment Reporting Information [Line Items]</t>
        </is>
      </c>
    </row>
    <row r="38">
      <c r="A38" s="4" t="inlineStr">
        <is>
          <t>Revenues</t>
        </is>
      </c>
      <c r="B38" s="5" t="n">
        <v>59</v>
      </c>
      <c r="C38" s="5" t="n">
        <v>50</v>
      </c>
      <c r="D38" s="7" t="n">
        <v>110.6</v>
      </c>
      <c r="E38" s="7" t="n">
        <v>92.59999999999999</v>
      </c>
    </row>
    <row r="39">
      <c r="A39" s="4" t="inlineStr">
        <is>
          <t>Pretax Profit (Loss)</t>
        </is>
      </c>
      <c r="B39" s="7" t="n">
        <v>6.2</v>
      </c>
      <c r="C39" s="7" t="n">
        <v>4.7</v>
      </c>
      <c r="D39" s="7" t="n">
        <v>10.3</v>
      </c>
      <c r="E39" s="7" t="n">
        <v>9.199999999999999</v>
      </c>
    </row>
    <row r="40">
      <c r="A40" s="4" t="inlineStr">
        <is>
          <t>Segment Reconciling Items | Investment income</t>
        </is>
      </c>
    </row>
    <row r="41">
      <c r="A41" s="3" t="inlineStr">
        <is>
          <t>Segment Reporting Information [Line Items]</t>
        </is>
      </c>
    </row>
    <row r="42">
      <c r="A42" s="4" t="inlineStr">
        <is>
          <t>Revenues</t>
        </is>
      </c>
      <c r="B42" s="7" t="n">
        <v>1134.6</v>
      </c>
      <c r="C42" s="7" t="n">
        <v>441.2</v>
      </c>
      <c r="D42" s="7" t="n">
        <v>822.2</v>
      </c>
      <c r="E42" s="7" t="n">
        <v>1108.6</v>
      </c>
    </row>
    <row r="43">
      <c r="A43" s="4" t="inlineStr">
        <is>
          <t>Pretax Profit (Loss)</t>
        </is>
      </c>
      <c r="B43" s="7" t="n">
        <v>1130.1</v>
      </c>
      <c r="C43" s="5" t="n">
        <v>435</v>
      </c>
      <c r="D43" s="7" t="n">
        <v>812.4</v>
      </c>
      <c r="E43" s="7" t="n">
        <v>1096.2</v>
      </c>
    </row>
    <row r="44">
      <c r="A44" s="4" t="inlineStr">
        <is>
          <t>Segment Reconciling Items | Interest expense</t>
        </is>
      </c>
    </row>
    <row r="45">
      <c r="A45" s="3" t="inlineStr">
        <is>
          <t>Segment Reporting Information [Line Items]</t>
        </is>
      </c>
    </row>
    <row r="46">
      <c r="A46" s="4" t="inlineStr">
        <is>
          <t>Pretax Profit (Loss)</t>
        </is>
      </c>
      <c r="B46" s="6" t="n">
        <v>-56.4</v>
      </c>
      <c r="C46" s="6" t="n">
        <v>-47.4</v>
      </c>
      <c r="D46" s="6" t="n">
        <v>-104.4</v>
      </c>
      <c r="E46" s="6" t="n">
        <v>-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1" customWidth="1" min="5" max="5"/>
    <col width="16" customWidth="1" min="6" max="6"/>
    <col width="18" customWidth="1" min="7" max="7"/>
    <col width="74" customWidth="1" min="8" max="8"/>
    <col width="47" customWidth="1" min="9" max="9"/>
    <col width="25" customWidth="1" min="10" max="10"/>
  </cols>
  <sheetData>
    <row r="1">
      <c r="A1" s="1" t="inlineStr">
        <is>
          <t>Consolidated Statements of Changes in Shareholders' Equity Statement - USD ($) $ in Millions</t>
        </is>
      </c>
      <c r="B1" s="2" t="inlineStr">
        <is>
          <t>Total</t>
        </is>
      </c>
      <c r="C1" s="2" t="inlineStr">
        <is>
          <t>Serial Preferred Stock</t>
        </is>
      </c>
      <c r="D1" s="2" t="inlineStr">
        <is>
          <t>Preferred Shares, No Par Value</t>
        </is>
      </c>
      <c r="E1" s="2" t="inlineStr">
        <is>
          <t>Common Shares, $1.00 Par Value</t>
        </is>
      </c>
      <c r="F1" s="2" t="inlineStr">
        <is>
          <t>Paid-in Capital</t>
        </is>
      </c>
      <c r="G1" s="2" t="inlineStr">
        <is>
          <t>Retained Earnings</t>
        </is>
      </c>
      <c r="H1" s="2" t="inlineStr">
        <is>
          <t>Accumulated Other Comprehensive Income (Loss) Attributable to Progressive</t>
        </is>
      </c>
      <c r="I1" s="2" t="inlineStr">
        <is>
          <t>Series B Preferred StockSerial Preferred Stock</t>
        </is>
      </c>
      <c r="J1" s="2" t="inlineStr">
        <is>
          <t>Voting Preference Shares</t>
        </is>
      </c>
    </row>
    <row r="2">
      <c r="A2" s="4" t="inlineStr">
        <is>
          <t>Common Stock, Dividends, Per Share, Declared</t>
        </is>
      </c>
      <c r="B2" s="8" t="n">
        <v>0.2</v>
      </c>
    </row>
    <row r="3">
      <c r="A3" s="4" t="inlineStr">
        <is>
          <t>Preferred Stock, Dividends Per Share, Declared</t>
        </is>
      </c>
      <c r="I3" s="10" t="n">
        <v>26.875</v>
      </c>
    </row>
    <row r="4">
      <c r="A4" s="4" t="inlineStr">
        <is>
          <t>Balance, Beginning of period at Dec. 31, 2018</t>
        </is>
      </c>
      <c r="D4" s="6" t="n">
        <v>493.9</v>
      </c>
      <c r="E4" s="6" t="n">
        <v>583.2</v>
      </c>
      <c r="F4" s="9" t="n">
        <v>1479</v>
      </c>
      <c r="G4" s="6" t="n">
        <v>8386.6</v>
      </c>
      <c r="H4" s="6" t="n">
        <v>-120.9</v>
      </c>
    </row>
    <row r="5">
      <c r="A5" s="3" t="inlineStr">
        <is>
          <t>Increase (Decrease) in Stockholders' Equity [Roll Forward]</t>
        </is>
      </c>
    </row>
    <row r="6">
      <c r="A6" s="4" t="inlineStr">
        <is>
          <t>Net income attributable to Progressive</t>
        </is>
      </c>
      <c r="B6" s="6" t="n">
        <v>2057.8</v>
      </c>
      <c r="G6" s="7" t="n">
        <v>2057.8</v>
      </c>
    </row>
    <row r="7">
      <c r="A7" s="4" t="inlineStr">
        <is>
          <t>Treasury shares purchased</t>
        </is>
      </c>
      <c r="E7" s="7" t="n">
        <v>-0.5</v>
      </c>
      <c r="F7" s="7" t="n">
        <v>-1.1</v>
      </c>
      <c r="G7" s="7" t="n">
        <v>-26.8</v>
      </c>
    </row>
    <row r="8">
      <c r="A8" s="4" t="inlineStr">
        <is>
          <t>Cash dividends declared on common shares ($0.10, $0.10, $0.20, and $0.20 per share)</t>
        </is>
      </c>
      <c r="G8" s="7" t="n">
        <v>-116.6</v>
      </c>
    </row>
    <row r="9">
      <c r="A9" s="4" t="inlineStr">
        <is>
          <t>Cash dividends declared on Serial Preferred Shares, Series B ($0, $0, $26.875, and $26.875 per share)</t>
        </is>
      </c>
      <c r="G9" s="7" t="n">
        <v>-13.4</v>
      </c>
    </row>
    <row r="10">
      <c r="A10" s="4" t="inlineStr">
        <is>
          <t>Reinvested dividends on restricted stock units</t>
        </is>
      </c>
      <c r="F10" s="7" t="n">
        <v>0.9</v>
      </c>
      <c r="G10" s="7" t="n">
        <v>-0.9</v>
      </c>
    </row>
    <row r="11">
      <c r="A11" s="4" t="inlineStr">
        <is>
          <t>Net restricted equity awards issued/vested</t>
        </is>
      </c>
      <c r="E11" s="7" t="n">
        <v>1.4</v>
      </c>
      <c r="F11" s="7" t="n">
        <v>-1.4</v>
      </c>
    </row>
    <row r="12">
      <c r="A12" s="4" t="inlineStr">
        <is>
          <t>Amortization of equity-based compensation</t>
        </is>
      </c>
      <c r="F12" s="7" t="n">
        <v>46.1</v>
      </c>
    </row>
    <row r="13">
      <c r="A13" s="4" t="inlineStr">
        <is>
          <t>Adjustment to carrying amount of redeemable noncontrolling interest</t>
        </is>
      </c>
      <c r="B13" s="7" t="n">
        <v>0.2</v>
      </c>
      <c r="F13" s="7" t="n">
        <v>-0.2</v>
      </c>
    </row>
    <row r="14">
      <c r="A14" s="4" t="inlineStr">
        <is>
          <t>Attributable to noncontrolling interest</t>
        </is>
      </c>
      <c r="B14" s="7" t="n">
        <v>-4.9</v>
      </c>
      <c r="H14" s="7" t="n">
        <v>-4.9</v>
      </c>
    </row>
    <row r="15">
      <c r="A15" s="4" t="inlineStr">
        <is>
          <t>Other comprehensive income</t>
        </is>
      </c>
      <c r="H15" s="7" t="n">
        <v>578.9</v>
      </c>
    </row>
    <row r="16">
      <c r="A16" s="4" t="inlineStr">
        <is>
          <t>Other, net</t>
        </is>
      </c>
      <c r="G16" s="7" t="n">
        <v>-10.3</v>
      </c>
    </row>
    <row r="17">
      <c r="A17" s="4" t="inlineStr">
        <is>
          <t>Balance, End of period at Jun. 30, 2019</t>
        </is>
      </c>
      <c r="B17" s="7" t="n">
        <v>13330.8</v>
      </c>
      <c r="D17" s="7" t="n">
        <v>493.9</v>
      </c>
      <c r="E17" s="7" t="n">
        <v>584.1</v>
      </c>
      <c r="F17" s="7" t="n">
        <v>1523.3</v>
      </c>
      <c r="G17" s="7" t="n">
        <v>10276.4</v>
      </c>
      <c r="H17" s="7" t="n">
        <v>453.1</v>
      </c>
    </row>
    <row r="18">
      <c r="A18" s="4" t="inlineStr">
        <is>
          <t>Balance, Beginning of period at Dec. 31, 2018</t>
        </is>
      </c>
      <c r="D18" s="7" t="n">
        <v>493.9</v>
      </c>
      <c r="E18" s="7" t="n">
        <v>583.2</v>
      </c>
      <c r="F18" s="5" t="n">
        <v>1479</v>
      </c>
      <c r="G18" s="7" t="n">
        <v>8386.6</v>
      </c>
      <c r="H18" s="7" t="n">
        <v>-120.9</v>
      </c>
    </row>
    <row r="19">
      <c r="A19" s="3" t="inlineStr">
        <is>
          <t>Increase (Decrease) in Stockholders' Equity [Roll Forward]</t>
        </is>
      </c>
    </row>
    <row r="20">
      <c r="A20" s="4" t="inlineStr">
        <is>
          <t>Adjustment to carrying amount of redeemable noncontrolling interest</t>
        </is>
      </c>
      <c r="B20" s="7" t="n">
        <v>0.3</v>
      </c>
    </row>
    <row r="21">
      <c r="A21" s="4" t="inlineStr">
        <is>
          <t>Attributable to noncontrolling interest</t>
        </is>
      </c>
      <c r="B21" s="7" t="n">
        <v>-4.6</v>
      </c>
    </row>
    <row r="22">
      <c r="A22" s="4" t="inlineStr">
        <is>
          <t>Balance, End of period at Dec. 31, 2019</t>
        </is>
      </c>
      <c r="B22" s="6" t="n">
        <v>13673.2</v>
      </c>
      <c r="D22" s="7" t="n">
        <v>493.9</v>
      </c>
      <c r="E22" s="7" t="n">
        <v>584.6</v>
      </c>
      <c r="F22" s="7" t="n">
        <v>1573.4</v>
      </c>
      <c r="G22" s="7" t="n">
        <v>10679.6</v>
      </c>
      <c r="H22" s="7" t="n">
        <v>341.7</v>
      </c>
    </row>
    <row r="23">
      <c r="A23" s="4" t="inlineStr">
        <is>
          <t>Common Stock, Dividends, Per Share, Declared</t>
        </is>
      </c>
      <c r="B23" s="8" t="n">
        <v>0.1</v>
      </c>
    </row>
    <row r="24">
      <c r="A24" s="4" t="inlineStr">
        <is>
          <t>Preferred Stock, Dividends Per Share, Declared</t>
        </is>
      </c>
      <c r="I24" s="5" t="n">
        <v>0</v>
      </c>
    </row>
    <row r="25">
      <c r="A25" s="4" t="inlineStr">
        <is>
          <t>Balance, Beginning of period at Mar. 31, 2019</t>
        </is>
      </c>
      <c r="D25" s="7" t="n">
        <v>493.9</v>
      </c>
      <c r="E25" s="5" t="n">
        <v>584</v>
      </c>
      <c r="F25" s="7" t="n">
        <v>1496.6</v>
      </c>
      <c r="G25" s="7" t="n">
        <v>9358.1</v>
      </c>
      <c r="H25" s="7" t="n">
        <v>178.1</v>
      </c>
    </row>
    <row r="26">
      <c r="A26" s="3" t="inlineStr">
        <is>
          <t>Increase (Decrease) in Stockholders' Equity [Roll Forward]</t>
        </is>
      </c>
    </row>
    <row r="27">
      <c r="A27" s="4" t="inlineStr">
        <is>
          <t>Net income attributable to Progressive</t>
        </is>
      </c>
      <c r="B27" s="6" t="n">
        <v>979.4</v>
      </c>
      <c r="G27" s="7" t="n">
        <v>979.4</v>
      </c>
    </row>
    <row r="28">
      <c r="A28" s="4" t="inlineStr">
        <is>
          <t>Treasury shares purchased</t>
        </is>
      </c>
      <c r="E28" s="7" t="n">
        <v>-0.1</v>
      </c>
      <c r="F28" s="5" t="n">
        <v>0</v>
      </c>
      <c r="G28" s="7" t="n">
        <v>-2.2</v>
      </c>
    </row>
    <row r="29">
      <c r="A29" s="4" t="inlineStr">
        <is>
          <t>Cash dividends declared on common shares ($0.10, $0.10, $0.20, and $0.20 per share)</t>
        </is>
      </c>
      <c r="G29" s="7" t="n">
        <v>-58.3</v>
      </c>
    </row>
    <row r="30">
      <c r="A30" s="4" t="inlineStr">
        <is>
          <t>Cash dividends declared on Serial Preferred Shares, Series B ($0, $0, $26.875, and $26.875 per share)</t>
        </is>
      </c>
      <c r="G30" s="5" t="n">
        <v>0</v>
      </c>
    </row>
    <row r="31">
      <c r="A31" s="4" t="inlineStr">
        <is>
          <t>Reinvested dividends on restricted stock units</t>
        </is>
      </c>
      <c r="F31" s="7" t="n">
        <v>0.6</v>
      </c>
      <c r="G31" s="7" t="n">
        <v>-0.6</v>
      </c>
    </row>
    <row r="32">
      <c r="A32" s="4" t="inlineStr">
        <is>
          <t>Net restricted equity awards issued/vested</t>
        </is>
      </c>
      <c r="E32" s="7" t="n">
        <v>0.2</v>
      </c>
      <c r="F32" s="7" t="n">
        <v>-0.2</v>
      </c>
    </row>
    <row r="33">
      <c r="A33" s="4" t="inlineStr">
        <is>
          <t>Amortization of equity-based compensation</t>
        </is>
      </c>
      <c r="F33" s="7" t="n">
        <v>26.5</v>
      </c>
    </row>
    <row r="34">
      <c r="A34" s="4" t="inlineStr">
        <is>
          <t>Adjustment to carrying amount of redeemable noncontrolling interest</t>
        </is>
      </c>
      <c r="F34" s="7" t="n">
        <v>-0.2</v>
      </c>
    </row>
    <row r="35">
      <c r="A35" s="4" t="inlineStr">
        <is>
          <t>Attributable to noncontrolling interest</t>
        </is>
      </c>
      <c r="B35" s="7" t="n">
        <v>-2.6</v>
      </c>
      <c r="H35" s="7" t="n">
        <v>-2.6</v>
      </c>
    </row>
    <row r="36">
      <c r="A36" s="4" t="inlineStr">
        <is>
          <t>Other comprehensive income</t>
        </is>
      </c>
      <c r="H36" s="7" t="n">
        <v>277.6</v>
      </c>
    </row>
    <row r="37">
      <c r="A37" s="4" t="inlineStr">
        <is>
          <t>Other, net</t>
        </is>
      </c>
      <c r="G37" s="5" t="n">
        <v>0</v>
      </c>
    </row>
    <row r="38">
      <c r="A38" s="4" t="inlineStr">
        <is>
          <t>Balance, End of period at Jun. 30, 2019</t>
        </is>
      </c>
      <c r="B38" s="6" t="n">
        <v>13330.8</v>
      </c>
      <c r="D38" s="7" t="n">
        <v>493.9</v>
      </c>
      <c r="E38" s="7" t="n">
        <v>584.1</v>
      </c>
      <c r="F38" s="7" t="n">
        <v>1523.3</v>
      </c>
      <c r="G38" s="7" t="n">
        <v>10276.4</v>
      </c>
      <c r="H38" s="7" t="n">
        <v>453.1</v>
      </c>
    </row>
    <row r="39">
      <c r="A39" s="4" t="inlineStr">
        <is>
          <t>Preferred Stock, No Par Value</t>
        </is>
      </c>
      <c r="I39" s="9" t="n">
        <v>0</v>
      </c>
    </row>
    <row r="40">
      <c r="A40" s="4" t="inlineStr">
        <is>
          <t>Preferred Stock, Shares Authorized (shares)</t>
        </is>
      </c>
      <c r="C40" s="5" t="n">
        <v>20000000</v>
      </c>
      <c r="I40" s="5" t="n">
        <v>500000</v>
      </c>
      <c r="J40" s="5" t="n">
        <v>5000000</v>
      </c>
    </row>
    <row r="41">
      <c r="A41" s="4" t="inlineStr">
        <is>
          <t>Preferred Stock, Shares Issued (shares)</t>
        </is>
      </c>
      <c r="I41" s="5" t="n">
        <v>500000</v>
      </c>
      <c r="J41" s="5" t="n">
        <v>0</v>
      </c>
    </row>
    <row r="42">
      <c r="A42" s="4" t="inlineStr">
        <is>
          <t>Common Shares, par value (USD per share)</t>
        </is>
      </c>
      <c r="B42" s="9" t="n">
        <v>1</v>
      </c>
    </row>
    <row r="43">
      <c r="A43" s="4" t="inlineStr">
        <is>
          <t>Preferred Stock, No Par Value</t>
        </is>
      </c>
      <c r="I43" s="9" t="n">
        <v>0</v>
      </c>
    </row>
    <row r="44">
      <c r="A44" s="4" t="inlineStr">
        <is>
          <t>Preferred Stock, Shares Authorized (shares)</t>
        </is>
      </c>
      <c r="C44" s="5" t="n">
        <v>20000000</v>
      </c>
      <c r="I44" s="5" t="n">
        <v>500000</v>
      </c>
    </row>
    <row r="45">
      <c r="A45" s="4" t="inlineStr">
        <is>
          <t>Preferred Stock, Shares Issued (shares)</t>
        </is>
      </c>
      <c r="I45" s="5" t="n">
        <v>500000</v>
      </c>
    </row>
    <row r="46">
      <c r="A46" s="4" t="inlineStr">
        <is>
          <t>Common Shares, par value (USD per share)</t>
        </is>
      </c>
      <c r="B46" s="5" t="n">
        <v>1</v>
      </c>
    </row>
    <row r="47">
      <c r="A47" s="4" t="inlineStr">
        <is>
          <t>Common Stock, Dividends, Per Share, Declared</t>
        </is>
      </c>
      <c r="B47" s="8" t="n">
        <v>0.2</v>
      </c>
    </row>
    <row r="48">
      <c r="A48" s="4" t="inlineStr">
        <is>
          <t>Preferred Stock, Dividends Per Share, Declared</t>
        </is>
      </c>
      <c r="I48" s="10" t="n">
        <v>26.875</v>
      </c>
    </row>
    <row r="49">
      <c r="A49" s="4" t="inlineStr">
        <is>
          <t>Balance, Beginning of period at Dec. 31, 2019</t>
        </is>
      </c>
      <c r="B49" s="6" t="n">
        <v>13673.2</v>
      </c>
      <c r="D49" s="7" t="n">
        <v>493.9</v>
      </c>
      <c r="E49" s="7" t="n">
        <v>584.6</v>
      </c>
      <c r="F49" s="7" t="n">
        <v>1573.4</v>
      </c>
      <c r="G49" s="7" t="n">
        <v>10679.6</v>
      </c>
      <c r="H49" s="7" t="n">
        <v>341.7</v>
      </c>
    </row>
    <row r="50">
      <c r="A50" s="3" t="inlineStr">
        <is>
          <t>Increase (Decrease) in Stockholders' Equity [Roll Forward]</t>
        </is>
      </c>
    </row>
    <row r="51">
      <c r="A51" s="4" t="inlineStr">
        <is>
          <t>Net income attributable to Progressive</t>
        </is>
      </c>
      <c r="B51" s="7" t="n">
        <v>2489.5</v>
      </c>
      <c r="G51" s="7" t="n">
        <v>2489.5</v>
      </c>
    </row>
    <row r="52">
      <c r="A52" s="4" t="inlineStr">
        <is>
          <t>Treasury shares purchased</t>
        </is>
      </c>
      <c r="E52" s="7" t="n">
        <v>-0.4</v>
      </c>
      <c r="F52" s="5" t="n">
        <v>-1</v>
      </c>
      <c r="G52" s="7" t="n">
        <v>-27.7</v>
      </c>
    </row>
    <row r="53">
      <c r="A53" s="4" t="inlineStr">
        <is>
          <t>Cash dividends declared on common shares ($0.10, $0.10, $0.20, and $0.20 per share)</t>
        </is>
      </c>
      <c r="G53" s="7" t="n">
        <v>-116.8</v>
      </c>
    </row>
    <row r="54">
      <c r="A54" s="4" t="inlineStr">
        <is>
          <t>Cash dividends declared on Serial Preferred Shares, Series B ($0, $0, $26.875, and $26.875 per share)</t>
        </is>
      </c>
      <c r="G54" s="7" t="n">
        <v>-13.4</v>
      </c>
    </row>
    <row r="55">
      <c r="A55" s="4" t="inlineStr">
        <is>
          <t>Reinvested dividends on restricted stock units</t>
        </is>
      </c>
      <c r="F55" s="7" t="n">
        <v>0.7</v>
      </c>
      <c r="G55" s="7" t="n">
        <v>-0.7</v>
      </c>
    </row>
    <row r="56">
      <c r="A56" s="4" t="inlineStr">
        <is>
          <t>Net restricted equity awards issued/vested</t>
        </is>
      </c>
      <c r="E56" s="7" t="n">
        <v>1.2</v>
      </c>
      <c r="F56" s="7" t="n">
        <v>-1.2</v>
      </c>
    </row>
    <row r="57">
      <c r="A57" s="4" t="inlineStr">
        <is>
          <t>Amortization of equity-based compensation</t>
        </is>
      </c>
      <c r="F57" s="7" t="n">
        <v>45.2</v>
      </c>
    </row>
    <row r="58">
      <c r="A58" s="4" t="inlineStr">
        <is>
          <t>Adjustment to carrying amount of redeemable noncontrolling interest</t>
        </is>
      </c>
      <c r="B58" s="5" t="n">
        <v>0</v>
      </c>
      <c r="F58" s="7" t="n">
        <v>-2.6</v>
      </c>
    </row>
    <row r="59">
      <c r="A59" s="4" t="inlineStr">
        <is>
          <t>Attributable to noncontrolling interest</t>
        </is>
      </c>
      <c r="B59" s="5" t="n">
        <v>0</v>
      </c>
      <c r="H59" s="7" t="n">
        <v>2.7</v>
      </c>
    </row>
    <row r="60">
      <c r="A60" s="4" t="inlineStr">
        <is>
          <t>Other comprehensive income</t>
        </is>
      </c>
      <c r="H60" s="7" t="n">
        <v>630.6</v>
      </c>
    </row>
    <row r="61">
      <c r="A61" s="4" t="inlineStr">
        <is>
          <t>Other, net</t>
        </is>
      </c>
      <c r="G61" s="7" t="n">
        <v>-8.699999999999999</v>
      </c>
    </row>
    <row r="62">
      <c r="A62" s="4" t="inlineStr">
        <is>
          <t>Balance, End of period at Jun. 30, 2020</t>
        </is>
      </c>
      <c r="B62" s="6" t="n">
        <v>16670.6</v>
      </c>
      <c r="D62" s="7" t="n">
        <v>493.9</v>
      </c>
      <c r="E62" s="7" t="n">
        <v>585.4</v>
      </c>
      <c r="F62" s="7" t="n">
        <v>1614.5</v>
      </c>
      <c r="G62" s="7" t="n">
        <v>13001.8</v>
      </c>
      <c r="H62" s="5" t="n">
        <v>975</v>
      </c>
    </row>
    <row r="63">
      <c r="A63" s="4" t="inlineStr">
        <is>
          <t>Common Stock, Dividends, Per Share, Declared</t>
        </is>
      </c>
      <c r="B63" s="8" t="n">
        <v>0.1</v>
      </c>
    </row>
    <row r="64">
      <c r="A64" s="4" t="inlineStr">
        <is>
          <t>Preferred Stock, Dividends Per Share, Declared</t>
        </is>
      </c>
      <c r="I64" s="5" t="n">
        <v>0</v>
      </c>
    </row>
    <row r="65">
      <c r="A65" s="4" t="inlineStr">
        <is>
          <t>Balance, Beginning of period at Mar. 31, 2020</t>
        </is>
      </c>
      <c r="D65" s="7" t="n">
        <v>493.9</v>
      </c>
      <c r="E65" s="7" t="n">
        <v>585.3</v>
      </c>
      <c r="F65" s="7" t="n">
        <v>1601.9</v>
      </c>
      <c r="G65" s="7" t="n">
        <v>11266.2</v>
      </c>
      <c r="H65" s="7" t="n">
        <v>404.2</v>
      </c>
    </row>
    <row r="66">
      <c r="A66" s="3" t="inlineStr">
        <is>
          <t>Increase (Decrease) in Stockholders' Equity [Roll Forward]</t>
        </is>
      </c>
    </row>
    <row r="67">
      <c r="A67" s="4" t="inlineStr">
        <is>
          <t>Net income attributable to Progressive</t>
        </is>
      </c>
      <c r="B67" s="6" t="n">
        <v>1790.4</v>
      </c>
      <c r="G67" s="7" t="n">
        <v>1790.4</v>
      </c>
    </row>
    <row r="68">
      <c r="A68" s="4" t="inlineStr">
        <is>
          <t>Treasury shares purchased</t>
        </is>
      </c>
      <c r="E68" s="7" t="n">
        <v>-0.1</v>
      </c>
      <c r="F68" s="5" t="n">
        <v>0</v>
      </c>
      <c r="G68" s="7" t="n">
        <v>-2.5</v>
      </c>
    </row>
    <row r="69">
      <c r="A69" s="4" t="inlineStr">
        <is>
          <t>Cash dividends declared on common shares ($0.10, $0.10, $0.20, and $0.20 per share)</t>
        </is>
      </c>
      <c r="G69" s="7" t="n">
        <v>-58.4</v>
      </c>
    </row>
    <row r="70">
      <c r="A70" s="4" t="inlineStr">
        <is>
          <t>Cash dividends declared on Serial Preferred Shares, Series B ($0, $0, $26.875, and $26.875 per share)</t>
        </is>
      </c>
      <c r="G70" s="5" t="n">
        <v>0</v>
      </c>
    </row>
    <row r="71">
      <c r="A71" s="4" t="inlineStr">
        <is>
          <t>Reinvested dividends on restricted stock units</t>
        </is>
      </c>
      <c r="F71" s="7" t="n">
        <v>0.4</v>
      </c>
      <c r="G71" s="7" t="n">
        <v>-0.4</v>
      </c>
    </row>
    <row r="72">
      <c r="A72" s="4" t="inlineStr">
        <is>
          <t>Net restricted equity awards issued/vested</t>
        </is>
      </c>
      <c r="E72" s="7" t="n">
        <v>0.2</v>
      </c>
      <c r="F72" s="7" t="n">
        <v>-0.2</v>
      </c>
    </row>
    <row r="73">
      <c r="A73" s="4" t="inlineStr">
        <is>
          <t>Amortization of equity-based compensation</t>
        </is>
      </c>
      <c r="F73" s="7" t="n">
        <v>21.9</v>
      </c>
    </row>
    <row r="74">
      <c r="A74" s="4" t="inlineStr">
        <is>
          <t>Adjustment to carrying amount of redeemable noncontrolling interest</t>
        </is>
      </c>
      <c r="F74" s="7" t="n">
        <v>-9.5</v>
      </c>
    </row>
    <row r="75">
      <c r="A75" s="4" t="inlineStr">
        <is>
          <t>Attributable to noncontrolling interest</t>
        </is>
      </c>
      <c r="B75" s="5" t="n">
        <v>0</v>
      </c>
      <c r="H75" s="7" t="n">
        <v>3.2</v>
      </c>
    </row>
    <row r="76">
      <c r="A76" s="4" t="inlineStr">
        <is>
          <t>Other comprehensive income</t>
        </is>
      </c>
      <c r="H76" s="7" t="n">
        <v>567.6</v>
      </c>
    </row>
    <row r="77">
      <c r="A77" s="4" t="inlineStr">
        <is>
          <t>Other, net</t>
        </is>
      </c>
      <c r="G77" s="7" t="n">
        <v>6.5</v>
      </c>
    </row>
    <row r="78">
      <c r="A78" s="4" t="inlineStr">
        <is>
          <t>Balance, End of period at Jun. 30, 2020</t>
        </is>
      </c>
      <c r="B78" s="6" t="n">
        <v>16670.6</v>
      </c>
      <c r="D78" s="6" t="n">
        <v>493.9</v>
      </c>
      <c r="E78" s="6" t="n">
        <v>585.4</v>
      </c>
      <c r="F78" s="6" t="n">
        <v>1614.5</v>
      </c>
      <c r="G78" s="6" t="n">
        <v>13001.8</v>
      </c>
      <c r="H78" s="9" t="n">
        <v>975</v>
      </c>
    </row>
    <row r="79">
      <c r="A79" s="4" t="inlineStr">
        <is>
          <t>Preferred Stock, No Par Value</t>
        </is>
      </c>
      <c r="I79" s="9" t="n">
        <v>0</v>
      </c>
    </row>
    <row r="80">
      <c r="A80" s="4" t="inlineStr">
        <is>
          <t>Preferred Stock, Shares Authorized (shares)</t>
        </is>
      </c>
      <c r="C80" s="5" t="n">
        <v>20000000</v>
      </c>
      <c r="I80" s="5" t="n">
        <v>500000</v>
      </c>
      <c r="J80" s="5" t="n">
        <v>5000000</v>
      </c>
    </row>
    <row r="81">
      <c r="A81" s="4" t="inlineStr">
        <is>
          <t>Preferred Stock, Shares Issued (shares)</t>
        </is>
      </c>
      <c r="I81" s="5" t="n">
        <v>500000</v>
      </c>
      <c r="J81" s="5" t="n">
        <v>0</v>
      </c>
    </row>
    <row r="82">
      <c r="A82" s="4" t="inlineStr">
        <is>
          <t>Common Shares, par value (USD per share)</t>
        </is>
      </c>
      <c r="B82" s="9"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derwriting Margins and Combined Ratios for our Underwriting Operations (Detail) - Underwriting opera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sonal Lines | Agency</t>
        </is>
      </c>
    </row>
    <row r="4">
      <c r="A4" s="3" t="inlineStr">
        <is>
          <t>Segment Reporting Information [Line Items]</t>
        </is>
      </c>
    </row>
    <row r="5">
      <c r="A5" s="4" t="inlineStr">
        <is>
          <t>Underwriting Margin</t>
        </is>
      </c>
      <c r="B5" s="4" t="inlineStr">
        <is>
          <t>14.00%</t>
        </is>
      </c>
      <c r="C5" s="4" t="inlineStr">
        <is>
          <t>11.90%</t>
        </is>
      </c>
      <c r="D5" s="4" t="inlineStr">
        <is>
          <t>14.90%</t>
        </is>
      </c>
      <c r="E5" s="4" t="inlineStr">
        <is>
          <t>12.40%</t>
        </is>
      </c>
    </row>
    <row r="6">
      <c r="A6" s="4" t="inlineStr">
        <is>
          <t>Combined Ratio</t>
        </is>
      </c>
      <c r="B6" s="4" t="inlineStr">
        <is>
          <t>86.00%</t>
        </is>
      </c>
      <c r="C6" s="4" t="inlineStr">
        <is>
          <t>88.10%</t>
        </is>
      </c>
      <c r="D6" s="4" t="inlineStr">
        <is>
          <t>85.10%</t>
        </is>
      </c>
      <c r="E6" s="4" t="inlineStr">
        <is>
          <t>87.60%</t>
        </is>
      </c>
    </row>
    <row r="7">
      <c r="A7" s="4" t="inlineStr">
        <is>
          <t>Personal Lines | Direct</t>
        </is>
      </c>
    </row>
    <row r="8">
      <c r="A8" s="3" t="inlineStr">
        <is>
          <t>Segment Reporting Information [Line Items]</t>
        </is>
      </c>
    </row>
    <row r="9">
      <c r="A9" s="4" t="inlineStr">
        <is>
          <t>Underwriting Margin</t>
        </is>
      </c>
      <c r="B9" s="4" t="inlineStr">
        <is>
          <t>15.50%</t>
        </is>
      </c>
      <c r="C9" s="4" t="inlineStr">
        <is>
          <t>8.70%</t>
        </is>
      </c>
      <c r="D9" s="4" t="inlineStr">
        <is>
          <t>13.70%</t>
        </is>
      </c>
      <c r="E9" s="4" t="inlineStr">
        <is>
          <t>8.90%</t>
        </is>
      </c>
    </row>
    <row r="10">
      <c r="A10" s="4" t="inlineStr">
        <is>
          <t>Combined Ratio</t>
        </is>
      </c>
      <c r="B10" s="4" t="inlineStr">
        <is>
          <t>84.50%</t>
        </is>
      </c>
      <c r="C10" s="4" t="inlineStr">
        <is>
          <t>91.30%</t>
        </is>
      </c>
      <c r="D10" s="4" t="inlineStr">
        <is>
          <t>86.30%</t>
        </is>
      </c>
      <c r="E10" s="4" t="inlineStr">
        <is>
          <t>91.10%</t>
        </is>
      </c>
    </row>
    <row r="11">
      <c r="A11" s="4" t="inlineStr">
        <is>
          <t>Operating Segments</t>
        </is>
      </c>
    </row>
    <row r="12">
      <c r="A12" s="3" t="inlineStr">
        <is>
          <t>Segment Reporting Information [Line Items]</t>
        </is>
      </c>
    </row>
    <row r="13">
      <c r="A13" s="4" t="inlineStr">
        <is>
          <t>Underwriting Margin</t>
        </is>
      </c>
      <c r="B13" s="4" t="inlineStr">
        <is>
          <t>12.30%</t>
        </is>
      </c>
      <c r="C13" s="4" t="inlineStr">
        <is>
          <t>9.60%</t>
        </is>
      </c>
      <c r="D13" s="4" t="inlineStr">
        <is>
          <t>12.70%</t>
        </is>
      </c>
      <c r="E13" s="4" t="inlineStr">
        <is>
          <t>10.40%</t>
        </is>
      </c>
    </row>
    <row r="14">
      <c r="A14" s="4" t="inlineStr">
        <is>
          <t>Combined Ratio</t>
        </is>
      </c>
      <c r="B14" s="4" t="inlineStr">
        <is>
          <t>87.70%</t>
        </is>
      </c>
      <c r="C14" s="4" t="inlineStr">
        <is>
          <t>90.40%</t>
        </is>
      </c>
      <c r="D14" s="4" t="inlineStr">
        <is>
          <t>87.30%</t>
        </is>
      </c>
      <c r="E14" s="4" t="inlineStr">
        <is>
          <t>89.60%</t>
        </is>
      </c>
    </row>
    <row r="15">
      <c r="A15" s="4" t="inlineStr">
        <is>
          <t>Operating Segments | Personal Lines</t>
        </is>
      </c>
    </row>
    <row r="16">
      <c r="A16" s="3" t="inlineStr">
        <is>
          <t>Segment Reporting Information [Line Items]</t>
        </is>
      </c>
    </row>
    <row r="17">
      <c r="A17" s="4" t="inlineStr">
        <is>
          <t>Underwriting Margin</t>
        </is>
      </c>
      <c r="B17" s="4" t="inlineStr">
        <is>
          <t>14.80%</t>
        </is>
      </c>
      <c r="C17" s="4" t="inlineStr">
        <is>
          <t>10.30%</t>
        </is>
      </c>
      <c r="D17" s="4" t="inlineStr">
        <is>
          <t>14.30%</t>
        </is>
      </c>
      <c r="E17" s="4" t="inlineStr">
        <is>
          <t>10.60%</t>
        </is>
      </c>
    </row>
    <row r="18">
      <c r="A18" s="4" t="inlineStr">
        <is>
          <t>Combined Ratio</t>
        </is>
      </c>
      <c r="B18" s="4" t="inlineStr">
        <is>
          <t>85.20%</t>
        </is>
      </c>
      <c r="C18" s="4" t="inlineStr">
        <is>
          <t>89.70%</t>
        </is>
      </c>
      <c r="D18" s="4" t="inlineStr">
        <is>
          <t>85.70%</t>
        </is>
      </c>
      <c r="E18" s="4" t="inlineStr">
        <is>
          <t>89.40%</t>
        </is>
      </c>
    </row>
    <row r="19">
      <c r="A19" s="4" t="inlineStr">
        <is>
          <t>Operating Segments | Commercial Lines</t>
        </is>
      </c>
    </row>
    <row r="20">
      <c r="A20" s="3" t="inlineStr">
        <is>
          <t>Segment Reporting Information [Line Items]</t>
        </is>
      </c>
    </row>
    <row r="21">
      <c r="A21" s="4" t="inlineStr">
        <is>
          <t>Underwriting Margin</t>
        </is>
      </c>
      <c r="B21" s="4" t="inlineStr">
        <is>
          <t>15.90%</t>
        </is>
      </c>
      <c r="C21" s="4" t="inlineStr">
        <is>
          <t>11.60%</t>
        </is>
      </c>
      <c r="D21" s="4" t="inlineStr">
        <is>
          <t>12.60%</t>
        </is>
      </c>
      <c r="E21" s="4" t="inlineStr">
        <is>
          <t>14.00%</t>
        </is>
      </c>
    </row>
    <row r="22">
      <c r="A22" s="4" t="inlineStr">
        <is>
          <t>Combined Ratio</t>
        </is>
      </c>
      <c r="B22" s="4" t="inlineStr">
        <is>
          <t>84.10%</t>
        </is>
      </c>
      <c r="C22" s="4" t="inlineStr">
        <is>
          <t>88.40%</t>
        </is>
      </c>
      <c r="D22" s="4" t="inlineStr">
        <is>
          <t>87.40%</t>
        </is>
      </c>
      <c r="E22" s="4" t="inlineStr">
        <is>
          <t>86.00%</t>
        </is>
      </c>
    </row>
    <row r="23">
      <c r="A23" s="4" t="inlineStr">
        <is>
          <t>Operating Segments | Property</t>
        </is>
      </c>
    </row>
    <row r="24">
      <c r="A24" s="3" t="inlineStr">
        <is>
          <t>Segment Reporting Information [Line Items]</t>
        </is>
      </c>
    </row>
    <row r="25">
      <c r="A25" s="4" t="inlineStr">
        <is>
          <t>Underwriting Margin</t>
        </is>
      </c>
      <c r="B25" s="4" t="inlineStr">
        <is>
          <t>(43.60%)</t>
        </is>
      </c>
      <c r="C25" s="4" t="inlineStr">
        <is>
          <t>(9.00%)</t>
        </is>
      </c>
      <c r="D25" s="4" t="inlineStr">
        <is>
          <t>(16.30%)</t>
        </is>
      </c>
      <c r="E25" s="4" t="inlineStr">
        <is>
          <t>(3.60%)</t>
        </is>
      </c>
    </row>
    <row r="26">
      <c r="A26" s="4" t="inlineStr">
        <is>
          <t>Combined Ratio</t>
        </is>
      </c>
      <c r="B26" s="4" t="inlineStr">
        <is>
          <t>143.60%</t>
        </is>
      </c>
      <c r="C26" s="4" t="inlineStr">
        <is>
          <t>109.00%</t>
        </is>
      </c>
      <c r="D26" s="4" t="inlineStr">
        <is>
          <t>116.30%</t>
        </is>
      </c>
      <c r="E26" s="4" t="inlineStr">
        <is>
          <t>103.60%</t>
        </is>
      </c>
    </row>
    <row r="27">
      <c r="A27" s="4" t="inlineStr">
        <is>
          <t>Combined ratio amortization points</t>
        </is>
      </c>
      <c r="B27" s="11" t="n">
        <v>0.033</v>
      </c>
      <c r="C27" s="11" t="n">
        <v>0.047</v>
      </c>
      <c r="D27" s="11" t="n">
        <v>0.034</v>
      </c>
      <c r="E27" s="11" t="n">
        <v>0.0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Dividends (Details) - USD ($) $ / shares in Units, $ in Millions</t>
        </is>
      </c>
      <c r="B1" s="2" t="inlineStr">
        <is>
          <t>1 Months Ended</t>
        </is>
      </c>
      <c r="J1" s="2" t="inlineStr">
        <is>
          <t>3 Months Ended</t>
        </is>
      </c>
      <c r="L1" s="2" t="inlineStr">
        <is>
          <t>6 Months Ended</t>
        </is>
      </c>
    </row>
    <row r="2">
      <c r="B2" s="2" t="inlineStr">
        <is>
          <t>May 31, 2020</t>
        </is>
      </c>
      <c r="C2" s="2" t="inlineStr">
        <is>
          <t>Apr. 30, 2020</t>
        </is>
      </c>
      <c r="D2" s="2" t="inlineStr">
        <is>
          <t>Mar. 31, 2020</t>
        </is>
      </c>
      <c r="E2" s="2" t="inlineStr">
        <is>
          <t>Jan. 31, 2020</t>
        </is>
      </c>
      <c r="F2" s="2" t="inlineStr">
        <is>
          <t>Jul. 31, 2019</t>
        </is>
      </c>
      <c r="G2" s="2" t="inlineStr">
        <is>
          <t>Apr. 30, 2019</t>
        </is>
      </c>
      <c r="H2" s="2" t="inlineStr">
        <is>
          <t>Mar. 31, 2019</t>
        </is>
      </c>
      <c r="I2" s="2" t="inlineStr">
        <is>
          <t>Feb. 28, 2019</t>
        </is>
      </c>
      <c r="J2" s="2" t="inlineStr">
        <is>
          <t>Jun. 30, 2020</t>
        </is>
      </c>
      <c r="K2" s="2" t="inlineStr">
        <is>
          <t>Jun. 30, 2019</t>
        </is>
      </c>
      <c r="L2" s="2" t="inlineStr">
        <is>
          <t>Jun. 30, 2020</t>
        </is>
      </c>
      <c r="M2" s="2" t="inlineStr">
        <is>
          <t>Jun. 30, 2019</t>
        </is>
      </c>
      <c r="N2" s="2" t="inlineStr">
        <is>
          <t>Feb. 29, 2020</t>
        </is>
      </c>
      <c r="O2" s="2" t="inlineStr">
        <is>
          <t>Dec. 31, 2019</t>
        </is>
      </c>
      <c r="P2" s="2" t="inlineStr">
        <is>
          <t>Dec. 31, 2018</t>
        </is>
      </c>
    </row>
    <row r="3">
      <c r="A3" s="4" t="inlineStr">
        <is>
          <t>Common Stock, Dividends, Per Share, Declared</t>
        </is>
      </c>
      <c r="J3" s="8" t="n">
        <v>0.1</v>
      </c>
      <c r="K3" s="8" t="n">
        <v>0.1</v>
      </c>
      <c r="L3" s="8" t="n">
        <v>0.2</v>
      </c>
      <c r="M3" s="8" t="n">
        <v>0.2</v>
      </c>
    </row>
    <row r="4">
      <c r="A4" s="4" t="inlineStr">
        <is>
          <t>Quarterly dividend [Member]</t>
        </is>
      </c>
    </row>
    <row r="5">
      <c r="A5" s="4" t="inlineStr">
        <is>
          <t>Common Stock, Dividends, Per Share, Declared</t>
        </is>
      </c>
      <c r="B5" s="8" t="n">
        <v>0.1</v>
      </c>
    </row>
    <row r="6">
      <c r="A6" s="4" t="inlineStr">
        <is>
          <t>Common Stock, Dividends, Per Share, Cash Paid</t>
        </is>
      </c>
      <c r="C6" s="8" t="n">
        <v>0.1</v>
      </c>
      <c r="E6" s="8" t="n">
        <v>0.1</v>
      </c>
      <c r="F6" s="8" t="n">
        <v>0.1</v>
      </c>
      <c r="G6" s="8" t="n">
        <v>0.1</v>
      </c>
    </row>
    <row r="7">
      <c r="A7" s="4" t="inlineStr">
        <is>
          <t>Annual variable dividend</t>
        </is>
      </c>
    </row>
    <row r="8">
      <c r="A8" s="4" t="inlineStr">
        <is>
          <t>Common Stock, Dividends, Per Share, Cash Paid</t>
        </is>
      </c>
      <c r="E8" s="8" t="n">
        <v>2.25</v>
      </c>
      <c r="I8" s="12" t="n">
        <v>2.514</v>
      </c>
    </row>
    <row r="9">
      <c r="A9" s="4" t="inlineStr">
        <is>
          <t>Series B Preferred Stock</t>
        </is>
      </c>
    </row>
    <row r="10">
      <c r="A10" s="4" t="inlineStr">
        <is>
          <t>Preferred Stock, Dividends, Per Share, Cash Paid</t>
        </is>
      </c>
      <c r="D10" s="10" t="n">
        <v>26.875</v>
      </c>
      <c r="H10" s="10" t="n">
        <v>26.875</v>
      </c>
    </row>
    <row r="11">
      <c r="A11" s="4" t="inlineStr">
        <is>
          <t>Dividends payable</t>
        </is>
      </c>
      <c r="I11" s="6" t="n">
        <v>13.4</v>
      </c>
      <c r="N11" s="6" t="n">
        <v>13.4</v>
      </c>
    </row>
    <row r="12">
      <c r="A12" s="4" t="inlineStr">
        <is>
          <t>Common Stock [Member] | Quarterly dividend [Member]</t>
        </is>
      </c>
    </row>
    <row r="13">
      <c r="A13" s="4" t="inlineStr">
        <is>
          <t>Dividends payable</t>
        </is>
      </c>
      <c r="D13" s="6" t="n">
        <v>58.5</v>
      </c>
      <c r="H13" s="6" t="n">
        <v>58.4</v>
      </c>
      <c r="J13" s="6" t="n">
        <v>58.5</v>
      </c>
      <c r="K13" s="6" t="n">
        <v>58.4</v>
      </c>
      <c r="L13" s="6" t="n">
        <v>58.5</v>
      </c>
      <c r="M13" s="6" t="n">
        <v>58.4</v>
      </c>
      <c r="O13" s="6" t="n">
        <v>58.5</v>
      </c>
    </row>
    <row r="14">
      <c r="A14" s="4" t="inlineStr">
        <is>
          <t>Common Stock [Member] | Annual variable dividend</t>
        </is>
      </c>
    </row>
    <row r="15">
      <c r="A15" s="4" t="inlineStr">
        <is>
          <t>Dividends payable</t>
        </is>
      </c>
      <c r="O15" s="6" t="n">
        <v>1316.9</v>
      </c>
      <c r="P15" s="6" t="n">
        <v>1467.9</v>
      </c>
    </row>
  </sheetData>
  <mergeCells count="4">
    <mergeCell ref="A1:A2"/>
    <mergeCell ref="B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idends - Additional Information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9, 2020</t>
        </is>
      </c>
      <c r="G2" s="2" t="inlineStr">
        <is>
          <t>Feb. 28, 2019</t>
        </is>
      </c>
    </row>
    <row r="3">
      <c r="A3" s="3" t="inlineStr">
        <is>
          <t>Class of Stock [Line Items]</t>
        </is>
      </c>
    </row>
    <row r="4">
      <c r="A4" s="4" t="inlineStr">
        <is>
          <t>Common Stock, Dividends, Per Share, Declared</t>
        </is>
      </c>
      <c r="B4" s="8" t="n">
        <v>0.1</v>
      </c>
      <c r="C4" s="8" t="n">
        <v>0.1</v>
      </c>
      <c r="D4" s="8" t="n">
        <v>0.2</v>
      </c>
      <c r="E4" s="8" t="n">
        <v>0.2</v>
      </c>
    </row>
    <row r="5">
      <c r="A5" s="4" t="inlineStr">
        <is>
          <t>Series B Preferred Stock</t>
        </is>
      </c>
    </row>
    <row r="6">
      <c r="A6" s="3" t="inlineStr">
        <is>
          <t>Class of Stock [Line Items]</t>
        </is>
      </c>
    </row>
    <row r="7">
      <c r="A7" s="4" t="inlineStr">
        <is>
          <t>Dividends payable</t>
        </is>
      </c>
      <c r="F7" s="6" t="n">
        <v>13.4</v>
      </c>
      <c r="G7" s="6" t="n">
        <v>1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Loss) Components of Other Comprehensive Income (Loss) Including Reclassification Adjustments by Income Statemen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before Tax [Roll Forward]</t>
        </is>
      </c>
    </row>
    <row r="4">
      <c r="A4" s="4" t="inlineStr">
        <is>
          <t>AOCI before Tax, Attributable to Parent, beginning balance</t>
        </is>
      </c>
      <c r="B4" s="6" t="n">
        <v>514.9</v>
      </c>
      <c r="C4" s="6" t="n">
        <v>225.5</v>
      </c>
      <c r="D4" s="6" t="n">
        <v>435.7</v>
      </c>
      <c r="E4" s="9" t="n">
        <v>-153</v>
      </c>
      <c r="F4" s="9" t="n">
        <v>-153</v>
      </c>
    </row>
    <row r="5">
      <c r="A5" s="4" t="inlineStr">
        <is>
          <t>Pretax Reclassification of Stranded Amounts in AOCI to Equity</t>
        </is>
      </c>
      <c r="B5" s="5" t="n">
        <v>4</v>
      </c>
      <c r="D5" s="7" t="n">
        <v>3.4</v>
      </c>
    </row>
    <row r="6">
      <c r="A6" s="4" t="inlineStr">
        <is>
          <t>AOCI before Tax, Attributable to Parent, After Reclassification of Stranded Amounts</t>
        </is>
      </c>
      <c r="B6" s="7" t="n">
        <v>518.9</v>
      </c>
      <c r="D6" s="7" t="n">
        <v>439.1</v>
      </c>
    </row>
    <row r="7">
      <c r="A7" s="4" t="inlineStr">
        <is>
          <t>OCI, Debt Securities, Available-for-Sale, Unrealized Holding Gain (Loss), before Adjustment and Tax</t>
        </is>
      </c>
      <c r="B7" s="7" t="n">
        <v>966.2</v>
      </c>
      <c r="C7" s="7" t="n">
        <v>404.7</v>
      </c>
      <c r="D7" s="7" t="n">
        <v>1284.4</v>
      </c>
      <c r="E7" s="7" t="n">
        <v>819.2</v>
      </c>
    </row>
    <row r="8">
      <c r="A8" s="4" t="inlineStr">
        <is>
          <t>Other Comprehensive Income (Loss), before Tax, Portion Attributable to Noncontrolling Interest</t>
        </is>
      </c>
      <c r="B8" s="5" t="n">
        <v>0</v>
      </c>
      <c r="C8" s="7" t="n">
        <v>-3.3</v>
      </c>
      <c r="D8" s="5" t="n">
        <v>0</v>
      </c>
      <c r="E8" s="7" t="n">
        <v>-6.2</v>
      </c>
    </row>
    <row r="9">
      <c r="A9" s="4" t="inlineStr">
        <is>
          <t>OCI, before Reclassifications, before Tax, Attributable to Parent</t>
        </is>
      </c>
      <c r="B9" s="7" t="n">
        <v>966.2</v>
      </c>
      <c r="C9" s="7" t="n">
        <v>401.4</v>
      </c>
      <c r="D9" s="7" t="n">
        <v>1284.4</v>
      </c>
      <c r="E9" s="5" t="n">
        <v>813</v>
      </c>
    </row>
    <row r="10">
      <c r="A10" s="4" t="inlineStr">
        <is>
          <t>Other Comprehensive Income (Loss), Reclassification Adjustment from AOCI for Sale of Securities, before Tax</t>
        </is>
      </c>
      <c r="B10" s="5" t="n">
        <v>248</v>
      </c>
      <c r="C10" s="7" t="n">
        <v>53.5</v>
      </c>
      <c r="D10" s="7" t="n">
        <v>486.7</v>
      </c>
      <c r="E10" s="7" t="n">
        <v>86.90000000000001</v>
      </c>
    </row>
    <row r="11">
      <c r="A11" s="4" t="inlineStr">
        <is>
          <t>Other Comprehensive Income (Loss), Reclassification Adjustment from AOCI on Derivatives, before Tax</t>
        </is>
      </c>
      <c r="B11" s="7" t="n">
        <v>-0.2</v>
      </c>
      <c r="C11" s="7" t="n">
        <v>-0.2</v>
      </c>
      <c r="D11" s="7" t="n">
        <v>-0.5</v>
      </c>
      <c r="E11" s="7" t="n">
        <v>-0.5</v>
      </c>
    </row>
    <row r="12">
      <c r="A12" s="4" t="inlineStr">
        <is>
          <t>Total reclassification adjustment for amounts realized in net income, pre tax</t>
        </is>
      </c>
      <c r="B12" s="7" t="n">
        <v>247.8</v>
      </c>
      <c r="C12" s="7" t="n">
        <v>53.3</v>
      </c>
      <c r="D12" s="7" t="n">
        <v>486.2</v>
      </c>
      <c r="E12" s="7" t="n">
        <v>86.40000000000001</v>
      </c>
    </row>
    <row r="13">
      <c r="A13" s="4" t="inlineStr">
        <is>
          <t>Other Comprehensive Income (Loss), before Tax, Portion Attributable to Parent</t>
        </is>
      </c>
      <c r="B13" s="7" t="n">
        <v>718.4</v>
      </c>
      <c r="C13" s="7" t="n">
        <v>348.1</v>
      </c>
      <c r="D13" s="7" t="n">
        <v>798.2</v>
      </c>
      <c r="E13" s="7" t="n">
        <v>726.6</v>
      </c>
    </row>
    <row r="14">
      <c r="A14" s="4" t="inlineStr">
        <is>
          <t>AOCI before Tax, Attributable to Parent, ending balance</t>
        </is>
      </c>
      <c r="B14" s="7" t="n">
        <v>1237.3</v>
      </c>
      <c r="C14" s="7" t="n">
        <v>573.6</v>
      </c>
      <c r="D14" s="7" t="n">
        <v>1237.3</v>
      </c>
      <c r="E14" s="7" t="n">
        <v>573.6</v>
      </c>
      <c r="F14" s="7" t="n">
        <v>435.7</v>
      </c>
    </row>
    <row r="15">
      <c r="A15" s="3" t="inlineStr">
        <is>
          <t>Accumulated Other Comprehensive Income (Loss), Tax [Roll Forward]</t>
        </is>
      </c>
    </row>
    <row r="16">
      <c r="A16" s="4" t="inlineStr">
        <is>
          <t>AOCI Tax, Attributable to Parent, beginning balance</t>
        </is>
      </c>
      <c r="B16" s="7" t="n">
        <v>110.7</v>
      </c>
      <c r="C16" s="7" t="n">
        <v>47.4</v>
      </c>
      <c r="D16" s="5" t="n">
        <v>94</v>
      </c>
      <c r="E16" s="7" t="n">
        <v>-32.1</v>
      </c>
      <c r="F16" s="7" t="n">
        <v>-32.1</v>
      </c>
    </row>
    <row r="17">
      <c r="A17" s="4" t="inlineStr">
        <is>
          <t>Tax, Reclassification of Stranded Amounts in AOCI to Equity</t>
        </is>
      </c>
      <c r="B17" s="7" t="n">
        <v>-0.8</v>
      </c>
      <c r="D17" s="7" t="n">
        <v>-0.7</v>
      </c>
    </row>
    <row r="18">
      <c r="A18" s="4" t="inlineStr">
        <is>
          <t>AOCI Tax, Attributable to Parent, After Reclassification of Stranded Amounts</t>
        </is>
      </c>
      <c r="B18" s="7" t="n">
        <v>-111.5</v>
      </c>
      <c r="D18" s="7" t="n">
        <v>-94.7</v>
      </c>
    </row>
    <row r="19">
      <c r="A19" s="4" t="inlineStr">
        <is>
          <t>OCI, Debt Securities, Available-for-Sale, Unrealized Holding Gain (Loss), before Adjustment, Tax</t>
        </is>
      </c>
      <c r="B19" s="7" t="n">
        <v>-202.9</v>
      </c>
      <c r="C19" s="5" t="n">
        <v>-85</v>
      </c>
      <c r="D19" s="7" t="n">
        <v>-269.7</v>
      </c>
      <c r="E19" s="5" t="n">
        <v>-172</v>
      </c>
    </row>
    <row r="20">
      <c r="A20" s="4" t="inlineStr">
        <is>
          <t>Other Comprehensive Income (Loss), Tax, Portion Attributable to Noncontrolling Interest</t>
        </is>
      </c>
      <c r="B20" s="5" t="n">
        <v>0</v>
      </c>
      <c r="C20" s="7" t="n">
        <v>0.7</v>
      </c>
      <c r="D20" s="5" t="n">
        <v>0</v>
      </c>
      <c r="E20" s="7" t="n">
        <v>1.3</v>
      </c>
    </row>
    <row r="21">
      <c r="A21" s="4" t="inlineStr">
        <is>
          <t>OCI, Debt Securities, Available-for-Sale, Gain (Loss), before Adjustment, Tax</t>
        </is>
      </c>
      <c r="B21" s="7" t="n">
        <v>-202.9</v>
      </c>
      <c r="C21" s="7" t="n">
        <v>-84.3</v>
      </c>
      <c r="D21" s="7" t="n">
        <v>-269.7</v>
      </c>
      <c r="E21" s="7" t="n">
        <v>-170.7</v>
      </c>
    </row>
    <row r="22">
      <c r="A22" s="4" t="inlineStr">
        <is>
          <t>Other Comprehensive Income (Loss), Reclassification Adjustment from AOCI for Sale of Securities, Tax</t>
        </is>
      </c>
      <c r="B22" s="7" t="n">
        <v>-52.1</v>
      </c>
      <c r="C22" s="7" t="n">
        <v>-11.2</v>
      </c>
      <c r="D22" s="7" t="n">
        <v>-102.2</v>
      </c>
      <c r="E22" s="7" t="n">
        <v>-18.2</v>
      </c>
    </row>
    <row r="23">
      <c r="A23" s="4" t="inlineStr">
        <is>
          <t>Other Comprehensive Income (Loss), Reclassification Adjustment from AOCI on Derivatives, Tax</t>
        </is>
      </c>
      <c r="B23" s="5" t="n">
        <v>0</v>
      </c>
      <c r="C23" s="5" t="n">
        <v>0</v>
      </c>
      <c r="D23" s="7" t="n">
        <v>0.1</v>
      </c>
      <c r="E23" s="7" t="n">
        <v>0.1</v>
      </c>
    </row>
    <row r="24">
      <c r="A24" s="4" t="inlineStr">
        <is>
          <t>Total reclassification adjustment for amounts realized in net income, Total tax (provision) benefit</t>
        </is>
      </c>
      <c r="B24" s="7" t="n">
        <v>-52.1</v>
      </c>
      <c r="C24" s="7" t="n">
        <v>-11.2</v>
      </c>
      <c r="D24" s="7" t="n">
        <v>-102.1</v>
      </c>
      <c r="E24" s="7" t="n">
        <v>-18.1</v>
      </c>
    </row>
    <row r="25">
      <c r="A25" s="4" t="inlineStr">
        <is>
          <t>Other Comprehensive Income (Loss), Tax, Portion Attributable to Parent</t>
        </is>
      </c>
      <c r="B25" s="7" t="n">
        <v>-150.8</v>
      </c>
      <c r="C25" s="7" t="n">
        <v>-73.09999999999999</v>
      </c>
      <c r="D25" s="7" t="n">
        <v>-167.6</v>
      </c>
      <c r="E25" s="7" t="n">
        <v>-152.6</v>
      </c>
    </row>
    <row r="26">
      <c r="A26" s="4" t="inlineStr">
        <is>
          <t>AOCI Tax, Attributable to Parent, ending balance</t>
        </is>
      </c>
      <c r="B26" s="7" t="n">
        <v>-262.3</v>
      </c>
      <c r="C26" s="7" t="n">
        <v>-120.5</v>
      </c>
      <c r="D26" s="7" t="n">
        <v>-262.3</v>
      </c>
      <c r="E26" s="7" t="n">
        <v>-120.5</v>
      </c>
      <c r="F26" s="5" t="n">
        <v>94</v>
      </c>
    </row>
    <row r="27">
      <c r="A27" s="3" t="inlineStr">
        <is>
          <t>Accumulated Other Comprehensive Income (Loss), Net of Tax [Roll Forward]</t>
        </is>
      </c>
    </row>
    <row r="28">
      <c r="A28" s="4" t="inlineStr">
        <is>
          <t>After tax total accumulated other comprehensive income, beginning balance</t>
        </is>
      </c>
      <c r="B28" s="7" t="n">
        <v>404.2</v>
      </c>
      <c r="C28" s="7" t="n">
        <v>178.1</v>
      </c>
      <c r="D28" s="7" t="n">
        <v>341.7</v>
      </c>
      <c r="E28" s="7" t="n">
        <v>-120.9</v>
      </c>
      <c r="F28" s="7" t="n">
        <v>-120.9</v>
      </c>
    </row>
    <row r="29">
      <c r="A29" s="4" t="inlineStr">
        <is>
          <t>Reclassification of Stranded Amounts in AOCI to Equity</t>
        </is>
      </c>
      <c r="B29" s="7" t="n">
        <v>3.2</v>
      </c>
      <c r="D29" s="7" t="n">
        <v>2.7</v>
      </c>
    </row>
    <row r="30">
      <c r="A30" s="4" t="inlineStr">
        <is>
          <t>AOCI Net of Tax, Attributable to Parent, After Reclassification of Stranded Amounts</t>
        </is>
      </c>
      <c r="B30" s="7" t="n">
        <v>407.4</v>
      </c>
      <c r="D30" s="7" t="n">
        <v>344.4</v>
      </c>
    </row>
    <row r="31">
      <c r="A31" s="4" t="inlineStr">
        <is>
          <t>OCI, Debt Securities, Available-for-Sale, Unrealized Holding Gain (Loss), before Adjustment, after Tax</t>
        </is>
      </c>
      <c r="B31" s="7" t="n">
        <v>763.3</v>
      </c>
      <c r="C31" s="7" t="n">
        <v>319.7</v>
      </c>
      <c r="D31" s="7" t="n">
        <v>1014.7</v>
      </c>
      <c r="E31" s="7" t="n">
        <v>647.2</v>
      </c>
    </row>
    <row r="32">
      <c r="A32" s="4" t="inlineStr">
        <is>
          <t>Other comprehensive (income) loss attributable to NCI</t>
        </is>
      </c>
      <c r="B32" s="5" t="n">
        <v>0</v>
      </c>
      <c r="C32" s="7" t="n">
        <v>-2.6</v>
      </c>
      <c r="D32" s="5" t="n">
        <v>0</v>
      </c>
      <c r="E32" s="7" t="n">
        <v>-4.9</v>
      </c>
      <c r="F32" s="7" t="n">
        <v>-4.6</v>
      </c>
    </row>
    <row r="33">
      <c r="A33" s="4" t="inlineStr">
        <is>
          <t>Other Comprehensive Income (Loss), before Reclassifications, Net of Tax</t>
        </is>
      </c>
      <c r="B33" s="7" t="n">
        <v>763.3</v>
      </c>
      <c r="C33" s="7" t="n">
        <v>317.1</v>
      </c>
      <c r="D33" s="7" t="n">
        <v>1014.7</v>
      </c>
      <c r="E33" s="7" t="n">
        <v>642.3</v>
      </c>
    </row>
    <row r="34">
      <c r="A34" s="4" t="inlineStr">
        <is>
          <t>Other Comprehensive Income (Loss), Reclassification Adjustment from AOCI for Sale of Securities, Net of Tax</t>
        </is>
      </c>
      <c r="B34" s="7" t="n">
        <v>195.9</v>
      </c>
      <c r="C34" s="7" t="n">
        <v>42.3</v>
      </c>
      <c r="D34" s="7" t="n">
        <v>384.5</v>
      </c>
      <c r="E34" s="7" t="n">
        <v>68.7</v>
      </c>
    </row>
    <row r="35">
      <c r="A35" s="4" t="inlineStr">
        <is>
          <t>Other Comprehensive Income (Loss), Reclassification Adjustment from AOCI on Derivatives, Net of Tax</t>
        </is>
      </c>
      <c r="B35" s="7" t="n">
        <v>-0.2</v>
      </c>
      <c r="C35" s="7" t="n">
        <v>-0.2</v>
      </c>
      <c r="D35" s="7" t="n">
        <v>-0.4</v>
      </c>
      <c r="E35" s="7" t="n">
        <v>-0.4</v>
      </c>
    </row>
    <row r="36">
      <c r="A36" s="4" t="inlineStr">
        <is>
          <t>Total reclassification adjustment for amounts realized in net income, after tax</t>
        </is>
      </c>
      <c r="B36" s="7" t="n">
        <v>195.7</v>
      </c>
      <c r="C36" s="7" t="n">
        <v>42.1</v>
      </c>
      <c r="D36" s="7" t="n">
        <v>384.1</v>
      </c>
      <c r="E36" s="7" t="n">
        <v>68.3</v>
      </c>
    </row>
    <row r="37">
      <c r="A37" s="4" t="inlineStr">
        <is>
          <t>Other Comprehensive Income (Loss), Net of Tax, Portion Attributable to Parent</t>
        </is>
      </c>
      <c r="B37" s="7" t="n">
        <v>567.6</v>
      </c>
      <c r="C37" s="5" t="n">
        <v>275</v>
      </c>
      <c r="D37" s="7" t="n">
        <v>630.6</v>
      </c>
      <c r="E37" s="5" t="n">
        <v>574</v>
      </c>
    </row>
    <row r="38">
      <c r="A38" s="4" t="inlineStr">
        <is>
          <t>After tax total accumulated other comprehensive income, ending balance</t>
        </is>
      </c>
      <c r="B38" s="5" t="n">
        <v>975</v>
      </c>
      <c r="C38" s="7" t="n">
        <v>453.1</v>
      </c>
      <c r="D38" s="5" t="n">
        <v>975</v>
      </c>
      <c r="E38" s="7" t="n">
        <v>453.1</v>
      </c>
      <c r="F38" s="7" t="n">
        <v>341.7</v>
      </c>
    </row>
    <row r="39">
      <c r="A39" s="4" t="inlineStr">
        <is>
          <t>Total net unrealized gains (losses) on securities</t>
        </is>
      </c>
    </row>
    <row r="40">
      <c r="A40" s="3" t="inlineStr">
        <is>
          <t>Accumulated Other Comprehensive Income (Loss), Net of Tax [Roll Forward]</t>
        </is>
      </c>
    </row>
    <row r="41">
      <c r="A41" s="4" t="inlineStr">
        <is>
          <t>After tax total accumulated other comprehensive income, beginning balance</t>
        </is>
      </c>
      <c r="B41" s="7" t="n">
        <v>423.6</v>
      </c>
      <c r="C41" s="7" t="n">
        <v>195.5</v>
      </c>
      <c r="D41" s="7" t="n">
        <v>360.8</v>
      </c>
      <c r="E41" s="7" t="n">
        <v>-105.6</v>
      </c>
      <c r="F41" s="7" t="n">
        <v>-105.6</v>
      </c>
    </row>
    <row r="42">
      <c r="A42" s="4" t="inlineStr">
        <is>
          <t>Reclassification of Stranded Amounts in AOCI to Equity</t>
        </is>
      </c>
      <c r="B42" s="5" t="n">
        <v>0</v>
      </c>
      <c r="D42" s="5" t="n">
        <v>0</v>
      </c>
    </row>
    <row r="43">
      <c r="A43" s="4" t="inlineStr">
        <is>
          <t>AOCI Net of Tax, Attributable to Parent, After Reclassification of Stranded Amounts</t>
        </is>
      </c>
      <c r="B43" s="7" t="n">
        <v>423.6</v>
      </c>
      <c r="D43" s="7" t="n">
        <v>360.8</v>
      </c>
    </row>
    <row r="44">
      <c r="A44" s="4" t="inlineStr">
        <is>
          <t>OCI, Debt Securities, Available-for-Sale, Unrealized Holding Gain (Loss), before Adjustment, after Tax</t>
        </is>
      </c>
      <c r="B44" s="7" t="n">
        <v>763.3</v>
      </c>
      <c r="C44" s="7" t="n">
        <v>319.7</v>
      </c>
      <c r="D44" s="7" t="n">
        <v>1014.7</v>
      </c>
      <c r="E44" s="7" t="n">
        <v>647.2</v>
      </c>
    </row>
    <row r="45">
      <c r="A45" s="4" t="inlineStr">
        <is>
          <t>Other comprehensive (income) loss attributable to NCI</t>
        </is>
      </c>
      <c r="B45" s="5" t="n">
        <v>0</v>
      </c>
      <c r="C45" s="5" t="n">
        <v>0</v>
      </c>
      <c r="D45" s="5" t="n">
        <v>0</v>
      </c>
      <c r="E45" s="5" t="n">
        <v>0</v>
      </c>
    </row>
    <row r="46">
      <c r="A46" s="4" t="inlineStr">
        <is>
          <t>Other Comprehensive Income (Loss), before Reclassifications, Net of Tax</t>
        </is>
      </c>
      <c r="B46" s="7" t="n">
        <v>763.3</v>
      </c>
      <c r="C46" s="7" t="n">
        <v>319.7</v>
      </c>
      <c r="D46" s="7" t="n">
        <v>1014.7</v>
      </c>
      <c r="E46" s="7" t="n">
        <v>647.2</v>
      </c>
    </row>
    <row r="47">
      <c r="A47" s="4" t="inlineStr">
        <is>
          <t>Other Comprehensive Income (Loss), Reclassification Adjustment from AOCI for Sale of Securities, Net of Tax</t>
        </is>
      </c>
      <c r="B47" s="7" t="n">
        <v>195.9</v>
      </c>
      <c r="C47" s="7" t="n">
        <v>42.3</v>
      </c>
      <c r="D47" s="7" t="n">
        <v>384.5</v>
      </c>
      <c r="E47" s="7" t="n">
        <v>68.7</v>
      </c>
    </row>
    <row r="48">
      <c r="A48" s="4" t="inlineStr">
        <is>
          <t>Other Comprehensive Income (Loss), Reclassification Adjustment from AOCI on Derivatives, Net of Tax</t>
        </is>
      </c>
      <c r="B48" s="5" t="n">
        <v>0</v>
      </c>
      <c r="C48" s="5" t="n">
        <v>0</v>
      </c>
      <c r="D48" s="5" t="n">
        <v>0</v>
      </c>
      <c r="E48" s="5" t="n">
        <v>0</v>
      </c>
    </row>
    <row r="49">
      <c r="A49" s="4" t="inlineStr">
        <is>
          <t>Total reclassification adjustment for amounts realized in net income, after tax</t>
        </is>
      </c>
      <c r="B49" s="7" t="n">
        <v>195.9</v>
      </c>
      <c r="C49" s="7" t="n">
        <v>42.3</v>
      </c>
      <c r="D49" s="7" t="n">
        <v>384.5</v>
      </c>
      <c r="E49" s="7" t="n">
        <v>68.7</v>
      </c>
    </row>
    <row r="50">
      <c r="A50" s="4" t="inlineStr">
        <is>
          <t>Other Comprehensive Income (Loss), Net of Tax, Portion Attributable to Parent</t>
        </is>
      </c>
      <c r="B50" s="7" t="n">
        <v>567.4</v>
      </c>
      <c r="C50" s="7" t="n">
        <v>277.4</v>
      </c>
      <c r="D50" s="7" t="n">
        <v>630.2</v>
      </c>
      <c r="E50" s="7" t="n">
        <v>578.5</v>
      </c>
    </row>
    <row r="51">
      <c r="A51" s="4" t="inlineStr">
        <is>
          <t>After tax total accumulated other comprehensive income, ending balance</t>
        </is>
      </c>
      <c r="B51" s="5" t="n">
        <v>991</v>
      </c>
      <c r="C51" s="7" t="n">
        <v>472.9</v>
      </c>
      <c r="D51" s="5" t="n">
        <v>991</v>
      </c>
      <c r="E51" s="7" t="n">
        <v>472.9</v>
      </c>
      <c r="F51" s="7" t="n">
        <v>360.8</v>
      </c>
    </row>
    <row r="52">
      <c r="A52" s="4" t="inlineStr">
        <is>
          <t>Net unrealized gains (losses) on forecasted transactions</t>
        </is>
      </c>
    </row>
    <row r="53">
      <c r="A53" s="3" t="inlineStr">
        <is>
          <t>Accumulated Other Comprehensive Income (Loss), Net of Tax [Roll Forward]</t>
        </is>
      </c>
    </row>
    <row r="54">
      <c r="A54" s="4" t="inlineStr">
        <is>
          <t>After tax total accumulated other comprehensive income, beginning balance</t>
        </is>
      </c>
      <c r="B54" s="7" t="n">
        <v>-16.2</v>
      </c>
      <c r="C54" s="5" t="n">
        <v>-17</v>
      </c>
      <c r="D54" s="7" t="n">
        <v>-16.4</v>
      </c>
      <c r="E54" s="7" t="n">
        <v>-17.2</v>
      </c>
      <c r="F54" s="7" t="n">
        <v>-17.2</v>
      </c>
    </row>
    <row r="55">
      <c r="A55" s="4" t="inlineStr">
        <is>
          <t>Reclassification of Stranded Amounts in AOCI to Equity</t>
        </is>
      </c>
      <c r="B55" s="5" t="n">
        <v>0</v>
      </c>
      <c r="D55" s="5" t="n">
        <v>0</v>
      </c>
    </row>
    <row r="56">
      <c r="A56" s="4" t="inlineStr">
        <is>
          <t>AOCI Net of Tax, Attributable to Parent, After Reclassification of Stranded Amounts</t>
        </is>
      </c>
      <c r="B56" s="7" t="n">
        <v>-16.2</v>
      </c>
      <c r="D56" s="7" t="n">
        <v>-16.4</v>
      </c>
    </row>
    <row r="57">
      <c r="A57" s="4" t="inlineStr">
        <is>
          <t>OCI, Debt Securities, Available-for-Sale, Unrealized Holding Gain (Loss), before Adjustment, after Tax</t>
        </is>
      </c>
      <c r="B57" s="5" t="n">
        <v>0</v>
      </c>
      <c r="C57" s="5" t="n">
        <v>0</v>
      </c>
      <c r="D57" s="5" t="n">
        <v>0</v>
      </c>
      <c r="E57" s="5" t="n">
        <v>0</v>
      </c>
    </row>
    <row r="58">
      <c r="A58" s="4" t="inlineStr">
        <is>
          <t>Other comprehensive (income) loss attributable to NCI</t>
        </is>
      </c>
      <c r="B58" s="5" t="n">
        <v>0</v>
      </c>
      <c r="C58" s="5" t="n">
        <v>0</v>
      </c>
      <c r="D58" s="5" t="n">
        <v>0</v>
      </c>
      <c r="E58" s="5" t="n">
        <v>0</v>
      </c>
    </row>
    <row r="59">
      <c r="A59" s="4" t="inlineStr">
        <is>
          <t>Other Comprehensive Income (Loss), before Reclassifications, Net of Tax</t>
        </is>
      </c>
      <c r="B59" s="5" t="n">
        <v>0</v>
      </c>
      <c r="C59" s="5" t="n">
        <v>0</v>
      </c>
      <c r="D59" s="5" t="n">
        <v>0</v>
      </c>
      <c r="E59" s="5" t="n">
        <v>0</v>
      </c>
    </row>
    <row r="60">
      <c r="A60" s="4" t="inlineStr">
        <is>
          <t>Other Comprehensive Income (Loss), Reclassification Adjustment from AOCI for Sale of Securities, Net of Tax</t>
        </is>
      </c>
      <c r="B60" s="5" t="n">
        <v>0</v>
      </c>
      <c r="C60" s="5" t="n">
        <v>0</v>
      </c>
      <c r="D60" s="5" t="n">
        <v>0</v>
      </c>
      <c r="E60" s="5" t="n">
        <v>0</v>
      </c>
    </row>
    <row r="61">
      <c r="A61" s="4" t="inlineStr">
        <is>
          <t>Other Comprehensive Income (Loss), Reclassification Adjustment from AOCI on Derivatives, Net of Tax</t>
        </is>
      </c>
      <c r="B61" s="7" t="n">
        <v>-0.2</v>
      </c>
      <c r="C61" s="7" t="n">
        <v>-0.2</v>
      </c>
      <c r="D61" s="7" t="n">
        <v>-0.4</v>
      </c>
      <c r="E61" s="7" t="n">
        <v>-0.4</v>
      </c>
    </row>
    <row r="62">
      <c r="A62" s="4" t="inlineStr">
        <is>
          <t>Total reclassification adjustment for amounts realized in net income, after tax</t>
        </is>
      </c>
      <c r="B62" s="7" t="n">
        <v>-0.2</v>
      </c>
      <c r="C62" s="7" t="n">
        <v>-0.2</v>
      </c>
      <c r="D62" s="7" t="n">
        <v>-0.4</v>
      </c>
      <c r="E62" s="7" t="n">
        <v>-0.4</v>
      </c>
    </row>
    <row r="63">
      <c r="A63" s="4" t="inlineStr">
        <is>
          <t>Other Comprehensive Income (Loss), Net of Tax, Portion Attributable to Parent</t>
        </is>
      </c>
      <c r="B63" s="7" t="n">
        <v>0.2</v>
      </c>
      <c r="C63" s="7" t="n">
        <v>0.2</v>
      </c>
      <c r="D63" s="7" t="n">
        <v>0.4</v>
      </c>
      <c r="E63" s="7" t="n">
        <v>0.4</v>
      </c>
    </row>
    <row r="64">
      <c r="A64" s="4" t="inlineStr">
        <is>
          <t>After tax total accumulated other comprehensive income, ending balance</t>
        </is>
      </c>
      <c r="B64" s="5" t="n">
        <v>-16</v>
      </c>
      <c r="C64" s="7" t="n">
        <v>-16.8</v>
      </c>
      <c r="D64" s="5" t="n">
        <v>-16</v>
      </c>
      <c r="E64" s="7" t="n">
        <v>-16.8</v>
      </c>
      <c r="F64" s="7" t="n">
        <v>-16.4</v>
      </c>
    </row>
    <row r="65">
      <c r="A65" s="4" t="inlineStr">
        <is>
          <t>(Income) loss attributable to NCI</t>
        </is>
      </c>
    </row>
    <row r="66">
      <c r="A66" s="3" t="inlineStr">
        <is>
          <t>Accumulated Other Comprehensive Income (Loss), Net of Tax [Roll Forward]</t>
        </is>
      </c>
    </row>
    <row r="67">
      <c r="A67" s="4" t="inlineStr">
        <is>
          <t>After tax total accumulated other comprehensive income, beginning balance</t>
        </is>
      </c>
      <c r="B67" s="7" t="n">
        <v>-3.2</v>
      </c>
      <c r="C67" s="7" t="n">
        <v>-0.4</v>
      </c>
      <c r="D67" s="7" t="n">
        <v>-2.7</v>
      </c>
      <c r="E67" s="7" t="n">
        <v>1.9</v>
      </c>
      <c r="F67" s="7" t="n">
        <v>1.9</v>
      </c>
    </row>
    <row r="68">
      <c r="A68" s="4" t="inlineStr">
        <is>
          <t>Reclassification of Stranded Amounts in AOCI to Equity</t>
        </is>
      </c>
      <c r="B68" s="7" t="n">
        <v>3.2</v>
      </c>
      <c r="D68" s="7" t="n">
        <v>2.7</v>
      </c>
    </row>
    <row r="69">
      <c r="A69" s="4" t="inlineStr">
        <is>
          <t>AOCI Net of Tax, Attributable to Parent, After Reclassification of Stranded Amounts</t>
        </is>
      </c>
      <c r="B69" s="5" t="n">
        <v>0</v>
      </c>
      <c r="D69" s="5" t="n">
        <v>0</v>
      </c>
    </row>
    <row r="70">
      <c r="A70" s="4" t="inlineStr">
        <is>
          <t>OCI, Debt Securities, Available-for-Sale, Unrealized Holding Gain (Loss), before Adjustment, after Tax</t>
        </is>
      </c>
      <c r="B70" s="5" t="n">
        <v>0</v>
      </c>
      <c r="C70" s="5" t="n">
        <v>0</v>
      </c>
      <c r="D70" s="5" t="n">
        <v>0</v>
      </c>
      <c r="E70" s="5" t="n">
        <v>0</v>
      </c>
    </row>
    <row r="71">
      <c r="A71" s="4" t="inlineStr">
        <is>
          <t>Other comprehensive (income) loss attributable to NCI</t>
        </is>
      </c>
      <c r="B71" s="5" t="n">
        <v>0</v>
      </c>
      <c r="C71" s="7" t="n">
        <v>-2.6</v>
      </c>
      <c r="D71" s="5" t="n">
        <v>0</v>
      </c>
      <c r="E71" s="7" t="n">
        <v>-4.9</v>
      </c>
    </row>
    <row r="72">
      <c r="A72" s="4" t="inlineStr">
        <is>
          <t>Other Comprehensive Income (Loss), before Reclassifications, Net of Tax</t>
        </is>
      </c>
      <c r="B72" s="5" t="n">
        <v>0</v>
      </c>
      <c r="C72" s="7" t="n">
        <v>-2.6</v>
      </c>
      <c r="D72" s="5" t="n">
        <v>0</v>
      </c>
      <c r="E72" s="7" t="n">
        <v>-4.9</v>
      </c>
    </row>
    <row r="73">
      <c r="A73" s="4" t="inlineStr">
        <is>
          <t>Other Comprehensive Income (Loss), Reclassification Adjustment from AOCI for Sale of Securities, Net of Tax</t>
        </is>
      </c>
      <c r="B73" s="5" t="n">
        <v>0</v>
      </c>
      <c r="C73" s="5" t="n">
        <v>0</v>
      </c>
      <c r="D73" s="5" t="n">
        <v>0</v>
      </c>
      <c r="E73" s="5" t="n">
        <v>0</v>
      </c>
    </row>
    <row r="74">
      <c r="A74" s="4" t="inlineStr">
        <is>
          <t>Other Comprehensive Income (Loss), Reclassification Adjustment from AOCI on Derivatives, Net of Tax</t>
        </is>
      </c>
      <c r="B74" s="5" t="n">
        <v>0</v>
      </c>
      <c r="C74" s="5" t="n">
        <v>0</v>
      </c>
      <c r="D74" s="5" t="n">
        <v>0</v>
      </c>
      <c r="E74" s="5" t="n">
        <v>0</v>
      </c>
    </row>
    <row r="75">
      <c r="A75" s="4" t="inlineStr">
        <is>
          <t>Total reclassification adjustment for amounts realized in net income, after tax</t>
        </is>
      </c>
      <c r="B75" s="5" t="n">
        <v>0</v>
      </c>
      <c r="C75" s="5" t="n">
        <v>0</v>
      </c>
      <c r="D75" s="5" t="n">
        <v>0</v>
      </c>
      <c r="E75" s="5" t="n">
        <v>0</v>
      </c>
    </row>
    <row r="76">
      <c r="A76" s="4" t="inlineStr">
        <is>
          <t>Other Comprehensive Income (Loss), Net of Tax, Portion Attributable to Parent</t>
        </is>
      </c>
      <c r="B76" s="5" t="n">
        <v>0</v>
      </c>
      <c r="C76" s="7" t="n">
        <v>-2.6</v>
      </c>
      <c r="D76" s="5" t="n">
        <v>0</v>
      </c>
      <c r="E76" s="7" t="n">
        <v>-4.9</v>
      </c>
    </row>
    <row r="77">
      <c r="A77" s="4" t="inlineStr">
        <is>
          <t>After tax total accumulated other comprehensive income, ending balance</t>
        </is>
      </c>
      <c r="B77" s="9" t="n">
        <v>0</v>
      </c>
      <c r="C77" s="9" t="n">
        <v>-3</v>
      </c>
      <c r="D77" s="9" t="n">
        <v>0</v>
      </c>
      <c r="E77" s="9" t="n">
        <v>-3</v>
      </c>
      <c r="F77" s="6" t="n">
        <v>-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Components of Other Comprehensive Income (Loss) Including Reclassification Adjustments by Income Statement, Additional Information (Detail) $ in Millions</t>
        </is>
      </c>
      <c r="B1" s="2" t="inlineStr">
        <is>
          <t>Jun. 30, 2020USD ($)</t>
        </is>
      </c>
    </row>
    <row r="2">
      <c r="A2" s="3" t="inlineStr">
        <is>
          <t>Statement of Comprehensive Income [Abstract]</t>
        </is>
      </c>
    </row>
    <row r="3">
      <c r="A3" s="4" t="inlineStr">
        <is>
          <t>Net unrealized gains on forecasted transactions, expected to reclassify into income within the next 12 months</t>
        </is>
      </c>
      <c r="B3"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74" customWidth="1" min="2" max="2"/>
    <col width="15" customWidth="1" min="3" max="3"/>
    <col width="15" customWidth="1" min="4" max="4"/>
    <col width="14" customWidth="1" min="5" max="5"/>
    <col width="15" customWidth="1" min="6" max="6"/>
    <col width="13" customWidth="1" min="7" max="7"/>
    <col width="14" customWidth="1" min="8" max="8"/>
    <col width="16" customWidth="1" min="9" max="9"/>
  </cols>
  <sheetData>
    <row r="1">
      <c r="A1" s="1" t="inlineStr">
        <is>
          <t>Redeemable Noncontrolling Interest (Details) - USD ($) $ in Millions</t>
        </is>
      </c>
      <c r="C1" s="2" t="inlineStr">
        <is>
          <t>1 Months Ended</t>
        </is>
      </c>
      <c r="D1" s="2" t="inlineStr">
        <is>
          <t>3 Months Ended</t>
        </is>
      </c>
      <c r="F1" s="2" t="inlineStr">
        <is>
          <t>6 Months Ended</t>
        </is>
      </c>
      <c r="I1" s="2" t="inlineStr">
        <is>
          <t>12 Months Ended</t>
        </is>
      </c>
    </row>
    <row r="2">
      <c r="C2" s="2" t="inlineStr">
        <is>
          <t>Apr. 30, 2020</t>
        </is>
      </c>
      <c r="D2" s="2" t="inlineStr">
        <is>
          <t>Jun. 30, 2020</t>
        </is>
      </c>
      <c r="E2" s="2" t="inlineStr">
        <is>
          <t>Jun. 30, 2019</t>
        </is>
      </c>
      <c r="F2" s="2" t="inlineStr">
        <is>
          <t>Jun. 30, 2020</t>
        </is>
      </c>
      <c r="H2" s="2" t="inlineStr">
        <is>
          <t>Jun. 30, 2019</t>
        </is>
      </c>
      <c r="I2" s="2" t="inlineStr">
        <is>
          <t>Dec. 31, 2019</t>
        </is>
      </c>
    </row>
    <row r="3">
      <c r="A3" s="3" t="inlineStr">
        <is>
          <t>Redeemable Noncontrolling Interest [Line Items]</t>
        </is>
      </c>
    </row>
    <row r="4">
      <c r="A4" s="4" t="inlineStr">
        <is>
          <t>Acquisition of additional shares of ARX Holding Corp.</t>
        </is>
      </c>
      <c r="F4" s="9" t="n">
        <v>243</v>
      </c>
      <c r="H4" s="6" t="n">
        <v>11.2</v>
      </c>
    </row>
    <row r="5">
      <c r="A5" s="3" t="inlineStr">
        <is>
          <t>Increase (Decrease) in Temporary Equity [Roll Forward]</t>
        </is>
      </c>
    </row>
    <row r="6">
      <c r="A6" s="4" t="inlineStr">
        <is>
          <t>Balance, beginning of period</t>
        </is>
      </c>
      <c r="F6" s="7" t="n">
        <v>225.6</v>
      </c>
      <c r="G6" s="4" t="inlineStr">
        <is>
          <t>[1]</t>
        </is>
      </c>
      <c r="H6" s="7" t="n">
        <v>214.5</v>
      </c>
      <c r="I6" s="6" t="n">
        <v>214.5</v>
      </c>
    </row>
    <row r="7">
      <c r="A7" s="4" t="inlineStr">
        <is>
          <t>Net income attributable to NCI</t>
        </is>
      </c>
      <c r="D7" s="9" t="n">
        <v>0</v>
      </c>
      <c r="E7" s="6" t="n">
        <v>-0.4</v>
      </c>
      <c r="F7" s="5" t="n">
        <v>0</v>
      </c>
      <c r="H7" s="5" t="n">
        <v>4</v>
      </c>
      <c r="I7" s="7" t="n">
        <v>9.699999999999999</v>
      </c>
    </row>
    <row r="8">
      <c r="A8" s="4" t="inlineStr">
        <is>
          <t>Other comprehensive income (loss) attributable to NCI1</t>
        </is>
      </c>
      <c r="D8" s="5" t="n">
        <v>0</v>
      </c>
      <c r="E8" s="7" t="n">
        <v>2.6</v>
      </c>
      <c r="F8" s="5" t="n">
        <v>0</v>
      </c>
      <c r="H8" s="7" t="n">
        <v>4.9</v>
      </c>
      <c r="I8" s="7" t="n">
        <v>4.6</v>
      </c>
    </row>
    <row r="9">
      <c r="A9" s="4" t="inlineStr">
        <is>
          <t>Exercise of employee stock options</t>
        </is>
      </c>
      <c r="F9" s="5" t="n">
        <v>16</v>
      </c>
      <c r="H9" s="7" t="n">
        <v>7.7</v>
      </c>
      <c r="I9" s="7" t="n">
        <v>7.7</v>
      </c>
    </row>
    <row r="10">
      <c r="A10" s="4" t="inlineStr">
        <is>
          <t>Purchase/change of ARX minority shares</t>
        </is>
      </c>
      <c r="F10" s="7" t="n">
        <v>-241.6</v>
      </c>
      <c r="H10" s="7" t="n">
        <v>-11.2</v>
      </c>
      <c r="I10" s="7" t="n">
        <v>-11.2</v>
      </c>
    </row>
    <row r="11">
      <c r="A11" s="4" t="inlineStr">
        <is>
          <t>Change in redemption value of NCI</t>
        </is>
      </c>
      <c r="F11" s="5" t="n">
        <v>0</v>
      </c>
      <c r="H11" s="7" t="n">
        <v>0.2</v>
      </c>
      <c r="I11" s="7" t="n">
        <v>0.3</v>
      </c>
    </row>
    <row r="12">
      <c r="A12" s="4" t="inlineStr">
        <is>
          <t>Balance, end of period</t>
        </is>
      </c>
      <c r="B12" s="4" t="inlineStr">
        <is>
          <t>[1]</t>
        </is>
      </c>
      <c r="D12" s="9" t="n">
        <v>0</v>
      </c>
      <c r="E12" s="6" t="n">
        <v>220.1</v>
      </c>
      <c r="F12" s="9" t="n">
        <v>0</v>
      </c>
      <c r="H12" s="6" t="n">
        <v>220.1</v>
      </c>
      <c r="I12" s="6" t="n">
        <v>225.6</v>
      </c>
    </row>
    <row r="13">
      <c r="A13" s="4" t="inlineStr">
        <is>
          <t>ARX Holding Corp.</t>
        </is>
      </c>
    </row>
    <row r="14">
      <c r="A14" s="3" t="inlineStr">
        <is>
          <t>Redeemable Noncontrolling Interest [Line Items]</t>
        </is>
      </c>
    </row>
    <row r="15">
      <c r="A15" s="4" t="inlineStr">
        <is>
          <t>Acquisition of additional shares of ARX Holding Corp.</t>
        </is>
      </c>
      <c r="C15" s="9" t="n">
        <v>243</v>
      </c>
    </row>
    <row r="16"/>
    <row r="17">
      <c r="A17" s="4" t="inlineStr">
        <is>
          <t>[1]</t>
        </is>
      </c>
      <c r="B17" s="4" t="inlineStr">
        <is>
          <t>See Note 12 – Redeemable Noncontrolling Interest for further discussion .</t>
        </is>
      </c>
    </row>
  </sheetData>
  <mergeCells count="6">
    <mergeCell ref="A1:B2"/>
    <mergeCell ref="D1:E1"/>
    <mergeCell ref="F1:H1"/>
    <mergeCell ref="F2:G2"/>
    <mergeCell ref="A16:H16"/>
    <mergeCell ref="B17:H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37" customWidth="1" min="6" max="6"/>
    <col width="21" customWidth="1" min="7" max="7"/>
  </cols>
  <sheetData>
    <row r="1">
      <c r="A1" s="1" t="inlineStr">
        <is>
          <t>Goodwill and Intangible Assets Goodwill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USD ($)intangible_asset</t>
        </is>
      </c>
      <c r="G2" s="2" t="inlineStr">
        <is>
          <t>Dec. 31, 2019USD ($)</t>
        </is>
      </c>
    </row>
    <row r="3">
      <c r="A3" s="3" t="inlineStr">
        <is>
          <t>Goodwill [Line Items]</t>
        </is>
      </c>
    </row>
    <row r="4">
      <c r="A4" s="4" t="inlineStr">
        <is>
          <t>Goodwill, Acquired During Period</t>
        </is>
      </c>
      <c r="D4" s="9" t="n">
        <v>0</v>
      </c>
    </row>
    <row r="5">
      <c r="A5" s="4" t="inlineStr">
        <is>
          <t>Goodwill, Impaired, Accumulated Impairment Loss</t>
        </is>
      </c>
      <c r="B5" s="9" t="n">
        <v>0</v>
      </c>
      <c r="D5" s="5" t="n">
        <v>0</v>
      </c>
    </row>
    <row r="6">
      <c r="A6" s="4" t="inlineStr">
        <is>
          <t>Amortization of intangible assets</t>
        </is>
      </c>
      <c r="B6" s="5" t="n">
        <v>14100000</v>
      </c>
      <c r="C6" s="9" t="n">
        <v>18000000</v>
      </c>
      <c r="D6" s="5" t="n">
        <v>28600000</v>
      </c>
      <c r="E6" s="9" t="n">
        <v>35900000</v>
      </c>
    </row>
    <row r="7">
      <c r="A7" s="4" t="inlineStr">
        <is>
          <t>Software rights</t>
        </is>
      </c>
    </row>
    <row r="8">
      <c r="A8" s="3" t="inlineStr">
        <is>
          <t>Goodwill [Line Items]</t>
        </is>
      </c>
    </row>
    <row r="9">
      <c r="A9" s="4" t="inlineStr">
        <is>
          <t>Number of Intangible Assets | intangible_asset</t>
        </is>
      </c>
      <c r="F9" s="5" t="n">
        <v>1</v>
      </c>
    </row>
    <row r="10">
      <c r="A10" s="4" t="inlineStr">
        <is>
          <t>Gross Carrying Amount</t>
        </is>
      </c>
      <c r="B10" s="5" t="n">
        <v>69100000</v>
      </c>
      <c r="C10" s="5" t="n">
        <v>79100000</v>
      </c>
      <c r="D10" s="5" t="n">
        <v>69100000</v>
      </c>
      <c r="E10" s="5" t="n">
        <v>79100000</v>
      </c>
      <c r="G10" s="9" t="n">
        <v>79100000</v>
      </c>
    </row>
    <row r="11">
      <c r="A11" s="4" t="inlineStr">
        <is>
          <t>Trade name</t>
        </is>
      </c>
    </row>
    <row r="12">
      <c r="A12" s="3" t="inlineStr">
        <is>
          <t>Goodwill [Line Items]</t>
        </is>
      </c>
    </row>
    <row r="13">
      <c r="A13" s="4" t="inlineStr">
        <is>
          <t>Gross Carrying Amount</t>
        </is>
      </c>
      <c r="B13" s="9" t="n">
        <v>0</v>
      </c>
      <c r="C13" s="9" t="n">
        <v>34800000</v>
      </c>
      <c r="D13" s="9" t="n">
        <v>0</v>
      </c>
      <c r="E13" s="9" t="n">
        <v>34800000</v>
      </c>
      <c r="G13" s="9" t="n">
        <v>34800000</v>
      </c>
    </row>
    <row r="14">
      <c r="A14" s="4" t="inlineStr">
        <is>
          <t>Fully Amortized [Member] | Software rights</t>
        </is>
      </c>
    </row>
    <row r="15">
      <c r="A15" s="3" t="inlineStr">
        <is>
          <t>Goodwill [Line Items]</t>
        </is>
      </c>
    </row>
    <row r="16">
      <c r="A16" s="4" t="inlineStr">
        <is>
          <t>Gross Carrying Amount</t>
        </is>
      </c>
      <c r="F16" s="9" t="n">
        <v>1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Net Carrying Amount of Other Intangible Assets (Details) - USD ($) $ in Millions</t>
        </is>
      </c>
      <c r="B1" s="2" t="inlineStr">
        <is>
          <t>Jun. 30, 2020</t>
        </is>
      </c>
      <c r="C1" s="2" t="inlineStr">
        <is>
          <t>Dec. 31, 2019</t>
        </is>
      </c>
      <c r="D1" s="2" t="inlineStr">
        <is>
          <t>Jun. 30, 2019</t>
        </is>
      </c>
    </row>
    <row r="2">
      <c r="A2" s="3" t="inlineStr">
        <is>
          <t>Schedule of Other Intangible Assets [Line Items]</t>
        </is>
      </c>
    </row>
    <row r="3">
      <c r="A3" s="4" t="inlineStr">
        <is>
          <t>Indefinite lived intangible assets</t>
        </is>
      </c>
      <c r="B3" s="6" t="n">
        <v>12.4</v>
      </c>
      <c r="C3" s="6" t="n">
        <v>12.4</v>
      </c>
      <c r="D3" s="6" t="n">
        <v>12.4</v>
      </c>
    </row>
    <row r="4">
      <c r="A4" s="4" t="inlineStr">
        <is>
          <t>Total</t>
        </is>
      </c>
      <c r="B4" s="7" t="n">
        <v>199.7</v>
      </c>
      <c r="C4" s="7" t="n">
        <v>228.3</v>
      </c>
      <c r="D4" s="7" t="n">
        <v>258.7</v>
      </c>
    </row>
    <row r="5">
      <c r="A5" s="4" t="inlineStr">
        <is>
          <t>Accumulated amortization</t>
        </is>
      </c>
      <c r="B5" s="7" t="n">
        <v>297.8</v>
      </c>
      <c r="C5" s="5" t="n">
        <v>314</v>
      </c>
      <c r="D5" s="7" t="n">
        <v>283.6</v>
      </c>
    </row>
    <row r="6">
      <c r="A6" s="4" t="inlineStr">
        <is>
          <t>Licensing Agreements</t>
        </is>
      </c>
    </row>
    <row r="7">
      <c r="A7" s="3" t="inlineStr">
        <is>
          <t>Schedule of Other Intangible Assets [Line Items]</t>
        </is>
      </c>
    </row>
    <row r="8">
      <c r="A8" s="4" t="inlineStr">
        <is>
          <t>Accumulated amortization</t>
        </is>
      </c>
      <c r="B8" s="7" t="n">
        <v>0.6</v>
      </c>
      <c r="C8" s="7" t="n">
        <v>0.6</v>
      </c>
      <c r="D8" s="7" t="n">
        <v>0.6</v>
      </c>
    </row>
    <row r="9">
      <c r="A9" s="4" t="inlineStr">
        <is>
          <t>Finite-Lived Intangible Assets</t>
        </is>
      </c>
    </row>
    <row r="10">
      <c r="A10" s="3" t="inlineStr">
        <is>
          <t>Schedule of Other Intangible Assets [Line Items]</t>
        </is>
      </c>
    </row>
    <row r="11">
      <c r="A11" s="4" t="inlineStr">
        <is>
          <t>Intangible assets subject to amortization</t>
        </is>
      </c>
      <c r="B11" s="7" t="n">
        <v>187.3</v>
      </c>
      <c r="C11" s="7" t="n">
        <v>215.9</v>
      </c>
      <c r="D11" s="7" t="n">
        <v>246.3</v>
      </c>
    </row>
    <row r="12">
      <c r="A12" s="4" t="inlineStr">
        <is>
          <t>Accumulated amortization</t>
        </is>
      </c>
      <c r="B12" s="6" t="n">
        <v>297.2</v>
      </c>
      <c r="C12" s="6" t="n">
        <v>313.4</v>
      </c>
      <c r="D12" s="9" t="n">
        <v>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Finite-lived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Amortization of intangible assets</t>
        </is>
      </c>
      <c r="B4" s="6" t="n">
        <v>14.1</v>
      </c>
      <c r="C4" s="9" t="n">
        <v>18</v>
      </c>
      <c r="D4" s="6" t="n">
        <v>28.6</v>
      </c>
      <c r="E4" s="6" t="n">
        <v>35.9</v>
      </c>
    </row>
    <row r="5">
      <c r="A5" s="4" t="inlineStr">
        <is>
          <t>Accumulated Amortization</t>
        </is>
      </c>
      <c r="B5" s="7" t="n">
        <v>297.8</v>
      </c>
      <c r="C5" s="7" t="n">
        <v>283.6</v>
      </c>
      <c r="D5" s="7" t="n">
        <v>297.8</v>
      </c>
      <c r="E5" s="7" t="n">
        <v>283.6</v>
      </c>
      <c r="F5" s="9" t="n">
        <v>314</v>
      </c>
    </row>
    <row r="6">
      <c r="A6" s="4" t="inlineStr">
        <is>
          <t>Policies in force</t>
        </is>
      </c>
    </row>
    <row r="7">
      <c r="A7" s="3" t="inlineStr">
        <is>
          <t>Finite-Lived Intangible Assets [Line Items]</t>
        </is>
      </c>
    </row>
    <row r="8">
      <c r="A8" s="4" t="inlineStr">
        <is>
          <t>Gross Carrying Amount</t>
        </is>
      </c>
      <c r="B8" s="7" t="n">
        <v>256.2</v>
      </c>
      <c r="C8" s="7" t="n">
        <v>256.2</v>
      </c>
      <c r="D8" s="7" t="n">
        <v>256.2</v>
      </c>
      <c r="E8" s="7" t="n">
        <v>256.2</v>
      </c>
      <c r="F8" s="7" t="n">
        <v>256.2</v>
      </c>
    </row>
    <row r="9">
      <c r="A9" s="4" t="inlineStr">
        <is>
          <t>Accumulated Amortization</t>
        </is>
      </c>
      <c r="B9" s="7" t="n">
        <v>192.2</v>
      </c>
      <c r="C9" s="7" t="n">
        <v>155.6</v>
      </c>
      <c r="D9" s="7" t="n">
        <v>192.2</v>
      </c>
      <c r="E9" s="7" t="n">
        <v>155.6</v>
      </c>
      <c r="F9" s="7" t="n">
        <v>173.9</v>
      </c>
    </row>
    <row r="10">
      <c r="A10" s="4" t="inlineStr">
        <is>
          <t>Net Carrying Amount</t>
        </is>
      </c>
      <c r="B10" s="5" t="n">
        <v>64</v>
      </c>
      <c r="C10" s="7" t="n">
        <v>100.6</v>
      </c>
      <c r="D10" s="5" t="n">
        <v>64</v>
      </c>
      <c r="E10" s="7" t="n">
        <v>100.6</v>
      </c>
      <c r="F10" s="7" t="n">
        <v>82.3</v>
      </c>
    </row>
    <row r="11">
      <c r="A11" s="4" t="inlineStr">
        <is>
          <t>Agency relationships</t>
        </is>
      </c>
    </row>
    <row r="12">
      <c r="A12" s="3" t="inlineStr">
        <is>
          <t>Finite-Lived Intangible Assets [Line Items]</t>
        </is>
      </c>
    </row>
    <row r="13">
      <c r="A13" s="4" t="inlineStr">
        <is>
          <t>Gross Carrying Amount</t>
        </is>
      </c>
      <c r="B13" s="7" t="n">
        <v>159.2</v>
      </c>
      <c r="C13" s="7" t="n">
        <v>159.2</v>
      </c>
      <c r="D13" s="7" t="n">
        <v>159.2</v>
      </c>
      <c r="E13" s="7" t="n">
        <v>159.2</v>
      </c>
      <c r="F13" s="7" t="n">
        <v>159.2</v>
      </c>
    </row>
    <row r="14">
      <c r="A14" s="4" t="inlineStr">
        <is>
          <t>Accumulated Amortization</t>
        </is>
      </c>
      <c r="B14" s="7" t="n">
        <v>59.7</v>
      </c>
      <c r="C14" s="7" t="n">
        <v>48.3</v>
      </c>
      <c r="D14" s="7" t="n">
        <v>59.7</v>
      </c>
      <c r="E14" s="7" t="n">
        <v>48.3</v>
      </c>
      <c r="F14" s="5" t="n">
        <v>54</v>
      </c>
    </row>
    <row r="15">
      <c r="A15" s="4" t="inlineStr">
        <is>
          <t>Net Carrying Amount</t>
        </is>
      </c>
      <c r="B15" s="7" t="n">
        <v>99.5</v>
      </c>
      <c r="C15" s="7" t="n">
        <v>110.9</v>
      </c>
      <c r="D15" s="7" t="n">
        <v>99.5</v>
      </c>
      <c r="E15" s="7" t="n">
        <v>110.9</v>
      </c>
      <c r="F15" s="7" t="n">
        <v>105.2</v>
      </c>
    </row>
    <row r="16">
      <c r="A16" s="4" t="inlineStr">
        <is>
          <t>Software rights</t>
        </is>
      </c>
    </row>
    <row r="17">
      <c r="A17" s="3" t="inlineStr">
        <is>
          <t>Finite-Lived Intangible Assets [Line Items]</t>
        </is>
      </c>
    </row>
    <row r="18">
      <c r="A18" s="4" t="inlineStr">
        <is>
          <t>Gross Carrying Amount</t>
        </is>
      </c>
      <c r="B18" s="7" t="n">
        <v>69.09999999999999</v>
      </c>
      <c r="C18" s="7" t="n">
        <v>79.09999999999999</v>
      </c>
      <c r="D18" s="7" t="n">
        <v>69.09999999999999</v>
      </c>
      <c r="E18" s="7" t="n">
        <v>79.09999999999999</v>
      </c>
      <c r="F18" s="7" t="n">
        <v>79.09999999999999</v>
      </c>
    </row>
    <row r="19">
      <c r="A19" s="4" t="inlineStr">
        <is>
          <t>Accumulated Amortization</t>
        </is>
      </c>
      <c r="B19" s="7" t="n">
        <v>45.3</v>
      </c>
      <c r="C19" s="7" t="n">
        <v>45.4</v>
      </c>
      <c r="D19" s="7" t="n">
        <v>45.3</v>
      </c>
      <c r="E19" s="7" t="n">
        <v>45.4</v>
      </c>
      <c r="F19" s="7" t="n">
        <v>50.7</v>
      </c>
    </row>
    <row r="20">
      <c r="A20" s="4" t="inlineStr">
        <is>
          <t>Net Carrying Amount</t>
        </is>
      </c>
      <c r="B20" s="7" t="n">
        <v>23.8</v>
      </c>
      <c r="C20" s="7" t="n">
        <v>33.7</v>
      </c>
      <c r="D20" s="7" t="n">
        <v>23.8</v>
      </c>
      <c r="E20" s="7" t="n">
        <v>33.7</v>
      </c>
      <c r="F20" s="7" t="n">
        <v>28.4</v>
      </c>
    </row>
    <row r="21">
      <c r="A21" s="4" t="inlineStr">
        <is>
          <t>Trade name</t>
        </is>
      </c>
    </row>
    <row r="22">
      <c r="A22" s="3" t="inlineStr">
        <is>
          <t>Finite-Lived Intangible Assets [Line Items]</t>
        </is>
      </c>
    </row>
    <row r="23">
      <c r="A23" s="4" t="inlineStr">
        <is>
          <t>Gross Carrying Amount</t>
        </is>
      </c>
      <c r="B23" s="5" t="n">
        <v>0</v>
      </c>
      <c r="C23" s="7" t="n">
        <v>34.8</v>
      </c>
      <c r="D23" s="5" t="n">
        <v>0</v>
      </c>
      <c r="E23" s="7" t="n">
        <v>34.8</v>
      </c>
      <c r="F23" s="7" t="n">
        <v>34.8</v>
      </c>
    </row>
    <row r="24">
      <c r="A24" s="4" t="inlineStr">
        <is>
          <t>Accumulated Amortization</t>
        </is>
      </c>
      <c r="B24" s="5" t="n">
        <v>0</v>
      </c>
      <c r="C24" s="7" t="n">
        <v>33.7</v>
      </c>
      <c r="D24" s="5" t="n">
        <v>0</v>
      </c>
      <c r="E24" s="7" t="n">
        <v>33.7</v>
      </c>
      <c r="F24" s="7" t="n">
        <v>34.8</v>
      </c>
    </row>
    <row r="25">
      <c r="A25" s="4" t="inlineStr">
        <is>
          <t>Net Carrying Amount</t>
        </is>
      </c>
      <c r="B25" s="5" t="n">
        <v>0</v>
      </c>
      <c r="C25" s="7" t="n">
        <v>1.1</v>
      </c>
      <c r="D25" s="5" t="n">
        <v>0</v>
      </c>
      <c r="E25" s="7" t="n">
        <v>1.1</v>
      </c>
      <c r="F25" s="5" t="n">
        <v>0</v>
      </c>
    </row>
    <row r="26">
      <c r="A26" s="4" t="inlineStr">
        <is>
          <t>Finite-Lived Intangible Assets</t>
        </is>
      </c>
    </row>
    <row r="27">
      <c r="A27" s="3" t="inlineStr">
        <is>
          <t>Finite-Lived Intangible Assets [Line Items]</t>
        </is>
      </c>
    </row>
    <row r="28">
      <c r="A28" s="4" t="inlineStr">
        <is>
          <t>Gross Carrying Amount</t>
        </is>
      </c>
      <c r="B28" s="7" t="n">
        <v>484.5</v>
      </c>
      <c r="C28" s="7" t="n">
        <v>529.3</v>
      </c>
      <c r="D28" s="7" t="n">
        <v>484.5</v>
      </c>
      <c r="E28" s="7" t="n">
        <v>529.3</v>
      </c>
      <c r="F28" s="7" t="n">
        <v>529.3</v>
      </c>
    </row>
    <row r="29">
      <c r="A29" s="4" t="inlineStr">
        <is>
          <t>Accumulated Amortization</t>
        </is>
      </c>
      <c r="B29" s="7" t="n">
        <v>297.2</v>
      </c>
      <c r="C29" s="5" t="n">
        <v>283</v>
      </c>
      <c r="D29" s="7" t="n">
        <v>297.2</v>
      </c>
      <c r="E29" s="5" t="n">
        <v>283</v>
      </c>
      <c r="F29" s="7" t="n">
        <v>313.4</v>
      </c>
    </row>
    <row r="30">
      <c r="A30" s="4" t="inlineStr">
        <is>
          <t>Net Carrying Amount</t>
        </is>
      </c>
      <c r="B30" s="6" t="n">
        <v>187.3</v>
      </c>
      <c r="C30" s="6" t="n">
        <v>246.3</v>
      </c>
      <c r="D30" s="6" t="n">
        <v>187.3</v>
      </c>
      <c r="E30" s="6" t="n">
        <v>246.3</v>
      </c>
      <c r="F30" s="6" t="n">
        <v>21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Effect of Standard Change (Details) - USD ($) $ in Millions</t>
        </is>
      </c>
      <c r="B1" s="2" t="inlineStr">
        <is>
          <t>Jun. 30, 2020</t>
        </is>
      </c>
      <c r="C1" s="2" t="inlineStr">
        <is>
          <t>Dec. 31, 2019</t>
        </is>
      </c>
      <c r="D1" s="2" t="inlineStr">
        <is>
          <t>Jun. 30, 2019</t>
        </is>
      </c>
    </row>
    <row r="2">
      <c r="A2" s="3" t="inlineStr">
        <is>
          <t>Property, Plant and Equipment [Line Items]</t>
        </is>
      </c>
    </row>
    <row r="3">
      <c r="A3" s="4" t="inlineStr">
        <is>
          <t>Other assets</t>
        </is>
      </c>
      <c r="B3" s="6" t="n">
        <v>758.3</v>
      </c>
      <c r="C3" s="6" t="n">
        <v>768.4</v>
      </c>
      <c r="D3" s="6" t="n">
        <v>738.9</v>
      </c>
    </row>
    <row r="4">
      <c r="A4" s="4" t="inlineStr">
        <is>
          <t>Software and Software Development Costs [Member]</t>
        </is>
      </c>
    </row>
    <row r="5">
      <c r="A5" s="3" t="inlineStr">
        <is>
          <t>Property, Plant and Equipment [Line Items]</t>
        </is>
      </c>
    </row>
    <row r="6">
      <c r="A6" s="4" t="inlineStr">
        <is>
          <t>Other assets</t>
        </is>
      </c>
      <c r="B6" s="6"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Net income</t>
        </is>
      </c>
      <c r="B4" s="6" t="n">
        <v>2489.5</v>
      </c>
      <c r="C4" s="6" t="n">
        <v>2061.8</v>
      </c>
    </row>
    <row r="5">
      <c r="A5" s="3" t="inlineStr">
        <is>
          <t>Adjustments to reconcile net income to net cash provided by operating activities:</t>
        </is>
      </c>
    </row>
    <row r="6">
      <c r="A6" s="4" t="inlineStr">
        <is>
          <t>Depreciation</t>
        </is>
      </c>
      <c r="B6" s="7" t="n">
        <v>130.3</v>
      </c>
      <c r="C6" s="7" t="n">
        <v>114.6</v>
      </c>
    </row>
    <row r="7">
      <c r="A7" s="4" t="inlineStr">
        <is>
          <t>Amortization of intangible assets</t>
        </is>
      </c>
      <c r="B7" s="7" t="n">
        <v>28.6</v>
      </c>
      <c r="C7" s="7" t="n">
        <v>35.9</v>
      </c>
    </row>
    <row r="8">
      <c r="A8" s="4" t="inlineStr">
        <is>
          <t>Net amortization of fixed-income securities</t>
        </is>
      </c>
      <c r="B8" s="7" t="n">
        <v>42.5</v>
      </c>
      <c r="C8" s="7" t="n">
        <v>1.9</v>
      </c>
    </row>
    <row r="9">
      <c r="A9" s="4" t="inlineStr">
        <is>
          <t>Amortization of equity-based compensation</t>
        </is>
      </c>
      <c r="B9" s="7" t="n">
        <v>45.2</v>
      </c>
      <c r="C9" s="5" t="n">
        <v>46</v>
      </c>
    </row>
    <row r="10">
      <c r="A10" s="4" t="inlineStr">
        <is>
          <t>Net realized (gains) losses on securities</t>
        </is>
      </c>
      <c r="B10" s="7" t="n">
        <v>-337.2</v>
      </c>
      <c r="C10" s="7" t="n">
        <v>-594.4</v>
      </c>
    </row>
    <row r="11">
      <c r="A11" s="4" t="inlineStr">
        <is>
          <t>Net (gains) losses on disposition of property and equipment</t>
        </is>
      </c>
      <c r="B11" s="7" t="n">
        <v>1.8</v>
      </c>
      <c r="C11" s="7" t="n">
        <v>-1.6</v>
      </c>
    </row>
    <row r="12">
      <c r="A12" s="3" t="inlineStr">
        <is>
          <t>Changes in:</t>
        </is>
      </c>
    </row>
    <row r="13">
      <c r="A13" s="4" t="inlineStr">
        <is>
          <t>Premiums receivable</t>
        </is>
      </c>
      <c r="B13" s="7" t="n">
        <v>-50.1</v>
      </c>
      <c r="C13" s="5" t="n">
        <v>-670</v>
      </c>
    </row>
    <row r="14">
      <c r="A14" s="4" t="inlineStr">
        <is>
          <t>Reinsurance recoverables</t>
        </is>
      </c>
      <c r="B14" s="7" t="n">
        <v>-275.4</v>
      </c>
      <c r="C14" s="7" t="n">
        <v>-355.4</v>
      </c>
    </row>
    <row r="15">
      <c r="A15" s="4" t="inlineStr">
        <is>
          <t>Prepaid reinsurance premiums</t>
        </is>
      </c>
      <c r="B15" s="7" t="n">
        <v>265.2</v>
      </c>
      <c r="C15" s="7" t="n">
        <v>-28.3</v>
      </c>
    </row>
    <row r="16">
      <c r="A16" s="4" t="inlineStr">
        <is>
          <t>Deferred acquisition costs</t>
        </is>
      </c>
      <c r="B16" s="7" t="n">
        <v>-98.3</v>
      </c>
      <c r="C16" s="7" t="n">
        <v>-95.8</v>
      </c>
    </row>
    <row r="17">
      <c r="A17" s="4" t="inlineStr">
        <is>
          <t>Income taxes</t>
        </is>
      </c>
      <c r="B17" s="7" t="n">
        <v>590.6</v>
      </c>
      <c r="C17" s="7" t="n">
        <v>157.4</v>
      </c>
    </row>
    <row r="18">
      <c r="A18" s="4" t="inlineStr">
        <is>
          <t>Unearned premiums</t>
        </is>
      </c>
      <c r="B18" s="7" t="n">
        <v>666.8</v>
      </c>
      <c r="C18" s="7" t="n">
        <v>1110.2</v>
      </c>
    </row>
    <row r="19">
      <c r="A19" s="4" t="inlineStr">
        <is>
          <t>Loss and loss adjustment expense reserves</t>
        </is>
      </c>
      <c r="B19" s="7" t="n">
        <v>406.6</v>
      </c>
      <c r="C19" s="7" t="n">
        <v>1167.8</v>
      </c>
    </row>
    <row r="20">
      <c r="A20" s="4" t="inlineStr">
        <is>
          <t>Accounts payable, accrued expenses, and other liabilities</t>
        </is>
      </c>
      <c r="B20" s="5" t="n">
        <v>-2</v>
      </c>
      <c r="C20" s="7" t="n">
        <v>605.8</v>
      </c>
    </row>
    <row r="21">
      <c r="A21" s="4" t="inlineStr">
        <is>
          <t>Other, net</t>
        </is>
      </c>
      <c r="B21" s="7" t="n">
        <v>-25.5</v>
      </c>
      <c r="C21" s="7" t="n">
        <v>-181.2</v>
      </c>
    </row>
    <row r="22">
      <c r="A22" s="4" t="inlineStr">
        <is>
          <t>Net cash provided by operating activities</t>
        </is>
      </c>
      <c r="B22" s="7" t="n">
        <v>3878.6</v>
      </c>
      <c r="C22" s="7" t="n">
        <v>3374.7</v>
      </c>
    </row>
    <row r="23">
      <c r="A23" s="3" t="inlineStr">
        <is>
          <t>Purchases:</t>
        </is>
      </c>
    </row>
    <row r="24">
      <c r="A24" s="4" t="inlineStr">
        <is>
          <t>Fixed maturities</t>
        </is>
      </c>
      <c r="B24" s="7" t="n">
        <v>-18193.5</v>
      </c>
      <c r="C24" s="7" t="n">
        <v>-13008.4</v>
      </c>
    </row>
    <row r="25">
      <c r="A25" s="4" t="inlineStr">
        <is>
          <t>Equity securities</t>
        </is>
      </c>
      <c r="B25" s="7" t="n">
        <v>-671.3</v>
      </c>
      <c r="C25" s="7" t="n">
        <v>-230.7</v>
      </c>
    </row>
    <row r="26">
      <c r="A26" s="3" t="inlineStr">
        <is>
          <t>Sales:</t>
        </is>
      </c>
    </row>
    <row r="27">
      <c r="A27" s="4" t="inlineStr">
        <is>
          <t>Fixed maturities</t>
        </is>
      </c>
      <c r="B27" s="7" t="n">
        <v>13749.2</v>
      </c>
      <c r="C27" s="7" t="n">
        <v>8162.1</v>
      </c>
    </row>
    <row r="28">
      <c r="A28" s="4" t="inlineStr">
        <is>
          <t>Equity securities</t>
        </is>
      </c>
      <c r="B28" s="7" t="n">
        <v>382.1</v>
      </c>
      <c r="C28" s="7" t="n">
        <v>131.6</v>
      </c>
    </row>
    <row r="29">
      <c r="A29" s="3" t="inlineStr">
        <is>
          <t>Maturities, paydowns, calls, and other:</t>
        </is>
      </c>
    </row>
    <row r="30">
      <c r="A30" s="4" t="inlineStr">
        <is>
          <t>Fixed maturities</t>
        </is>
      </c>
      <c r="B30" s="7" t="n">
        <v>4106.4</v>
      </c>
      <c r="C30" s="5" t="n">
        <v>2589</v>
      </c>
    </row>
    <row r="31">
      <c r="A31" s="4" t="inlineStr">
        <is>
          <t>Fixed maturities</t>
        </is>
      </c>
      <c r="B31" s="5" t="n">
        <v>79</v>
      </c>
      <c r="C31" s="5" t="n">
        <v>0</v>
      </c>
    </row>
    <row r="32">
      <c r="A32" s="4" t="inlineStr">
        <is>
          <t>Net (purchases) sales of short-term investments</t>
        </is>
      </c>
      <c r="B32" s="7" t="n">
        <v>-2883.1</v>
      </c>
      <c r="C32" s="7" t="n">
        <v>458.3</v>
      </c>
    </row>
    <row r="33">
      <c r="A33" s="4" t="inlineStr">
        <is>
          <t>Net unsettled security transactions</t>
        </is>
      </c>
      <c r="B33" s="5" t="n">
        <v>266</v>
      </c>
      <c r="C33" s="7" t="n">
        <v>297.6</v>
      </c>
    </row>
    <row r="34">
      <c r="A34" s="4" t="inlineStr">
        <is>
          <t>Purchases of property and equipment</t>
        </is>
      </c>
      <c r="B34" s="7" t="n">
        <v>-110.7</v>
      </c>
      <c r="C34" s="7" t="n">
        <v>-203.2</v>
      </c>
    </row>
    <row r="35">
      <c r="A35" s="4" t="inlineStr">
        <is>
          <t>Sales of property and equipment</t>
        </is>
      </c>
      <c r="B35" s="7" t="n">
        <v>4.8</v>
      </c>
      <c r="C35" s="7" t="n">
        <v>24.6</v>
      </c>
    </row>
    <row r="36">
      <c r="A36" s="4" t="inlineStr">
        <is>
          <t>Net cash used in investing activities</t>
        </is>
      </c>
      <c r="B36" s="7" t="n">
        <v>-3271.1</v>
      </c>
      <c r="C36" s="7" t="n">
        <v>-1779.1</v>
      </c>
    </row>
    <row r="37">
      <c r="A37" s="3" t="inlineStr">
        <is>
          <t>Cash Flows From Financing Activities</t>
        </is>
      </c>
    </row>
    <row r="38">
      <c r="A38" s="4" t="inlineStr">
        <is>
          <t>Dividends paid to common shareholders</t>
        </is>
      </c>
      <c r="B38" s="7" t="n">
        <v>-1433.9</v>
      </c>
      <c r="C38" s="7" t="n">
        <v>-1526.3</v>
      </c>
    </row>
    <row r="39">
      <c r="A39" s="4" t="inlineStr">
        <is>
          <t>Dividends paid to preferred shareholders</t>
        </is>
      </c>
      <c r="B39" s="7" t="n">
        <v>-13.4</v>
      </c>
      <c r="C39" s="7" t="n">
        <v>-13.4</v>
      </c>
    </row>
    <row r="40">
      <c r="A40" s="4" t="inlineStr">
        <is>
          <t>Acquisition of treasury shares for restricted stock tax liabilities</t>
        </is>
      </c>
      <c r="B40" s="7" t="n">
        <v>-29.1</v>
      </c>
      <c r="C40" s="7" t="n">
        <v>-28.4</v>
      </c>
    </row>
    <row r="41">
      <c r="A41" s="4" t="inlineStr">
        <is>
          <t>Acquisition of additional shares of ARX Holding Corp.</t>
        </is>
      </c>
      <c r="B41" s="5" t="n">
        <v>243</v>
      </c>
      <c r="C41" s="7" t="n">
        <v>11.2</v>
      </c>
    </row>
    <row r="42">
      <c r="A42" s="4" t="inlineStr">
        <is>
          <t>Net proceeds from debt issuances</t>
        </is>
      </c>
      <c r="B42" s="7" t="n">
        <v>986.3</v>
      </c>
      <c r="C42" s="5" t="n">
        <v>0</v>
      </c>
    </row>
    <row r="43">
      <c r="A43" s="4" t="inlineStr">
        <is>
          <t>Proceeds from exercise of equity options</t>
        </is>
      </c>
      <c r="B43" s="7" t="n">
        <v>7.3</v>
      </c>
      <c r="C43" s="7" t="n">
        <v>1.6</v>
      </c>
    </row>
    <row r="44">
      <c r="A44" s="4" t="inlineStr">
        <is>
          <t>Net cash used in financing activities</t>
        </is>
      </c>
      <c r="B44" s="7" t="n">
        <v>-725.8</v>
      </c>
      <c r="C44" s="7" t="n">
        <v>-1577.7</v>
      </c>
    </row>
    <row r="45">
      <c r="A45" s="4" t="inlineStr">
        <is>
          <t>Increase (decrease) in cash, cash equivalents, and restricted cash</t>
        </is>
      </c>
      <c r="B45" s="7" t="n">
        <v>-118.3</v>
      </c>
      <c r="C45" s="7" t="n">
        <v>17.9</v>
      </c>
    </row>
    <row r="46">
      <c r="A46" s="4" t="inlineStr">
        <is>
          <t>Cash, cash equivalents, and restricted cash – January 1</t>
        </is>
      </c>
      <c r="B46" s="7" t="n">
        <v>227.4</v>
      </c>
      <c r="C46" s="5" t="n">
        <v>75</v>
      </c>
    </row>
    <row r="47">
      <c r="A47" s="4" t="inlineStr">
        <is>
          <t>Cash, cash equivalents, and restricted cash – June 30</t>
        </is>
      </c>
      <c r="B47" s="6" t="n">
        <v>109.1</v>
      </c>
      <c r="C47" s="6" t="n">
        <v>92.9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 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During the second quarter 2020, the portfolio’s valuation significantly recovered from the decline experienced at the end of the first quarter 2020. ($ in millions) Cost Gross Unrealized Gains Gross Losses Net (Losses) Fair Value % of Value June 30, 2020 Available-for-sale securities: Fixed maturities: U.S. government obligations $ 8,814.5 $ 463.4 $ (0.1 ) $ 0 $ 9,277.8 21.2 % State and local government obligations 3,426.0 148.9 (0.6 ) 0 3,574.3 8.2 Corporate debt securities 10,493.2 571.4 (3.4 ) 1.3 11,062.5 25.3 Residential mortgage-backed securities 541.0 5.4 (3.4 ) 0 543.0 1.2 Commercial mortgage-backed securities 5,728.5 89.1 (55.8 ) 0 5,761.8 13.2 Other asset-backed securities 4,313.3 45.3 (3.7 ) 0 4,354.9 9.9 Redeemable preferred stocks 151.4 2.0 (1.4 ) 0.1 152.1 0.3 Total fixed maturities 33,467.9 1,325.5 (68.4 ) 1.4 34,726.4 79.3 Short-term investments 4,700.5 0 0 0 4,700.5 10.8 Total available-for-sale securities 38,168.4 1,325.5 (68.4 ) 1.4 39,426.9 90.1 Equity securities: Nonredeemable preferred stocks 1,205.4 0 0 (24.8 ) 1,180.6 2.7 Common equities 1,128.8 0 0 2,041.6 3,170.4 7.2 Total equity securities 2,334.2 0 0 2,016.8 4,351.0 9.9 Total portfolio 1,2 $ 40,502.6 $ 1,325.5 $ (68.4 ) $ 2,018.2 $ 43,777.9 100.0 % ($ in millions) Cost Gross Unrealized Gains Gross Losses Net (Losses) Fair Value % of Value June 30, 2019 Available-for-sale securities: Fixed maturities: U.S. government obligations $ 12,121.9 $ 259.7 $ (2.2 ) $ 0 $ 12,379.4 33.6 % State and local government obligations 1,563.6 27.4 (1.3 ) 0 1,589.7 4.3 Corporate debt securities 7,176.7 210.1 (1.8 ) 0.7 7,385.7 20.1 Residential mortgage-backed securities 660.4 6.2 (1.4 ) 0 665.2 1.8 Commercial mortgage-backed securities 4,361.2 83.3 (2.6 ) 0 4,441.9 12.1 Other asset-backed securities 4,478.2 19.9 (1.0 ) 0.1 4,497.2 12.2 Redeemable preferred stocks 226.2 3.4 (1.6 ) 1.1 229.1 0.6 Total fixed maturities 30,588.2 610.0 (11.9 ) 1.9 31,188.2 84.7 Short-term investments 1,360.9 0 0 0 1,360.9 3.7 Total available-for-sale securities 31,949.1 610.0 (11.9 ) 1.9 32,549.1 88.4 Equity securities: Nonredeemable preferred stocks 1,060.3 0 0 69.7 1,130.0 3.1 Common equities 1,203.7 0 0 1,931.8 3,135.5 8.5 Total equity securities 2,264.0 0 0 2,001.5 4,265.5 11.6 Total portfolio 1,2 $ 34,213.1 $ 610.0 $ (11.9 ) $ 2,003.4 $ 36,814.6 100.0 % ($ in millions) Cost Gross Unrealized Gains Gross Losses Net (Losses) Fair Value % of Value December 31, 2019 Available-for-sale securities: Fixed maturities: U.S. government obligations $ 13,100.7 $ 194.1 $ (43.7 ) $ 0 $ 13,251.1 33.7 % State and local government obligations 1,686.0 30.0 (2.7 ) 0 1,713.3 4.4 Corporate debt securities 6,860.3 206.6 (0.5 ) 1.3 7,067.7 18.0 Residential mortgage-backed securities 625.0 4.5 (2.0 ) 0 627.5 1.6 Commercial mortgage-backed securities 5,020.7 61.5 (6.0 ) 0 5,076.2 12.9 Other asset-backed securities 5,164.7 16.2 (1.4 ) 0 5,179.5 13.2 Redeemable preferred stocks 185.7 4.1 (1.3 ) 6.5 195.0 0.5 Total fixed maturities 32,643.1 517.0 (57.6 ) 7.8 33,110.3 84.3 Short-term investments 1,798.8 0 0 0 1,798.8 4.6 Total available-for-sale securities 34,441.9 517.0 (57.6 ) 7.8 34,909.1 88.9 Equity securities: Nonredeemable preferred stocks 971.3 0 0 67.6 1,038.9 2.7 Common equities 1,125.5 0 0 2,180.8 3,306.3 8.4 Total equity securities 2,096.8 0 0 2,248.4 4,345.2 11.1 Total portfolio 1,2 $ 36,538.7 $ 517.0 $ (57.6 ) $ 2,256.2 $ 39,254.3 100.0 % 1 Our portfolio reflects the effect of net unsettled security transactions; at June 30, 2020 , we had $277.9 million in other liabilities, compared to $303.5 million and $11.9 million at June 30, 2019 and December 31, 2019 , respectively. 2 The total fair value of the portfolio at June 30, 2020 and 2019 , and December 31, 2019 , included $2.3 billion , $1.2 billion , and $3.2 billion , respectively, of securities held in a consolidated, non-insurance subsidiary of the holding company, net of any unsettled security transactions. At June 30, 2020 , bonds and certificates of deposit in the principal amount of $281.1 million were on deposit to meet state insurance regulatory requirements. We did no t hold any securities of any one issuer, excluding U.S. government obligations, with an aggregate cost or fair value exceeding 10% of total shareholders’ equity at June 30, 2020 and 2019 , or December 31, 2019 . At June 30, 2020 , we did no t hold any debt securities that were non-income producing during the preceding 12 months. Short-Term Investments Our short-term investments may include commercial paper and other investments that are expected to mature or are redeemable within one year. Although we invested in repurchase and reverse repurchase transactions during the first six months of 2020 and throughout 2019, we did no t have any open positions at June 30, 2020 and 2019 , or December 31, 2019 . To the extent we enter into repurchase or reverse repurchase transactions, consistent with past practice, we would elect not to offset these transactions and would report them on a gross basis on our consolidated balance sheets, despite the option to elect to offset these transactions as long as they were with the same counterparty and subject to an enforceable master netting arrangement. Hybrid Securities Included in our fixed-maturity securities are hybrid securities, which are reported at fair value: June 30, (millions) 2020 2019 December 31, 2019 Fixed maturities: State and local government obligations $ 3.4 $ 3.5 $ 3.5 Corporate debt securities 84.3 91.3 91.2 Other asset-backed securities 2.2 3.5 2.6 Redeemable preferred stocks 90.2 86.7 92.1 Total hybrid securities $ 180.1 $ 185.0 $ 189.4 Certain securities in our portfolio are accounted for as hybrid securities because they contain embedded derivatives that are not deemed to be clearly and closely related to the host investments.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realized gains or losses. Fixed Maturities The composition of fixed maturities by maturity at June 30, 2020 , was: (millions) Cost Fair Value Less than one year $ 5,936.5 $ 5,962.1 One to five years 18,030.7 18,599.1 Five to ten years 8,958.7 9,588.6 Ten years or greater 542.0 576.6 Total $ 33,467.9 $ 34,726.4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20 Fixed maturities: U.S. government obligations 4 $ 120.6 $ (0.1 ) 4 $ 120.6 $ (0.1 ) 0 $ 0 $ 0 State and local government obligations 17 135.0 (0.6 ) 16 131.2 (0.6 ) 1 3.8 0 Corporate debt securities 21 292.8 (3.4 ) 21 292.8 (3.4 ) 0 0 0 Residential mortgage-backed securities 40 188.2 (3.4 ) 21 93.7 (1.7 ) 19 94.5 (1.7 ) Commercial mortgage-backed securities 113 2,536.6 (55.8 ) 91 2,106.6 (48.3 ) 22 430.0 (7.5 ) Other asset-backed securities 29 331.7 (3.7 ) 21 299.0 (3.4 ) 8 32.7 (0.3 ) Redeemable preferred stocks 1 11.0 (1.4 ) 0 0 0 1 11.0 (1.4 ) Total fixed maturities 225 $ 3,615.9 $ (68.4 ) 174 $ 3,043.9 $ (57.5 ) 51 $ 572.0 $ (10.9 ) Total No. of Sec. Total Gross Unrealized Losses Less than 12 Months 12 Months or Greater ($ in millions) No. of Sec. Fair Unrealized Losses No. of Sec. Fair Unrealized Losses June 30, 2019 Fixed maturities: U.S. government obligations 16 $ 572.8 $ (2.2 ) 0 $ 0 $ 0 16 $ 572.8 $ (2.2 ) State and local government obligations 85 398.3 (1.3 ) 11 133.6 (0.1 ) 74 264.7 (1.2 ) Corporate debt securities 68 928.9 (1.8 ) 4 42.3 (0.1 ) 64 886.6 (1.7 ) Residential mortgage-backed securities 43 203.8 (1.4 ) 8 24.5 0 35 179.3 (1.4 ) Commercial mortgage-backed securities 57 963.7 (2.6 ) 26 485.5 (1.1 ) 31 478.2 (1.5 ) Other asset-backed securities 92 674.6 (1.0 ) 23 265.6 (0.2 ) 69 409.0 (0.8 ) Redeemable preferred stocks 2 26.3 (1.6 ) 1 15.0 (0.5 ) 1 11.3 (1.1 ) Total fixed maturities 363 $ 3,768.4 $ (11.9 ) 73 $ 966.5 $ (2.0 ) 290 $ 2,801.9 $ (9.9 ) Total No. of Sec. Total Gross Unrealized Losses Less than 12 Months 12 Months or Greater ($ in millions) No. of Sec. Fair Unrealized Losses No. of Sec. Fair Unrealized Losses December 31, 2019 Fixed maturities: U.S. government obligations 23 $ 5,152.4 $ (43.7 ) 19 $ 5,057.2 $ (43.6 ) 4 $ 95.2 $ (0.1 ) State and local government obligations 67 314.3 (2.7 ) 52 287.5 (2.6 ) 15 26.8 (0.1 ) Corporate debt securities 16 247.6 (0.5 ) 12 191.4 (0.5 ) 4 56.2 0 Residential mortgage-backed securities 41 292.8 (2.0 ) 12 163.7 (0.9 ) 29 129.1 (1.1 ) Commercial mortgage-backed securities 98 1,742.4 (6.0 ) 79 1,400.0 (5.3 ) 19 342.4 (0.7 ) Other asset-backed securities 61 1,000.6 (1.4 ) 43 938.5 (0.9 ) 18 62.1 (0.5 ) Redeemable preferred stocks 1 11.2 (1.3 ) 0 0 0 1 11.2 (1.3 ) Total fixed maturities 307 $ 8,761.3 $ (57.6 ) 217 $ 8,038.3 $ (53.8 ) 90 $ 723.0 $ (3.8 ) During the second quarter of 2020, we had five securities included in the table above that had their credit ratings downgraded, including three in our corporate debt portfolio and two in our residential mortgage-backed portfolio, with a combined fair value of $29.2 million and an unrealized loss of $0.3 million as of June 30, 2020 . Additionally, six securities in the table above had their credit ratings upgraded during the quarter, including one corporate debt security, three commercial mortgage-backed securities, and two other asset-backed securities, with a combined fair value of $58.7 million and an unrealized loss of $0.4 million as of June 30, 2020 . A review of all securities in the table above indicated that the issuers were current with respect to their interest obligations and that there was no evidence of significant deterioration of the current cash flow projections that would indicate we would not receive the remaining principal at maturity. Allowance For Credit and Uncollectible Losses We are required to measure the amount of potential credit losses for all fixed-maturity securities in an unrealized loss position. We did no t record any allowances for credit losses or any write-offs for amounts deemed to be uncollectible for the first six months of 2020 and did no t have a credit loss allowance balance as of June 30, 2020 . We considered several factors and inputs related to the individual securities as part of our analysi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an allowance for credit losses would be created, or if a change in the current allowance has occurred, either a recovery of the previous allowance or an incremental loss would be recorded to realized gains (losses). We also deemed it is not likely that we will be required to sell the securities in an unrealized loss position prior to the recovery of their respective cost bases (which could be maturity). As of June 30, 2020 , we believe none of the unrealized losses relate to material credit losses on any specific securities, or in the aggregate, based on our review. We continue to expect all the securities in our portfolio to pay their principal and interest obligations, which is consistent with our expectations at the end of first quarter. In addition, we reviewed our accrued investment income outstanding on those securities in an unrealized loss position at June 30, 2020 , to determine if the accrued interest amounts were determined to be uncollectible. Based on our analysis, we believe the issuers have sufficient liquidity and capital reserves to meet their current interest, and future principal, obligations and, therefore, did no t write off any accrued income as uncollectible at June 30, 2020 . Realized Gains (Losses) The components of net realized gains (losses) for the three and six months ended June 30, were: Three Months Six Months (millions) 2020 2019 2020 2019 Gross realized gains on security sales Available-for-sale securities: U.S. government obligations $ 224.5 $ 34.9 $ 475.6 $ 71.5 State and local government obligations 13.0 0.6 15.0 2.2 Corporate and other debt securities 34.3 31.1 66.7 47.2 Residential mortgage-backed securities 0 0.2 0 0.2 Commercial mortgage-backed securities 4.3 2.9 10.4 3.6 Other asset-backed securities 0 0.7 0 0.7 Total available-for-sale securities 276.1 70.4 567.7 125.4 Equity securities: Nonredeemable preferred stocks 0.1 11.7 19.7 16.6 Common equities 9.1 0.2 75.1 4.7 Total equity securities 9.2 11.9 94.8 21.3 Subtotal gross realized gains on security sales 285.3 82.3 662.5 146.7 Gross realized losses on security sales Available-for-sale securities: U.S. government obligations (0.6 ) (5.3 ) (3.3 ) (12.4 ) State and local government obligations 0 (0.1 ) 0 (0.7 ) Corporate and other debt securities (5.5 ) (1.4 ) (6.5 ) (7.5 ) Residential mortgage-backed securities 0 0 0 (2.3 ) Commercial mortgage-backed securities (9.8 ) 0 (9.8 ) (2.1 ) Other asset-backed securities 0 0 0 (0.1 ) Redeemable preferred stocks 0 (0.1 ) 0 (0.1 ) Total available-for-sale securities (15.9 ) (6.9 ) (19.6 ) (25.2 ) Equity securities: Nonredeemable preferred stocks (3.0 ) 0 (7.4 ) 0 Common equities (6.4 ) (7.9 ) (60.3 ) (7.9 ) Total equity securities (9.4 ) (7.9 ) (67.7 ) (7.9 ) Subtotal gross realized losses on security sales (25.3 ) (14.8 ) (87.3 ) (33.1 ) Net realized gains (losses) on security sales Available-for-sale securities: U.S. government obligations 223.9 29.6 472.3 59.1 State and local government obligations 13.0 0.5 15.0 1.5 Corporate and other debt securities 28.8 29.7 60.2 39.7 Residential mortgage-backed securities 0 0.2 0 (2.1 ) Commercial mortgage-backed securities (5.5 ) 2.9 0.6 1.5 Other asset-backed securities 0 0.7 0 0.6 Redeemable preferred stocks 0 (0.1 ) 0 (0.1 ) Total available-for-sale securities 260.2 63.5 548.1 100.2 Equity securities: Nonredeemable preferred stocks (2.9 ) 11.7 12.3 16.6 Common equities 2.7 (7.7 ) 14.8 (3.2 ) Total equity securities (0.2 ) 4.0 27.1 13.4 Subtotal net realized gains (losses) on security sales 260.0 67.5 575.2 113.6 Net holding period gains (losses) Hybrid securities 24.8 1.4 (6.4 ) 12.1 Equity securities 606.0 111.0 (231.6 ) 493.0 Subtotal net holding period gains (losses) 630.8 112.4 (238.0 ) 505.1 Impairment losses Other asset impairment 0 0 0 (24.3 ) Subtotal impairment losses 0 0 0 (24.3 ) Total net realized gains (losses) on securities $ 890.8 $ 179.9 $ 337.2 $ 594.4 Realized gains (losses) on securities sold are computed using the first-in-first-out method. During the second quarter of 2020, our common and nonredeemable preferred stocks’ valuations experienced a significant, although not a complete, recovery from the declines experienced during the first quarter. Net realized gains on security sales were primarily in U.S. Treasury securities, which were sold in order to selectively increase holdings across the remainder of the portfolio, predominantly in our corporate debt portfolio. The sales in our common stock portfolio were the result of rebalancing the indexed equity portfolio. We had net security gains on the sales of our common stocks due to the extensive holding periods of these investments, in some cases more than ten years, which created significant valuation increases that more than offset the decline experienced. For 2019, the other asset impairment losses related to federal renewable energy tax credit fund investments, which were reported in other assets on the consolidated balance sheets, based on an analysis that our investments in those funds will not generate the cash flows that we anticipated. The following table reflects our holding period realized gains (losses) on equity securities recognized for the three and six months ended June 30, 2020 and 2019 , for equity securities held at the respective quarter end: Three Months Six Months (millions) 2020 2019 2020 2019 Total net gains (losses) recognized during the period on equity securities $ 605.8 $ 115.0 $ (204.5 ) $ 506.4 Less: Net gains (losses) recognized on equity securities sold during the period (0.2 ) 4.0 27.1 13.4 Net holding period gains (losses) recognized during the period on equity securities held at period end $ 606.0 $ 111.0 $ (231.6 ) $ 493.0 Net Investment Income The components of net investment income for the three and six months ended June 30, were: Three Months Six Months (millions) 2020 2019 2020 2019 Available-for-sale securities: Fixed maturities: U.S. government obligations $ 35.7 $ 69.2 $ 98.3 $ 122.9 State and local government obligations 16.1 8.9 25.7 18.2 Corporate debt securities 76.6 67.5 134.6 144.7 Residential mortgage-backed securities 3.8 4.6 8.0 11.2 Commercial mortgage-backed securities 42.6 33.4 76.9 65.1 Other asset-backed securities 24.8 28.1 54.0 54.1 Redeemable preferred stocks 2.1 8.5 10.0 12.2 Total fixed maturities 201.7 220.2 407.5 428.4 Short-term investments 13.7 11.2 20.7 27.2 Total available-for-sale securities 215.4 231.4 428.2 455.6 Equity securities: Nonredeemable preferred stocks 14.7 15.9 28.5 31.4 Common equities 13.7 14.0 28.3 27.2 Total equity securities 28.4 29.9 56.8 58.6 Investment income 243.8 261.3 485.0 514.2 Investment expenses (4.5 ) (6.2 ) (9.8 ) (12.4 ) Net investment income $ 239.3 $ 255.1 $ 475.2 $ 501.8 The amount of investment income (interest and dividends) we earn varies based on the average assets held during the year and the book yields of the securities in our portfolio. On a year-over-year basis, investment income decreased 7% for the second quarter and 6% for the first six months, compared to the same periods last year, due to a decrease in the portfolio yield, which was partially offset by an increase in average assets. The recurring investment book yield decreased about 21% in the second quarter 2020 and 16% for the first six months of 2020, compared to the same period in 2019, as a result of investing cash from operations and reinvesting cash from sales, maturities, paydowns, and other redemptions at market yields that were significantly lower than the portfolio’s overall yield. The income reduction from negative yield change was offset by income earned as a result of an increase in average assets resulting from new debt issued during the first quarter 2020, strong premium growth, and underwriting profitability, net of common and preferred stock dividends. The portfolio’s duration at June 30, 2020 was 3.0 years , compared to 2.7 years at June 30, 2019 . The decrease in investment expenses for both periods in 2020, compared to 2019, primarily reflects lower expenses incurred due to our decision to no longer maintain an actively managed portfolio, and lower incentive-based compensation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 The accompanying consolidated financial statements include the accounts of The Progressive Corporation, its wholly owned insurance and non-insurance subsidiaries, and affiliates. On April 1, 2020, The Progressive Corporation acquired the remaining outstanding stock of ARX Holding Corp. (ARX), bringing Progressive’s ownership interest of the outstanding capital stock of ARX to 100.0% , compared to 87.1% at June 30, 2019 and December 31, 2019. See Note 12 – Redeemable Noncontrolling Interest for further discussion. The consolidated financial statements reflect all normal recurring adjustments that, in the opinion of management, were necessary for a fair statement of the results for the interim periods presented. The results of operations for the period ended June 30, 2020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9 (“ 2019 Annual Report to Shareholders”). We perform analyses to evaluate our premium receivables for expected credit losses. As part of these analyses, we determine historical collectability rates and modify those rates based on current economic assumptions, to establish estimates on default. These rates are applied to the stratified subsets of our consumer receivable balances, based on the age of the receivable, to establish an allowance for credit loss. Progressive’s premiums receivable are short-term in nature and, generally, premiums are collected prior to providing risk coverage, minimizing our exposure to credit risk. At June 30, 2020 , our allowance for credit loss exposure on our premium receivables was $437.9 million . During the three and six months ended June 30, 2020, we increased our allowance by $196.2 million and $366.5 million , respectively, and reduced it by $103.0 million and $211.8 million . In addition to increasing the allowance for credit loss arising out of the normal course of business, we recorded an additional $120.0 million and $191.0 million for the three and six months ended June 30, 2020, respectively, to reflect the estimated impact from moratoriums and billing leniency efforts that we put in place from March through May 2020, to help policyholders who may be experiencing financial hardships as a result of the spread of the novel coronavirus, COVID-19, and federal, state, and local social distancing and shelter-in-place restrictions (“COVID-19 restrictions”). This additional increase to the allowance was determined through analyzing our ultimate at-risk exposure of receivables related to policyholders impacted by the moratorium and leniency efforts. Collectability reserving factors were applied to this ultimate exposure based on historical moratorium and leniency specific collections experience, as well as current collections experience. The reductions to the allowance for credit loss represents the premiums receivable written off during the respective periods. Other assets on the consolidated balance sheets include certain long-lived assets that are considered “ held for sale. ” The fair value of these held for sale assets, less the estimated sales costs, was $31.1 million at June 30, 2020 , $57.2 million at June 30, 2019 , and $32.9 million at December 31, 2019. Included on our consolidated balance sheets are certain operating leases for office space, computer equipment, and vehicles. The leased assets represent our right to use an underlying asset for the lease term, and the lease liabilities, represent our obligation to make lease payments arising from the leases. At June 30, 2020 and 2019, and December 31, 2019, we had operating lease assets of $170.0 million , $189.1 million , and $188.2 million , respectively, as a component of other assets, and operating lease liabilities of $182.4 million , $204.2 million , and $201.5 million , respectively, as a component of accounts payable, accrued expenses, and other liabilities. See Note 13 – Leases in our 2019 Annual Report to Shareholders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daily,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20 Fixed maturities: U.S. government obligations $ 9,277.8 $ 0 $ 0 $ 9,277.8 $ 8,814.5 State and local government obligations 0 3,574.3 0 3,574.3 3,426.0 Corporate debt securities 0 11,062.5 0 11,062.5 10,493.2 Subtotal 9,277.8 14,636.8 0 23,914.6 22,733.7 Asset-backed securities: Residential mortgage-backed 0 543.0 0 543.0 541.0 Commercial mortgage-backed 0 5,761.8 0 5,761.8 5,728.5 Other asset-backed 0 4,354.9 0 4,354.9 4,313.3 Subtotal asset-backed securities 0 10,659.7 0 10,659.7 10,582.8 Redeemable preferred stocks: Financials 0 51.1 0 51.1 51.3 Utilities 0 10.8 0 10.8 10.0 Industrials 9.7 80.5 0 90.2 90.1 Subtotal redeemable preferred stocks 9.7 142.4 0 152.1 151.4 Total fixed maturities 9,287.5 25,438.9 0 34,726.4 33,467.9 Short-term investments 4,428.0 272.5 0 4,700.5 4,700.5 Total available-for-sale securities 13,715.5 25,711.4 0 39,426.9 38,168.4 Equity securities: Nonredeemable preferred stocks: Financials 108.2 958.3 38.1 1,104.6 1,125.3 Utilities 0 38.7 0 38.7 40.0 Industrials 0 22.1 15.2 37.3 40.1 Subtotal nonredeemable preferred stocks 108.2 1,019.1 53.3 1,180.6 1,205.4 Common equities: Common stocks 3,170.1 0 0 3,170.1 1,128.5 Other risk investments 0 0 0.3 0.3 0.3 Subtotal common equities 3,170.1 0 0.3 3,170.4 1,128.8 Total equity securities 3,278.3 1,019.1 53.6 4,351.0 2,334.2 Total portfolio $ 16,993.8 $ 26,730.5 $ 53.6 $ 43,777.9 $ 40,502.6 Debt $ 0 $ 6,664.3 $ 0 $ 6,664.3 $ 5,394.7 Fair Value (millions) Level 1 Level 2 Level 3 Total Cost June 30, 2019 Fixed maturities: U.S. government obligations $ 12,379.4 $ 0 $ 0 $ 12,379.4 $ 12,121.9 State and local government obligations 0 1,589.7 0 1,589.7 1,563.6 Corporate debt securities 0 7,385.7 0 7,385.7 7,176.7 Subtotal 12,379.4 8,975.4 0 21,354.8 20,862.2 Asset-backed securities: Residential mortgage-backed 0 665.2 0 665.2 660.4 Commercial mortgage-backed 0 4,441.9 0 4,441.9 4,361.2 Other asset-backed 0 4,497.2 0 4,497.2 4,478.2 Subtotal asset-backed securities 0 9,604.3 0 9,604.3 9,499.8 Redeemable preferred stocks: Financials 0 51.4 0 51.4 51.7 Utilities 0 10.3 0 10.3 10.0 Industrials 10.4 157.0 0 167.4 164.5 Subtotal redeemable preferred stocks 10.4 218.7 0 229.1 226.2 Total fixed maturities 12,389.8 18,798.4 0 31,188.2 30,588.2 Short-term investments 1,287.0 73.9 0 1,360.9 1,360.9 Total available-for-sale securities 13,676.8 18,872.3 0 32,549.1 31,949.1 Equity securities: Nonredeemable preferred stocks: Financials 82.2 974.3 27.1 1,083.6 1,015.4 Utilities 0 41.4 0 41.4 39.9 Industrials 0 0 5.0 5.0 5.0 Subtotal nonredeemable preferred stocks 82.2 1,015.7 32.1 1,130.0 1,060.3 Common equities: Common stocks 3,135.2 0 0 3,135.2 1,203.4 Other risk investments 0 0 0.3 0.3 0.3 Subtotal common equities 3,135.2 0 0.3 3,135.5 1,203.7 Total equity securities 3,217.4 1,015.7 32.4 4,265.5 2,264.0 Total portfolio $ 16,894.2 $ 19,888.0 $ 32.4 $ 36,814.6 $ 34,213.1 Debt $ 0 $ 4,955.2 $ 0 $ 4,955.2 $ 4,406.0 Fair Value (millions) Level 1 Level 2 Level 3 Total Cost December 31, 2019 Fixed maturities: U.S. government obligations $ 13,251.1 $ 0 $ 0 $ 13,251.1 $ 13,100.7 State and local government obligations 0 1,713.3 0 1,713.3 1,686.0 Corporate debt securities 0 7,067.7 0 7,067.7 6,860.3 Subtotal 13,251.1 8,781.0 0 22,032.1 21,647.0 Asset-backed securities: Residential mortgage-backed 0 627.5 0 627.5 625.0 Commercial mortgage-backed 0 5,076.2 0 5,076.2 5,020.7 Other asset-backed 0 5,179.5 0 5,179.5 5,164.7 Subtotal asset-backed securities 0 10,883.2 0 10,883.2 10,810.4 Redeemable preferred stocks: Financials 0 51.7 0 51.7 51.5 Utilities 0 11.1 0 11.1 10.0 Industrials 11.1 121.1 0 132.2 124.2 Subtotal redeemable preferred stocks 11.1 183.9 0 195.0 185.7 Total fixed maturities 13,262.2 19,848.1 0 33,110.3 32,643.1 Short-term investments 1,797.4 1.4 0 1,798.8 1,798.8 Total available-for-sale securities 15,059.6 19,849.5 0 34,909.1 34,441.9 Equity securities: Nonredeemable preferred stocks: Financials 77.4 850.7 27.1 955.2 891.3 Utilities 0 42.3 0 42.3 39.9 Industrials 0 25.4 16.0 41.4 40.1 Subtotal nonredeemable preferred stocks 77.4 918.4 43.1 1,038.9 971.3 Common equities: Common stocks 3,306.0 0 0 3,306.0 1,125.2 Other risk investments 0 0 0.3 0.3 0.3 Subtotal common equities 3,306.0 0 0.3 3,306.3 1,125.5 Total equity securities 3,383.4 918.4 43.4 4,345.2 2,096.8 Total portfolio $ 18,443.0 $ 20,767.9 $ 43.4 $ 39,254.3 $ 36,538.7 Debt $ 0 $ 5,119.6 $ 0 $ 5,119.6 $ 4,407.1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June 30, 2020 , vendor-quoted prices represented 75% of our Level 1 classifications (excluding short-term investments), compared to 80% at both June 30, 2019 and December 31, 2019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June 30, 2020 , vendor-quoted prices comprised 97% of our Level 2 classifications (excluding short-term investments), while dealer-quoted prices represented the remaining 3% , compared to 98% and 2% , and 99% and 1% , respectively, at June 30, 2019 and December 31, 2019 .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t least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explain significant price changes (i.e., greater than 2%) as known events occur in the marketplace and affect a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June 30, 2020 and 2019 , and December 31, 2019 , we did no t have any securities in our fixed-maturity portfolio listed as Level 3. At June 30, 2020 , we held four private nonredeemable preferred securities that were priced internally or by a pricing firm, compared to two securities at June 30, 2019 and three securities at December 31, 2019 . At June 30, 2020 and 2019 , and December 31, 2019 , we held one Level 3 other risk investment that was priced using the equity method. To the extent we receive prices from external sources for the Level 3 securities, we would review those prices for reasonableness using internally developed assumptions and then compare our derived prices to the prices we received. During 2020 and 2019 , there were no material assets or liabilities measured at fair value on a nonrecurring basis. During the second quarter 2020 , we purchased a new Level 3 security and the fair value at June 30, 2020 , reflects the unadjusted purchase price due to the timing of the purchase. The remaining Level 3 securities were priced in-house, using a capitalization-based model of similarly structured public company competitors and a weighted average capitalization formula (i.e., guideline public company method) to calculate a valuation change for our securities. We utilized this methodology at March 31, 2020, rather than having our external pricing source update their valuation models, due to the timing of the market decline, relative to our quarter end. We determined that this pricing methodology was still appropriate at June 30, 2020 . Based on our review, all prices received from external sources for 2019 remained unadjusted.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and six months ended June 30, 2020 and 2019 : Level 3 Fair Value (millions) Fair Value at March 31, 2020 Calls/ Maturities/ Paydowns Purchases Sales Net Realized (Gain)/Loss on Sales Change in Valuation Net Transfers In (Out) Fair Value at June 30, 2020 Equity securities: Nonredeemable preferred stocks: Financials $ 13.1 $ 0 $ 25.0 $ 0 $ 0 $ 0 $ 0 $ 38.1 Industrials 15.2 0 0 0 0 0 0 15.2 Common equities: Other risk investments 0.3 0 0 0 0 0 0 0.3 Total Level 3 securities $ 28.6 $ 0 $ 25.0 $ 0 $ 0 $ 0 $ 0 $ 53.6 Level 3 Fair Value (millions) Fair Value at March 31, 2019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December 31, 2019 Calls/ Maturities/ Paydowns Purchases Sales Net Realized (Gain)/Loss on Sales Change in Valuation Net Transfers In (Out) Fair Value at June 30, 2020 Equity securities: Nonredeemable preferred stocks: Financials $ 27.1 $ 0 $ 25.0 $ 0 $ 0 $ (14.0 ) $ 0 $ 38.1 Industrials 16.0 0 0 0 0 (0.8 ) 0 15.2 Common equities: Other risk investments 0.3 0 0 0 0 0 0 0.3 Total Level 3 securities $ 43.4 $ 0 $ 25.0 $ 0 $ 0 $ (14.8 ) $ 0 $ 53.6 Level 3 Fair Value (millions) Fair Value at December 31, 2018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The following tables provide a summary of the quantitative information about Level 3 fair value measurements for our applicable securities at June 30, 2020 and 2019 , and December 31, 2019 : Quantitative Information about Level 3 Fair Value Measurements ($ in millions) Fair Value at June 30, 2020 Valuation Technique Unobservable Input Unobservable Input Assumption Equity securities: Nonredeemable preferred stocks: Financials $ 13.1 Guideline public company method Weighted average capitalization % (51.5 ) Financials 1 25.0 Internal price Unadjusted purchase price per share 3.7 Industrials 15.2 Guideline public company method Weighted average capitalization % (19.2 ) Subtotal Level 3 securities 53.3 Pricing exemption securities 0.3 Total Level 3 securities $ 53.6 1 The security was purchased in May 2020. Quantitative Information about Level 3 Fair Value Measurements ($ in millions) Fair Value at June 30, 2019 Valuation Technique Unobservable Input Unobservable Input Assumption Equity securities: Nonredeemable preferred stocks: Financials 1 $ 27.1 Internal price Unadjusted purchase price per share 9.0 Industrials 5.0 Internal price Price-to-sales ratio 5.5 Subtotal Level 3 securities 32.1 Pricing exemption securities 0.3 Total Level 3 securities $ 32.4 1 The security was purchased in December 2018. Quantitative Information about Level 3 Fair Value Measurements ($ in millions) Fair Value at December 31, 2019 Valuation Technique Unobservable Input Unobservable Input Assumption Equity securities: Nonredeemable preferred stocks: Financials $ 27.1 Pricing firm Recent transaction price per share 9.0 Industrials 6.0 Pricing firm Performance-based transaction price adjustment per share 4.8 Industrials 1 10.0 Internal price Unadjusted purchase price per share 4.9 Subtotal Level 3 securities 43.1 Pricing exemption securities 0.3 Total Level 3 securities $ 43.4 1 The security was purchased in Novembe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0:14:38Z</dcterms:created>
  <dcterms:modified xmlns:dcterms="http://purl.org/dc/terms/" xmlns:xsi="http://www.w3.org/2001/XMLSchema-instance" xsi:type="dcterms:W3CDTF">2020-08-04T10:14:38Z</dcterms:modified>
</cp:coreProperties>
</file>